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alance Sheet Accounts" sheetId="11" state="visible" r:id="rId11"/>
    <sheet xmlns:r="http://schemas.openxmlformats.org/officeDocument/2006/relationships" name="Notes Receivable"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COVID Loan" sheetId="15" state="visible" r:id="rId15"/>
    <sheet xmlns:r="http://schemas.openxmlformats.org/officeDocument/2006/relationships" name="Promissory Note" sheetId="16" state="visible" r:id="rId16"/>
    <sheet xmlns:r="http://schemas.openxmlformats.org/officeDocument/2006/relationships" name="Equity" sheetId="17" state="visible" r:id="rId17"/>
    <sheet xmlns:r="http://schemas.openxmlformats.org/officeDocument/2006/relationships" name="Retirement Plans" sheetId="18" state="visible" r:id="rId18"/>
    <sheet xmlns:r="http://schemas.openxmlformats.org/officeDocument/2006/relationships" name="Warra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alance Sheet Accounts (Tables)" sheetId="27" state="visible" r:id="rId27"/>
    <sheet xmlns:r="http://schemas.openxmlformats.org/officeDocument/2006/relationships" name="Intangible Assets, Net (Tables)" sheetId="28" state="visible" r:id="rId28"/>
    <sheet xmlns:r="http://schemas.openxmlformats.org/officeDocument/2006/relationships" name="Goodwill (Tables)" sheetId="29" state="visible" r:id="rId29"/>
    <sheet xmlns:r="http://schemas.openxmlformats.org/officeDocument/2006/relationships" name="COVID Loan (Tables)" sheetId="30" state="visible" r:id="rId30"/>
    <sheet xmlns:r="http://schemas.openxmlformats.org/officeDocument/2006/relationships" name="Promissory Note (Tables)" sheetId="31" state="visible" r:id="rId31"/>
    <sheet xmlns:r="http://schemas.openxmlformats.org/officeDocument/2006/relationships" name="Equity (Tables)" sheetId="32" state="visible" r:id="rId32"/>
    <sheet xmlns:r="http://schemas.openxmlformats.org/officeDocument/2006/relationships" name="Retirement Plans (Tables)"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Schedule of Accounts Receivable" sheetId="39" state="visible" r:id="rId39"/>
    <sheet xmlns:r="http://schemas.openxmlformats.org/officeDocument/2006/relationships" name="Schedule of Customer Concentrat" sheetId="40" state="visible" r:id="rId40"/>
    <sheet xmlns:r="http://schemas.openxmlformats.org/officeDocument/2006/relationships" name="Schedule of Inventories (Detail" sheetId="41" state="visible" r:id="rId41"/>
    <sheet xmlns:r="http://schemas.openxmlformats.org/officeDocument/2006/relationships" name="Schedule of Prepaid and Other C" sheetId="42" state="visible" r:id="rId42"/>
    <sheet xmlns:r="http://schemas.openxmlformats.org/officeDocument/2006/relationships" name="Schedule of Property and Equipm" sheetId="43" state="visible" r:id="rId43"/>
    <sheet xmlns:r="http://schemas.openxmlformats.org/officeDocument/2006/relationships" name="Schedule of Property and Equi_2" sheetId="44" state="visible" r:id="rId44"/>
    <sheet xmlns:r="http://schemas.openxmlformats.org/officeDocument/2006/relationships" name="Schedule of Accrued Expenses (D" sheetId="45" state="visible" r:id="rId45"/>
    <sheet xmlns:r="http://schemas.openxmlformats.org/officeDocument/2006/relationships" name="Notes Receivable (Details Narra" sheetId="46" state="visible" r:id="rId46"/>
    <sheet xmlns:r="http://schemas.openxmlformats.org/officeDocument/2006/relationships" name="Schedule of Intangible Assets, " sheetId="47" state="visible" r:id="rId47"/>
    <sheet xmlns:r="http://schemas.openxmlformats.org/officeDocument/2006/relationships" name="Schedule of Gross Carrying Inta" sheetId="48" state="visible" r:id="rId48"/>
    <sheet xmlns:r="http://schemas.openxmlformats.org/officeDocument/2006/relationships" name="Schedule of Intangible Assets F" sheetId="49" state="visible" r:id="rId49"/>
    <sheet xmlns:r="http://schemas.openxmlformats.org/officeDocument/2006/relationships" name="Intangible Assets, Net (Details" sheetId="50" state="visible" r:id="rId50"/>
    <sheet xmlns:r="http://schemas.openxmlformats.org/officeDocument/2006/relationships" name="Schedule of carrying value of g" sheetId="51" state="visible" r:id="rId51"/>
    <sheet xmlns:r="http://schemas.openxmlformats.org/officeDocument/2006/relationships" name="Goodwill (Details Narrative)" sheetId="52" state="visible" r:id="rId52"/>
    <sheet xmlns:r="http://schemas.openxmlformats.org/officeDocument/2006/relationships" name="Schedule of Maturity of SenseFl" sheetId="53" state="visible" r:id="rId53"/>
    <sheet xmlns:r="http://schemas.openxmlformats.org/officeDocument/2006/relationships" name="COVID Loan (Details Narrative)" sheetId="54" state="visible" r:id="rId54"/>
    <sheet xmlns:r="http://schemas.openxmlformats.org/officeDocument/2006/relationships" name="Schedule of principal payments " sheetId="55" state="visible" r:id="rId55"/>
    <sheet xmlns:r="http://schemas.openxmlformats.org/officeDocument/2006/relationships" name="Promissory Note (Details Narrat" sheetId="56" state="visible" r:id="rId56"/>
    <sheet xmlns:r="http://schemas.openxmlformats.org/officeDocument/2006/relationships" name="Summary of Restricted Stock Uni" sheetId="57" state="visible" r:id="rId57"/>
    <sheet xmlns:r="http://schemas.openxmlformats.org/officeDocument/2006/relationships" name="Summary of Options Activity (De" sheetId="58" state="visible" r:id="rId58"/>
    <sheet xmlns:r="http://schemas.openxmlformats.org/officeDocument/2006/relationships" name="Schedule of Significant Weighte" sheetId="59" state="visible" r:id="rId59"/>
    <sheet xmlns:r="http://schemas.openxmlformats.org/officeDocument/2006/relationships" name="Equity (Details Narrative)" sheetId="60" state="visible" r:id="rId60"/>
    <sheet xmlns:r="http://schemas.openxmlformats.org/officeDocument/2006/relationships" name="Schedule of Net Periodic Benefi" sheetId="61" state="visible" r:id="rId61"/>
    <sheet xmlns:r="http://schemas.openxmlformats.org/officeDocument/2006/relationships" name="Schedule of Projected Benefit O" sheetId="62" state="visible" r:id="rId62"/>
    <sheet xmlns:r="http://schemas.openxmlformats.org/officeDocument/2006/relationships" name="Schedule of Defined Benefit Pla" sheetId="63" state="visible" r:id="rId63"/>
    <sheet xmlns:r="http://schemas.openxmlformats.org/officeDocument/2006/relationships" name="Schedule of Projected Benefit_2" sheetId="64" state="visible" r:id="rId64"/>
    <sheet xmlns:r="http://schemas.openxmlformats.org/officeDocument/2006/relationships" name="Schedule of Expected Benefit Pa" sheetId="65" state="visible" r:id="rId65"/>
    <sheet xmlns:r="http://schemas.openxmlformats.org/officeDocument/2006/relationships" name="Retirement Plans (Details Narra" sheetId="66" state="visible" r:id="rId66"/>
    <sheet xmlns:r="http://schemas.openxmlformats.org/officeDocument/2006/relationships" name="Schedule of summary of activity" sheetId="67" state="visible" r:id="rId67"/>
    <sheet xmlns:r="http://schemas.openxmlformats.org/officeDocument/2006/relationships" name="Warrants (Details Narrative)" sheetId="68" state="visible" r:id="rId68"/>
    <sheet xmlns:r="http://schemas.openxmlformats.org/officeDocument/2006/relationships" name="Schedule of Company's operating" sheetId="69" state="visible" r:id="rId69"/>
    <sheet xmlns:r="http://schemas.openxmlformats.org/officeDocument/2006/relationships" name="Schedule of Company's lease lia" sheetId="70" state="visible" r:id="rId70"/>
    <sheet xmlns:r="http://schemas.openxmlformats.org/officeDocument/2006/relationships" name="Schedule of weighted average le" sheetId="71" state="visible" r:id="rId71"/>
    <sheet xmlns:r="http://schemas.openxmlformats.org/officeDocument/2006/relationships" name="Schedule Of Cash Flow Supplemen" sheetId="72" state="visible" r:id="rId72"/>
    <sheet xmlns:r="http://schemas.openxmlformats.org/officeDocument/2006/relationships" name="Leases (Details Narrative)"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 xmlns:r="http://schemas.openxmlformats.org/officeDocument/2006/relationships" name="Schedule of Reconciliation of I" sheetId="76" state="visible" r:id="rId76"/>
    <sheet xmlns:r="http://schemas.openxmlformats.org/officeDocument/2006/relationships" name="Schedule of Deferred Tax Assets" sheetId="77" state="visible" r:id="rId77"/>
    <sheet xmlns:r="http://schemas.openxmlformats.org/officeDocument/2006/relationships" name="Schedule of Provision for Incom" sheetId="78" state="visible" r:id="rId78"/>
    <sheet xmlns:r="http://schemas.openxmlformats.org/officeDocument/2006/relationships" name="Schedule of Loss Before Provisi" sheetId="79" state="visible" r:id="rId79"/>
    <sheet xmlns:r="http://schemas.openxmlformats.org/officeDocument/2006/relationships" name="Income Taxes (Details Narrative" sheetId="80" state="visible" r:id="rId80"/>
    <sheet xmlns:r="http://schemas.openxmlformats.org/officeDocument/2006/relationships" name="Schedule of Goodwill and Assets" sheetId="81" state="visible" r:id="rId81"/>
    <sheet xmlns:r="http://schemas.openxmlformats.org/officeDocument/2006/relationships" name="Schedule of Net (Loss) Income (" sheetId="82" state="visible" r:id="rId82"/>
    <sheet xmlns:r="http://schemas.openxmlformats.org/officeDocument/2006/relationships" name="Schedule of Net (Loss) Income_2" sheetId="83" state="visible" r:id="rId83"/>
    <sheet xmlns:r="http://schemas.openxmlformats.org/officeDocument/2006/relationships" name="Schedule of Geographical Revenu"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_);(#,##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92</t>
        </is>
      </c>
      <c r="C12" s="4" t="inlineStr">
        <is>
          <t xml:space="preserve"> </t>
        </is>
      </c>
      <c r="D12" s="4" t="inlineStr">
        <is>
          <t xml:space="preserve"> </t>
        </is>
      </c>
    </row>
    <row r="13">
      <c r="A13" s="4" t="inlineStr">
        <is>
          <t>Entity Registrant Name</t>
        </is>
      </c>
      <c r="B13" s="4" t="inlineStr">
        <is>
          <t>AGEAGLE
    AERIAL SYSTEMS INC.</t>
        </is>
      </c>
      <c r="C13" s="4" t="inlineStr">
        <is>
          <t xml:space="preserve"> </t>
        </is>
      </c>
      <c r="D13" s="4" t="inlineStr">
        <is>
          <t xml:space="preserve"> </t>
        </is>
      </c>
    </row>
    <row r="14">
      <c r="A14" s="4" t="inlineStr">
        <is>
          <t>Entity Central Index Key</t>
        </is>
      </c>
      <c r="B14" s="4" t="inlineStr">
        <is>
          <t>0000008504</t>
        </is>
      </c>
      <c r="C14" s="4" t="inlineStr">
        <is>
          <t xml:space="preserve"> </t>
        </is>
      </c>
      <c r="D14" s="4" t="inlineStr">
        <is>
          <t xml:space="preserve"> </t>
        </is>
      </c>
    </row>
    <row r="15">
      <c r="A15" s="4" t="inlineStr">
        <is>
          <t>Entity Tax Identification Number</t>
        </is>
      </c>
      <c r="B15" s="4" t="inlineStr">
        <is>
          <t>88-042224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201
    E. 34th Street North</t>
        </is>
      </c>
      <c r="C17" s="4" t="inlineStr">
        <is>
          <t xml:space="preserve"> </t>
        </is>
      </c>
      <c r="D17" s="4" t="inlineStr">
        <is>
          <t xml:space="preserve"> </t>
        </is>
      </c>
    </row>
    <row r="18">
      <c r="A18" s="4" t="inlineStr">
        <is>
          <t>Entity Address, Address Line Two</t>
        </is>
      </c>
      <c r="B18" s="4" t="inlineStr">
        <is>
          <t>Suite 1307</t>
        </is>
      </c>
      <c r="C18" s="4" t="inlineStr">
        <is>
          <t xml:space="preserve"> </t>
        </is>
      </c>
      <c r="D18" s="4" t="inlineStr">
        <is>
          <t xml:space="preserve"> </t>
        </is>
      </c>
    </row>
    <row r="19">
      <c r="A19" s="4" t="inlineStr">
        <is>
          <t>Entity Address, City or Town</t>
        </is>
      </c>
      <c r="B19" s="4" t="inlineStr">
        <is>
          <t>Wichita</t>
        </is>
      </c>
      <c r="C19" s="4" t="inlineStr">
        <is>
          <t xml:space="preserve"> </t>
        </is>
      </c>
      <c r="D19" s="4" t="inlineStr">
        <is>
          <t xml:space="preserve"> </t>
        </is>
      </c>
    </row>
    <row r="20">
      <c r="A20" s="4" t="inlineStr">
        <is>
          <t>Entity Address, State or Province</t>
        </is>
      </c>
      <c r="B20" s="4" t="inlineStr">
        <is>
          <t>KS</t>
        </is>
      </c>
      <c r="C20" s="4" t="inlineStr">
        <is>
          <t xml:space="preserve"> </t>
        </is>
      </c>
      <c r="D20" s="4" t="inlineStr">
        <is>
          <t xml:space="preserve"> </t>
        </is>
      </c>
    </row>
    <row r="21">
      <c r="A21" s="4" t="inlineStr">
        <is>
          <t>Entity Address, Postal Zip Code</t>
        </is>
      </c>
      <c r="B21" s="4" t="inlineStr">
        <is>
          <t>67226</t>
        </is>
      </c>
      <c r="C21" s="4" t="inlineStr">
        <is>
          <t xml:space="preserve"> </t>
        </is>
      </c>
      <c r="D21" s="4" t="inlineStr">
        <is>
          <t xml:space="preserve"> </t>
        </is>
      </c>
    </row>
    <row r="22">
      <c r="A22" s="4" t="inlineStr">
        <is>
          <t>City Area Code</t>
        </is>
      </c>
      <c r="B22" s="4" t="inlineStr">
        <is>
          <t>(620)</t>
        </is>
      </c>
      <c r="C22" s="4" t="inlineStr">
        <is>
          <t xml:space="preserve"> </t>
        </is>
      </c>
      <c r="D22" s="4" t="inlineStr">
        <is>
          <t xml:space="preserve"> </t>
        </is>
      </c>
    </row>
    <row r="23">
      <c r="A23" s="4" t="inlineStr">
        <is>
          <t>Local Phone Number</t>
        </is>
      </c>
      <c r="B23" s="4" t="inlineStr">
        <is>
          <t>325-6363</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UAVS</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134429</v>
      </c>
    </row>
    <row r="36">
      <c r="A36" s="4" t="inlineStr">
        <is>
          <t>Entity Common Stock, Shares Outstanding</t>
        </is>
      </c>
      <c r="B36" s="4" t="inlineStr">
        <is>
          <t xml:space="preserve"> </t>
        </is>
      </c>
      <c r="C36" s="6" t="n">
        <v>10891427</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Orlando,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Basis
of Presentation and Consolidation The
consolidated financial statements include the accounts of AgEagle and its wholly owned subsidiaries, AgEagle Aerial, Inc., Measure and senseFly. All significant intercompany balances and transactions have been eliminated in
consolidation. As of January 1, 2023, MicaSense ceased to exist as a standalone entity and was merged into AgEagle Aerial Systems,
Inc. (AgEagle). Liquidity
and Going Concern 42.4 11.0 0.5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AGEAGLE
AERIAL SYSTEMS INC. AND SUBSIDIARIES NOTES
TO CONSOLIDATED FINANCIAL STATEMENTS FOR
THE YEARS ENDED DECEMBER 31, 2023 AND 2022 Note
2 – Summary of Significant Accounting Policies – Continued Risks
and Uncertainties Use
of Estimates Accumulated
Other Comprehensive Income (Los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AGEAGLE
AERIAL SYSTEMS INC. AND SUBSIDIARIES NOTES
TO CONSOLIDATED FINANCIAL STATEMENTS FOR
THE YEARS ENDED DECEMBER 31, 2023 AND 2022 Note
2 – Summary of Significant Accounting Policies – Continued For
short-term classes of our financial instruments, which include cash and cash equivalents, accounts receivable, notes receivable and
accounts payable and accrued expenses, and which are not reported at fair value, the carrying amounts approximate fair value due to
their short-term nature. The current outstanding loans, including the COVID Loans, are
carried at face value, which approximates fair value, due to the government backed security which requires payments. The promissory
note is carried at face value and approximates fair value due to its prevailing interest rate. As of December 31, 2023 and 2022, the
Company did not have any financial assets or liabilities measured and recorded at fair value on the Company’s consolidated
balance sheets on a recurring basis. Cash
Concentrations 250,000 250,000 Accounts
Receivable and Credit Policy – 2.1 2.2 2.9 In addition, as of December
31, 2023, 2022 and 2021, the Company had an allowance for credit losses balance of $ 0.2 0.5 $1.0 Allowance
for Credit Losses Our
net accounts receivable represents amounts billed and due from customers. Through an historically perspective, nearly all of
our accounts receivable at December 31, 2023 would be expected to be timely collected in calendar year 2024 because the majority of
our accounts receivable are due from Value Added Resellers (VARs) and the soveign government, including the US Department of
Defense. However, under the new guidance, the company has elected to recognize credit losses based on our collection history and our
customers payment terms. AgEagle as a company averages a 0.49 0.47 0.65 158,689 and
$ 16,800 ,
respectively. Inventories – AGEAGLE
AERIAL SYSTEMS INC. AND SUBSIDIARIES NOTES
TO CONSOLIDATED FINANCIAL STATEMENTS FOR
THE YEARS ENDED DECEMBER 31, 2023 AND 2022 Note
2 – Summary of Significant Accounting Policies – Continued Intangible
Assets In
accordance with ASC Topic 350-40, Software - Internal-Use Software three five
years 582,148 721,795 In
accordance with ASC Topic 985-20, Software — Costs of Software to be Sold, Leased or Marketed, the Company capitalizes software
development costs for software to be sold, leased or marketed.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recorded per
the individual technology software being released and is included in use cost of sales on the consolidated statements of operations and
comprehensive loss. Annual amortization is recognized on a straight-line basis over the remaining economic life of the software (typically
two years 0 1,332,516 Finite-lived
intangible assets are evaluated for impairment periodically, or whenever events or changes in circumstances indicate that their related
carrying amounts may not be recoverable in accordance with ASC Topic 360-10-15, Impairment or Disposal of Long-Lived Assets AGEAGLE
AERIAL SYSTEMS INC. AND SUBSIDIARIES NOTES
TO CONSOLIDATED FINANCIAL STATEMENTS FOR
THE YEARS ENDED DECEMBER 31, 2023 AND 2022 Note
2 – Summary of Significant Accounting Policies – Continued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3,
the Company conducted an analysis of the intangibles, which indicated that the fair value was less than the current value, resulting
in an impairment to our reporting units in the amount of $ 5,899,307 no Goodwill During
the fourth quarter of 2023 and 2022, respectively, and in accordance with ASC Topic 350, Intangibles – Goodwill and
Other , 17 26 Revenue
Recognition –
Most of the Company’s revenues are derived primarily through the sales of drones, sensors and related accessories, and software
subscriptions. The Company utilized Accounting Standard Codification (“ASC”) Topic 606 and the related amendments Revenue
from Contracts with Customers Generally,
we recognize revenue when it satisfies its obligation by providing the benefits of the service to the customer, either over time or at
a point in time. A performance obligation is satisfied over time if one of the following criteria are met:
a. the customer simultaneously receives and consumes the benefits as the entity performs; or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Revenue
recognition under ASC 606 as described below creates following revenue streams:
● Sensor Sales – sales are recognized on products when the related goods have been shipped, title has passed to the customer, and there are no undeliverable elements or uncertainties. Amounts incurred related to shipping and handling are included in cost of revenue.
● Drone Sales - sales are recognized on products when the related goods have been shipped, title has passed to the customer, and there are no undeliverable elements or uncertainties. Amounts incurred related to shipping and handling are included in cost of revenue. The
Company recognizes revenue on sales to customers, dealers, and distributors upon satisfaction of performance obligations which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GEAGLE
AERIAL SYSTEMS INC. AND SUBSIDIARIES NOTES
TO CONSOLIDATED FINANCIAL STATEMENTS FOR
THE YEARS ENDED DECEMBER 31, 2023 AND 2022 Note
2 – Summary of Significant Accounting Policies – Continued The
Company’s software subscriptions to its platforms, HempOverview Ground Control For SaaS revenue, the Company bears responsibility to fulfill sales orders
for the Ground Control and HemOverview platform sold as SaaS. The Company owns and maintains the software license that is sold as a service.
AgEagle has full pricing discretion and bears risk of loss on the software as a service-related revenues. Sales of SaaS is excluded from
the principal vs. agent consideration as AgEagle procures and manages the inventory flow, manufacturing process, and finished goods. The
Company acts as the principal for all product sales of SaaS and reports the revenues and expenses of these product sales at gross amounts.
Accordingly, application to the Company’s contracts with customers for SaaS, we conclude that the Company has a single performance
obligation relating to revenue recognition from the sale of its Ground Control and HempOverview platforms as a subscription service. SaaS
contracts with customers are either 12-month subscriptions, in which the 12-months fee is paid up front or paid monthly. Provision
for Warranty Expense Shipping
Costs – 0.26 0.34 Advertising
Costs 0.10 0.35 Research
and Development 5.5 8.1 Vendor
Concentrations Customer
Concentrations 10 10 Defined
Benefit Plan Loss
Per Common Share – 0.0001 Potentially
Dilutive Securities – 192,602
unvested restricted stock units, 64,670,912
common stock warrants and 2,505,232
options outstanding to purchase shares of Common
Stock. As of December 31, 2022, the Company had 557,476
unvested restricted stock units and 2,561,231
options outstanding to purchase shares of Common
Stock. AGEAGLE
AERIAL SYSTEMS INC. AND SUBSIDIARIES NOTES
TO CONSOLIDATED FINANCIAL STATEMENTS FOR
THE YEARS ENDED DECEMBER 31, 2023 AND 2022 Note
2 – Summary of Significant Accounting Policies – Continued Leases – Leases Income
Taxes – Accounting for Income Taxes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Segment
Reporting –
In accordance with ASC Topic 280, Segment Reporting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Contingencies AGEAGLE
AERIAL SYSTEMS INC. AND SUBSIDIARIES NOTES
TO CONSOLIDATED FINANCIAL STATEMENTS FOR
THE YEARS ENDED DECEMBER 31, 2023 AND 2022 Note
2 – Summary of Significant Accounting Policies – Continued Recently
Issued and Adopted Accounting Pronouncements Adopted During
the first quarter of 2022, the Company early adopted Accounting Standards Update (“ASU”) 2020-06, Debt – Debt
with Conversion and Other Options (Subtopic 470-20) and Derivatives and Hedging – Contracts in Entity’s Own Equity (Subtopic
815-40) In
June 2016, the Financial Accounting Standards Board (FASB”) issued ASU 2016-13, “Financial Instruments-Credit Losses”
(Topic 326), which provides guidance on how an entity should measure credit losses on financial instruments. The standard amends the
impairment model by requiring entities to use a forward-looking approach based on expected losses to estimate credit losses for most
financial assets and certain other instruments that are not measured at fair value through net income. The ASU is effective for smaller
reporting companies in the first quarter of 2023. The Company adopted the new guidance as of January 1, 2023, and it did not have a material
impact on its consolidated financial statements. The allowance for credit losses
is an accounting technique that enables companies to take these anticipated losses into consideration in its financial statements to limit
overstatement of potential income. To avoid an account overstatement. Otherwords, a company will estimate how much of its receivables
it expects will be delinquent. We reviewed our
revenues from the years ending 2021, 2022 and 2023 and the portion of those revenues that were not collected. We also separated the
US entities from the International entities because each location represents different markets. In the 3 years reviewed, the US
entities had $ 24,134,543 113,325 0.47 16,798,449 109,822 0.65 1 27,704,276 141,630 0.51 Pending In
December 2023, FASB issued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AGEAGLE
AERIAL SYSTEMS INC. AND SUBSIDIARIES NOTES
TO CONSOLIDATED FINANCIAL STATEMENTS FOR
THE YEARS ENDED DECEMBER 31, 2023 AND 2022 Note
2 – Summary of Significant Accounting Policies – Continued In
November 2023, the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consolidated financial statements. Other
recent accounting pronouncements issued by FASB did not or are not believed by management to have a material impact on the Company’s
present or future consolidated financial statements. Impacts
of Global Unrest and Instability On Our Business Operations Global
economic challenges, including the impact of emerging conflicts and wars around the globe, rising inflation, supply-chain
disruptions, adverse labor market conditions could cause continued economic uncertainty and volatility. During the year ended
December 31, 2023, the COVID-19 pandemic issues dissipated rapidly and did not have much lingering impact on our business, but
inflation, high interest rates and other supply chain disruptions continued to have a significant negative impact on the UAV
industry, our customers and our business globally. The aforementioned risks and their respective impact on the UAV industry and our
operational and financial performance remain uncertain and outside of our control. Specifically, as a result of the aforementioned
continuing risks, our ability to access components and parts needed in order to manufacture our proprietary drones and sensors, and
to perform quality testing have been, and continue to be, impacted. If we or any of our third-parties in the supply chain for
materials used in our manufacturing and assembly processes continue to be adversely impacted, our supply-chain may be further
disrupted, limiting our ability to manufacture and assemble products. We expect inflation and supply chain disruptions
and their effects to continue to have a significant negative impact on our business for an extended time period. For
the year ended December 31, 2023, our supply chain was adversely impacted by the lingering effects of the COVID-19 pandemic and other
global economic challenges, causing material delays in the delivery of critical components associated with production of our newly developed
sensors, that we began to sell in early 2022. These delays resulted in a significant backlog of purchase orders for our sensors. We continue
to take steps to expand our supply sources and manufacturing capabilities in order to resolve the majority of our backlogged sensor orders
and be better positioned to meet ongoing global market demand in the foreseeable future. While we believe we have largely overcome our
supply chain challenges, this is an ongoing situation we will continue to monitor closely.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Accounts</t>
        </is>
      </c>
      <c r="B4" s="4" t="inlineStr">
        <is>
          <t xml:space="preserve">Note
3 - Balance Sheet Accounts Accounts
Receivable, Net As
of December 31, 2023 and 2022, accounts receivable, net consist of the following: Schedule of Accounts Receivable, Net
December
31, 2023 December
31, 2022
Accounts receivable $ 2,216,235 $ 2,229,840
Less: Allowance for
credit losses * (158,689 ) (16,800 )
Accounts receivable,
net $ 2,057,546 $ 2,213,040
* Allowance
for credit losses Customer
Concentration Accounts
receivable concentration information for customers comprising more than 10% of the Company’s total net sales of such customers
is summarized below: Schedule
of Customer Concentration
Percent of total
accounts receivable for year ended December 31,
Customers 2023 2022
Customer A 10.1 % — % Inventories,
Net As
of December 31, 2023 and 2022, inventories, net consist of the following: Schedule of Inventories
2023
2022
December
31,
2023
2022
Raw materials $ 4,648,966 $ 5,288,206
Work in process 903,217 1,106,056
Finished goods 1,806,239 614,400
Gross inventories 7,358,422 7,008,662
Less: Provision for
obsolescence (421,442 ) (322,815 )
Inventories, net $ 6,936,980 $ 6,685,847 Prepaid
and Other Current Assets As
of December 31, 2023 and 2022, prepaid and other current assets consist of the following: Schedule of Prepaid and Other Current Assets
2023
2022
December
31,
2023
2022
Prepaid inventories $ 12,738 $ 281,484
Prepaid software licenses and annual fees 182,510 184,429
Prepaid rent 51,497 234,691
Prepaid insurance 166,210 167,794
Prepaid value-added tax charges 63,209 99,558
Prepaid other and other
current assets 72,397 61,592
Prepaid and other current
assets $ 548,561 $ 1,029,548 AGEAGLE
AERIAL SYSTEMS INC. AND SUBSIDIARIES NOTES
TO CONSOLIDATED FINANCIAL STATEMENTS FOR
THE YEARS ENDED DECEMBER 31, 2023 AND 2022 Note
3 - Balance Sheet Accounts– Continued Property
and Equipment, Net As
of December 31, 2023 and 2022, property and equipment, net consist of the following: Schedule
of Property and Equipment, Net
Type (Years)
2023
2022
Estimated
Useful Life December
31,
Type (Years)
2023
2022
Leasehold improvements 3 $ 136,382 $ 106,837
Production tools and equipment 5 1,003,726 632,514
Computer and office equipment 3 5 407,747 507,637
Furniture 5 74,420 77,799
Drone equipment 3 170,109 170,109
Total property and equipment $ 1,792,384 $ 1,494,896
Less: Accumulated depreciation (992,492 ) (703,741 )
Total property and equipment,
net $ 799,892 $ 791,155 For
the years ended December 31, 2023 and 2022, depreciation expense is classified within the consolidated statements of operations and comprehensive
loss as follows: Schedule
of Property and Equipment Depreciation Expense
Type 2023
2022
For
the Years Ended December 31,
Type 2023
2022
Cost of sales $ — $ 266,468
General and administrative 257,092 179,461
Total $ 257,092 $ 445,929 Accrued
Liabilities As
of December 31, 2023 and 2022, accrued liabilities consist of the following: Schedule of Accrued Expenses
2023
2022
December
31,
2023
2022
Accrued purchases and customer
deposits $ 290,126 $ 102,319
Accrued compensation and related liabilities 278,794 774,916
Provision for warranty expense 303,217 288,807
Accrued dividends 512,227 172,596
Accrued professional fees 211,086 262,737
Accrued interest 326,945 —
Other 21,957 79,331
Total accrued liabilities $ 1,944,352 $ 1,680,706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Valqari”) in the principal aggregate
amount of $ 500,000 The
Note matured on April 15, 2021 (the “Maturity Date”), at which time all outstanding principal and interest that had accrued,
but remained, unpaid was due. The Note provides for an automatic six month extension of the Maturity Date under the following circumstances
(i) Valqari has received in writing, (x) a good faith acquisition offer at a consideration value greater than $ 15,000,000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the Maturity Date, AgEagle demanded payment of the Note, including accrued interest, however, Valqari alleged that the Maturity Date
was automatically extended to October 14, 2021 (“Extended Maturity Date”), for an additional six months.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 315,000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As
of December 31, 2023, intangible assets, net, other than goodwill, consist of following: Schedule
of Intangible Assets, Net Other Than Goodwill
Name Estimated
Life (Years) Balance
as of December 31, 2022 Additions Amortization Impairment Balance
as of
December 31, 2023
Intellectual property/technology 5 7 $ 4,473,861 $ — $ (808,968 ) $ (3,058,539 ) $ 606,354
Customer base 3 10 2,885,657 — (1,137,663 ) (748,220 ) 999,774
Tradenames and trademarks 5 10 1,757,891 — (207,944 ) (1,122,942 ) 427,005
Non-compete agreement — 335,933 — (335,933 ) — —
Platform development costs — 1,332,516 357,724 (720,634 ) (969,606 ) —
Internal use software
costs 3 721,795 203,889 (343,536 ) — 582,148
Total intangible assets,
net $ 11,507,653 $ 561,613 $ (3,554,678 ) $ (5,899,307 ) $ 2,615,281 As of December 31, 2023, the gross
carrying intangible assets, accumulated amortization, impairments, and net book value, consist of following: Schedule
of Gross Carrying Intangible Assets
Name Weighted
Average Estimated Used Life (Years) Gross
Carrying Amount Accumulated
Amortization Impairment Net
Book
Intellectual
property/technology 4.25 $ 5,671,026 $ (2,006,133 ) $ (3,058,539 ) $ 606,354
Customer
base 7.17 4,411,499 (2,663,505 ) (748,220 ) 999,774
Tradenames
and trademarks 7.17 2,082,338 (532,391 ) (1,122,942 ) 427,005
Non-compete
agreement — 901,198 (901,198 ) — —
Platform
development costs — 2,345,459 (1,375,853 ) (969,606 ) —
Internal
use software costs 2.34 1,100,212 (518,064 ) — 582,148
Total
intangible assets, net 3.42 $ 16,511,732 $ (7,997,144 ) $ (5,899,307 ) $ 2,615,281 As
of December 31, 2022, intangible assets, net, other than goodwill, consist of the following:
Name Estimated
Life (Years) Balance
as of December 31, 2021 Additions Amortization Balance
as of December 31, 2022
Intellectual
property/technology 5 7 $ 5,427,294 $ — $ (953,433
) $ 4,473,861
Customer
base 3 10 4,047,319 — (1,161,662
) 2,885,657
Trade names
and trademarks 5 10 1,985,236 — (227,345
) 1,757,891
Non-compete
agreement 2 4 831,501 — (495,568
) 335,933
Platform
development costs 3 995,880 817,029 (480,393
) 1,332,516
Internal
use software costs 3 278,264 618,061 (174,530 )
721,795
Total
intangible assets, net $ 13,565,494 $ 1,435,090 $ (3,492,931
) $ 11,507,653 As of December 31, 2022, the gross
carrying intangible assets, accumulated amortization, impairments, and net book value, consist of following:
Name Weighted
Average Estimated Used Life (Years) Gross
Carrying Amount Accumulated
Amortization Impairment Net
Book
Intellectual property/technology 5.99 $ 5,671,026 $ (1,197,165 ) $ — $ 4,473,861
Customer base 8.17 4,411,499 (1,525,842 ) 2,885,657
Tradenames and trademarks 8.17 2,082,338 (324,447 ) — 1,757,891
Non-compete agreement 0.68 901,198 (565,265 ) — 335,933
Platform development costs 2.97 1,987,735 (655,219 ) — 1,332,516
Internal use software costs   2.97 896,325 (174,530 ) 721,795
Total intangible assets, net 4.75 $ 15,950,121 $ (4,442,468 ) $ — $ 11,507,653 As of December
31, 2023 and 2022 the weighted average remaining
amortization period in years was 3.42 4.75 3,554,678 3,492,931 720,635 480,393 The
annual intangible impairment conducted during the fourth quarter of 2023 indicated that the fair value of the SaaS and the Company’s
Drones reporting units were less than carrying value. Accordingly, the Company recorded an impairment charge to SaaS and Drones units
for $ 2,398,618 3,500,689 AGEAGLE
AERIAL SYSTEMS INC. AND SUBSIDIARIES NOTES
TO CONSOLIDATED FINANCIAL STATEMENTS FOR
THE YEARS ENDED DECEMBER 31, 2023 AND 2022 Note
5 – Intangible Assets, Net- Continued For
the following years ending, the future amortization expenses consist of the following: Schedule
of Intangible Assets Future Amortization Expenses
2024 2025 2026 2027 2028 Thereafter Total
For
the Years Ending December 31,
2024 2025 2026 2027 2028 Thereafter Total
Intellectual property/ technology $ 148,495 $ 148,495 $ 148,495 $ 148,495 $ 12,374 $ — $ 606,354
Customer base 141,145 141,145 141,145 141,145 141,145 294,049 999,774
Trade names and trademarks 60,283 60,286 60,283 60,283 60,283 125,587 427,005
Internal use software
costs 366,984 191,249 23,915 — — — 582,148
Total Intangible Assets,
Net $ 716,907 $ 541,175 $ 373,838 $ 349,923 $ 213,802 $ 419,636 $ 2,615,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6 – Goodwill Goodwill
represents the difference between the purchase price and the estimated fair value of net assets acquired, when accounted for by the acquisition
method of accounting. As of December 31, 2023, the goodwill balance relates to business acquisitions completed in 2021. The
annual impairment assessment conducted during the third and fourth quarter of 2023 indicated that the fair value of the SaaS and the
Company’s Sensor reporting units were less than the carrying value. The impairment assessment of the SaaS and the
Company’s Sensor reporting units was considered lower than forecasted sales and profitability along with declining markets
conditions, declining stock price and changes in our technologies. Accordingly, the Company recorded an impairment charge to SaaS
and Sensor for $ 4,206,515 11,570,252 As
of December 31, 2023 and 2022, the change in the carrying value of goodwill for our operating segments (as defined in Note 16) is listed
below: Schedule
of carrying value of goodwill for our operating segments
Drones Sensors SaaS Total
Balance as of December 31, 2020 $ — $ — $ 3,108,000 $ 3,108,000
Acquisitions 12,655,577 18,972,896 42,488,730 74,117,203
Impairment — — (12,357,921 ) (12,357,921 )
Balance as of December 31, 2021 12,655,577 18,972,896 33,238,809 64,867,282
Impairment (12,655,577 ) — (29,032,294 ) (41,687,871 )
Balance as of December
31, 2022 — 18,972,896 4,206,515 23,179,411
Impairment — (11,570,252 ) (4,206,515 ) (15,776,767 )
Balance as of December
31, 2023 $ — $ 7,402,644 $ — $ 7,402,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t>
        </is>
      </c>
      <c r="B1" s="2" t="inlineStr">
        <is>
          <t>12 Months Ended</t>
        </is>
      </c>
    </row>
    <row r="2">
      <c r="B2" s="2" t="inlineStr">
        <is>
          <t>Dec. 31, 2023</t>
        </is>
      </c>
    </row>
    <row r="3">
      <c r="A3" s="3" t="inlineStr">
        <is>
          <t>Covid Loan</t>
        </is>
      </c>
      <c r="B3" s="4" t="inlineStr">
        <is>
          <t xml:space="preserve"> </t>
        </is>
      </c>
    </row>
    <row r="4">
      <c r="A4" s="4" t="inlineStr">
        <is>
          <t>COVID Loan</t>
        </is>
      </c>
      <c r="B4" s="4" t="inlineStr">
        <is>
          <t xml:space="preserve">Note
7 – COVID Loan In
connection with the senseFly Acquisition, the Company assumed the obligations for two COVID Loans originally made by the SBA to
senseFly S.A. on July 27, 2020 (“senseFly COVID Loans”). As of senseFly Acquisition Date, the fair value of the COVID
Loan was $ 1,440,046 91,856 345,484 880,582 AGEAGLE
AERIAL SYSTEMS INC. AND SUBSIDIARIES NOTES
TO CONSOLIDATED FINANCIAL STATEMENTS FOR
THE YEARS ENDED DECEMBER 31, 2023 AND 2022 Note
7 – COVID Loan- Continued As
of December 31, 2023, scheduled principal payments due under the senseFly COVID Loans are as follows: Schedule
of Maturity of SenseFly Covid Loans
Year Ending December 31,
2024 $ 391,545
2025 195,381
2026 97,887
2027 195,769
Total $ 880,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3</t>
        </is>
      </c>
    </row>
    <row r="3">
      <c r="A3" s="3" t="inlineStr">
        <is>
          <t>Debt Disclosure [Abstract]</t>
        </is>
      </c>
      <c r="B3" s="4" t="inlineStr">
        <is>
          <t xml:space="preserve"> </t>
        </is>
      </c>
    </row>
    <row r="4">
      <c r="A4" s="4" t="inlineStr">
        <is>
          <t>Promissory Note</t>
        </is>
      </c>
      <c r="B4" s="4" t="inlineStr">
        <is>
          <t xml:space="preserve">Note
8 – Promissory Note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 3,500,000 5,000,000 0.44 4 8 3,285,000 140,000 75,000 The
Company determined the estimated fair value of the common stock warrants issued with the Note to be $ 1,847,200 470-20, Debt 1,182,349 1,397,350 Beginning
June 1, 2023, and on the first business day of each month thereafter, the Company shall pay 1/20 th 3,300,000 On
August 14, 2023, the Company and Investor entered into a Note Amendment Agreement due to the Company not making the Monthly Amortization
Payments for the months of June – August 2023. Pursuant to the Note Amendment Agreement, the parties agreed to amend the Note as
follows:
(i) defer
payment of the Monthly Amortization Payments for June 2023, July 2023 and August 2023 in the aggregate amount of $ 525,000 175,000
(ii) increase
the principal amount of the Note by $ 595,000 4,095,000 AGEAGLE
AERIAL SYSTEMS INC. AND SUBSIDIARIES NOTES
TO CONSOLIDATED FINANCIAL STATEMENTS FOR
THE YEARS ENDED DECEMBER 31, 2023 AND 2022 Note
8 – Promissory Note- Continued The
Note Amendment Agreement resulted in a debt extinguishment due to the modified terms of the Note being substantially different than the
original terms primarily due to the substantial increase in principal of $ 595,000 1,933,368 4,095,000 2,571,133 3,500,000 928,867 On
September 15, 2023, the Company and Investor entered into a Warrant Exchange Agreement pursuant to which the Company agreed to issue
to the Investor 5,000,000 190,500 .19 .44 0 129 4.45 As
result of the default on the payment for September 15, 2023, October 1, 2023 and November 1, 2023, the principal increased by $ 409,500 4,504,500 On
October 5, 2023, the Company and the Investor entered into a Second Note Amendment Agreement (the “Second Amendment”), which
provides for the following:
(i) the
Deferred Payments shall be due and payable on December 15, 2023;
(ii) the
Amortization Payments (defined in the Note) scheduled for September 15, 2023, October 1, 2023, and November 1, 2023, shall be deferred
and made part of the Amortization Payments commencing in January 2024; and
(iii) 50 2,000,000 As of December 15, 2023, the Company was unable to meet its payment obligation
as prescribed in the Second Amendment. Subsequently, On February 8, 2024, AgEagle Aerial Systems Inc. entered into
a Securities Purchase Agreement (the “SPA”), as subsequently amended, with 595,000 4,504,000 During
the year ended December 31, 2023, the Company recognized $ 412,188 0 During
the year ended December 31, 2023, the Company recorded $ 326,945 326,945 As
of December 31, 2023, scheduled principal payments due under the Second Amended Note are as follows: Schedule
of principal payments due
Year Ending December 31,
2024 $ 4,504,500
Total $ 4,504,500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9 – Equity Capital
Stock Issuances Common
Stock and Warrant Transaction On
June 5, 2023, the Company entered into a Securities Purchase Agreement (the “Purchase Agreement”) with certain accredited
investors (the “Investors”). Pursuant to the terms of the Purchase Agreement, the Company has agreed to issue and sell to
Investors (i) 16,720,000 0.25 25,080,000 0.38 4,180,000 5.5 16,720,000 3,817,400 25,080,000 0.38 Pursuant
to the terms of the Purchase Agreement, the Company has agreed to certain restrictions on future stock offerings, including that during
the 90 day period following the date of the execution of the Purchase Agreement, the Company will not (i) issue (or enter into any agreement
to issue) any shares of common stock or common stock equivalents, subject to certain exceptions, or (ii) file any registration statement
or any amendment or supplement thereto relating to the offering or resale of any shares of the Company or any securities convertible
into or exercisable or exchangeable for shares of Company, subject to certain exceptions. From the date of the execution of the Purchase
Agreement until the six (6) month anniversary of the date of closing, neither the Company nor any Subsidiary shall effect or enter into
an agreement to effect any issuance by the Company or any of its Subsidiaries of shares of common stock or common stock equivalents (or
a combination of units thereof) involving a variable rate transaction, subject to certain exceptions. For
twelve (12) months following the closing date of the Offering, in the event the Company or any of its subsidiaries proposes to offer
and sell shares of Common Stock or common stock equivalents (the “Offered Securities”) to investors primarily for capital
raising purposes (each, a “Future Offering”), the Investors shall have the right, but not the obligation, to participate
in each such Future Offering in an amount of up to 50 The
Offering Shares were issued pursuant to a prospectus supplement and was filed with the Securities and Exchange Commission (the “Commission”)
on June 7, 2023, and the prospectus included in the Company’s Registration Statement on Form S-3 (Registration No. 333-252801),
which was filed with the Commission on April 23, 2021, and was declared effective on May 6, 2021. The Warrants were issued in a concurrent
private placement under Section 4(a)(2) of the Securities Act of 1933, as amended (the “Securities Act”) and have not been
registered under the Securities Act, or applicable state securities laws. The
Warrants were issued on the date of closing. The exercise price of the Warrants and the number of Warrant Shares issuable upon the exercise
thereof will be subject to adjustment in the event of any stock dividends and splits, reverse stock split, recapitalization, reorganization,
or similar transaction, as described in the Warrants, but has no anti-dilution protection provisions. The Warrants will be exercisable
on a “cashless” basis only in the event there is no effective registration statement registering, or the prospectus contained
therein is not available for the sale of the Warrant Shares. The Warrants contain a beneficial ownership limitation, such that none of
such Warrants may be exercised, if, at the time of such exercise, the holder would become the beneficial owner of more than 4.99 9.99 Pursuant
to the terms of the Purchase Agreement, the Company filed a registration statement on Form S-1 Registration No. 333-273332), which was
declared effective on July 27, 2023, providing for the resale by the Investors of the Warrant Shares issuable upon exercise of the Warrants. AGEAGLE
AERIAL SYSTEMS INC. AND SUBSIDIARIES NOTES
TO CONSOLIDATED FINANCIAL STATEMENTS FOR
THE YEARS ENDED DECEMBER 31, 2023 AND 2022 Note
9 – Equity- Continued In
connection with the Offering, the Company also entered into a Lock-up Agreement with the Investors and each officer and director of the
Company (collectively, the “Shareholders”), for the benefit of the Investors, with respect to the shares beneficially owned
the Shareholders. The restrictions on the disposition of the shares were for a period of 30 days from the date of the closing of the
Offering, except for the continuous use of any existing Rule 10b5-1 trading plan and other customary exceptions. On
November 15, 2023, subsequent to the Company’s receipt of Investor Notices from the Investor and the Assignees, the Company entered
into a Securities Purchase Agreement with three accredited investors (the “Accredited Investors”) pursuant to which the Company
sold to the Accredited Investors 1,500,000 0.10 150,000 Preferred
Series F Convertible Stock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10,000 10,000,000 9,920,000 16,129,032 0.62 1,000 5 In
connection with the Series F Agreement the Company issued a warrant to Alpha to purchase 16,129,032 0.001 0.96 10,000,000 Alpha
has the right, subject to certain conditions, including shareholder approval, to purchase up to $ 25,000,000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Preferred Stock has no voting rights, except
that the Company shall not undertake certain corporate actions as set forth in the Certificate of Designation that would materially impact
the holders of Preferred Stock without their consent. AGEAGLE
AERIAL SYSTEMS INC. AND SUBSIDIARIES NOTES
TO CONSOLIDATED FINANCIAL STATEMENTS FOR
THE YEARS ENDED DECEMBER 31, 2023 AND 2022 Note
9 – Equity- Continued On
December 6, 2022, upon the issuance of the promissory note and common stock warrants with an exercise price of $ 0.44 a
down round or anti-dilution trigger event occurred resulting in the conversion rate on the Series F and the exercise price of the Series
F Warrants issued with the Series F adjusting down to $ 0.44 0.62 0.96 565,161 1,680,216 2,245,377 The
deemed dividend on the Series F Warrants represents the difference between fair value of the Series F Warrants under the original terms
before the December Down Round Trigger and the fair value of the Series F Warrants after December Down Round Trigger at the reduced exercise
price. The fair value of the Series F Warrants was determined using a Black-Scholes pricing model and the following assumptions: expected
life of 3 150 3.77 0 On
March 9, 2023, the Company received an Investor Notice from Alpha to purchase an additional 3,000 2,381 1,000 0.42 7,142,715 0.42 3,000,000 As
a result of issuing the additional 3,000 0.42 0.44 38,226 217,750 255,976 The
deemed dividend on the Series F Warrants represents the difference between fair value of the Series F Warrants under the original terms
before the March Down Round Trigger and the fair value of the Series F Warrants after March Down Round Trigger at the reduced exercise
price. The fair value of the Series F Warrants was determined using a Black-Scholes pricing model and the following assumptions: expected
life of 3 131 4.46 0 Upon
the issuance of the Offering Shares and Warrants on June 8, 2023, a down round or anti-dilution trigger event occurred resulting in the
conversion price of the remaining Series F Preferred Stock and the exercise price of the Series F Warrants adjusting down from $ 0.42 0.25 787,823 3,867,095 4,654,918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2.5 106 4.28 0 AGEAGLE
AERIAL SYSTEMS INC. AND SUBSIDIARIES NOTES
TO CONSOLIDATED FINANCIAL STATEMENTS FOR
THE YEARS ENDED DECEMBER 31, 2023 AND 2022 Note
9 – Equity- Continued On
November 15, 2023, the Company entered into an Assignment, Waiver and Amendment Agreement (the “Assignment Agreement”)
with the Investor pursuant to which, among other things, (i) the Investor transferred and assigned to certain institutional and
accredited investors (the “Assignees”), the rights and obligations to purchase up to $ 1,850,000 The
foregoing description of the Assignment Agreement does
not purport to be complete and is qualified in its entirety by reference to the ,
filed as Exhibit 10.2 to this Current Report and incorporated by reference herein. Pursuant
to the Investor Notices received by the Company from the Investor and the Assignees on November 15, 2023, delivered in connection with
the Assignment, the Investor and the Assignees have provided notices of their desire to purchase 1,850 14,835,605 0.1247 14,835,605 0.1247 1,850,000 As
a result of issuing the additional 1,850 0.10 0.25 865,016 5,832,000 6,697,016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2 years, volatility of 89%, risk free rate of 4.90%, and dividend rate of 0%. Additionally,
on November 15, 2023, the Company entered into a letter agreement (the “Engagement
Agreement”) with Dawson James Securities, Inc. (“Dawson”) pursuant to which Dawson has agreed to serve as the sole
placement agent for the Company, on a reasonable best efforts basis, in connection with the proposed placement of the Company’s
Series F Preferred (as defined below) and associated warrants to purchase Common Stock as well as Common Stock (the “Offering”). Pursuant
to the Engagement Agreement, the Company will issue to Dawson warrants to purchase 1,483,560 10 5 All
deemed dividends to the Series F stockholder were recorded as additional paid in capital and an increase to accumulated deficit and as
an increase to total comprehensive loss attributable to Common Stockholders in computing earnings per share on the consolidated statements
of operations and comprehensive loss. AGEAGLE
AERIAL SYSTEMS INC. AND SUBSIDIARIES NOTES
TO CONSOLIDATED FINANCIAL STATEMENTS FOR
THE YEARS ENDED DECEMBER 31, 2023 AND 2022 Note
9 – Equity- Continued As
of December 31, 2023, Alpha converted 3,588 17,304,762 339,631 1,000 As
of December 31, 2022, Alpha had converted 4,137 6,804,545 172,596 1,000 As
of December 31, 2023, the Company has outstanding common stock warrants of 64,670,912 0.1247 0.3800 3.43 At-the-Market
Sales Agreement In
accordance with a May 25, 2021, at-the-market Sales Agreement with Stifel, Nicolaus &amp; Company, Incorporated and Raymond James &amp;
Associates, Inc. as sales agents, the Company sold 4,251,151 1.04 1.18 4,583,341 141,754 Acquisition
of senseFly In
accordance with the terms of the senseFly S.A. Purchase Agreement, the Company issued 1,927,407 3,000,000 Acquisition
of Measure Pursuant
to the terms of the Measure Acquisition Purchase Agreement (the “Purchase Agreement”) the Company issued an aggregate of
5,319,145 997,338 997,338 498,669 498,669 2,812,500 Exercise
of Common Stock Options For
the twelve months ended December 31, 2023, there was no exercise of stock options. For the twelve months ended December 31, 2022, 185,000
shares of Common Stock were issued respectively
in connection with the exercise of stock options previously granted at exercise price between $ 0.31
and $ 0.41
resulting in gross proceeds of $ 74,350 . AGEAGLE
AERIAL SYSTEMS INC. AND SUBSIDIARIES NOTES
TO CONSOLIDATED FINANCIAL STATEMENTS FOR
THE YEARS ENDED DECEMBER 31, 2023 AND 2022 Note
9 – Equity- Continued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solidated statements of operations and comprehensive loss. 2017
Omnibus Equity Incentive Plan On
March 26, 2018, the 2017 Omnibus Equity Incentive Plan (the “Equity Plan”) became effective. Under the Equity Plan, the Company
may grant equity-based and other incentive awards to officers, employees, and directors of, and consultants and advisers to, the Company.
The purpose of the Equity Plan is to help the Company attract, motivate, and retain such persons and thereby enhance shareholder value.
The Equity Plan shall continue in effect, unless sooner terminated, until the tenth (10th) anniversary of the date on which it is adopted
by the Board (except as to awards outstanding on that date). The Board in its discretion may terminate the Equity Plan at any time with
respect to any shares for which awards have not theretofore been granted; provided, however, that the Equity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Equity Plan from 2,000,000 3,000,000 On
July 15, 2020, the Company held its 2020 annual meeting of stockholders and approved a proposal to increase the number of shares of Common
Stock reserved for issuance under the Equity Plan from 3,000,000 4,000,000 500,000 500,000 On
June 16, 2021, the Company held its 2021 annual meeting of stockholders and approved a proposal to increase the number of shares of Common
Stock reserved for issuance under the Equity Plan from 4,000,000 10,000,000 500,000 500,000 On
November 14, 2023, the Company held its 2023 annual meeting of stockholders and approved a proposal to increase the number of shares
of Common Stock reserved for issuance under the Equity Plan from 10,000,000 15,000,000 The
Company determines the fair value of awards granted under the Equity Plan based on the fair value of its Common Stock on the date of
grant. Stock-based
compensation expenses related to grants under the Equity Plan are included in general and administrative expenses on the consolidated
statements of operations and comprehensive loss. AGEAGLE
AERIAL SYSTEMS INC. AND SUBSIDIARIES NOTES
TO CONSOLIDATED FINANCIAL STATEMENTS FOR
THE YEARS ENDED DECEMBER 31, 2023 AND 2022 Note
9 – Equity- Continued Restricted
Stock Units For
the year ended December 31, 2023, a summary of RSU activity is as follows: Summary
of Restricted
Stock Units Activity
Shares Weighted
Average Grant Date
Outstanding as of December 31, 2022 1,028,960 $ 2.31
Granted 3,227,151 0.26
Canceled (173,823 ) 1.45
Vested and released (1,028,788 ) 0.21
Outstanding as of December 31, 2023 3,053,500 $ 0.90
Vested as of December 31, 2023 2,860,898 $ 0.93
Unvested as of December 31, 2023 192,602 $ 0.49 For
the year ended December 31, 2023, the aggregate fair value of RSUs at the time of vesting was $ 839,247 As
of December 31, 2023, the Company had $ 39,280 975,282 For
the year ended December 31, 2022, a summary of RSU activity is as follows:
Shares Weighted
Average Grant Date
Outstanding as of December 31, 2021 1,147,250 $ 3.78
Granted 749,067 0.93
Canceled (271,000 ) 2.79
Vested and released (596,357 ) 3.18
Outstanding as of December 31, 2022 1,028,960 $ 2.31
Vested as of December 31, 2022 471,484 $ 3.23
Unvested as of December 31, 2022 557,476 $ 1.53 For
the year ended December 31, 2022, the aggregate fair value of RSUs at the time of vesting was $ 697,361 As
of December 31, 2022, the Company had $ 425,878 1,780,234 AGEAGLE
AERIAL SYSTEMS INC. AND SUBSIDIARIES NOTES
TO CONSOLIDATED FINANCIAL STATEMENTS FOR
THE YEARS ENDED DECEMBER 31, 2023 AND 2022 Note
9 – Equity- Continued Issuance
of RSUs to Current Officers and Directors of the Company On
December 29, 2023, upon recommendation of the Compensation Committee of the Board (“Compensation Committee”), in lieu of
the payment of $ 55,133 551,333 55,133 30,000 90,000 9,000 3,000 On
December 22, 2023, the Company granted its former chief commercial officer 579,923 On
September 29, 2023, upon recommendation of the Compensation Committee, in lieu of
the payment of $ 15,000 45,000 88,235 264,705 45,000 30,000 90,000 15,300 5,100 On
May 11, 2023, upon recommendation of the Compensation Committee, the Board granted
to the officers of the Company in connection with the 2022 executive compensation plan 968,690 On
March 29, 2023, upon recommendation of the Compensation Committee, the Board granted to the officers of the Company in connection with
the 2022 executive compensation plan 640,000 For
the twelve months ended December 31, 2023, the Company recognized stock-based compensation expense of $ 828,130 0.10 0.42 On
June 13, 2022, the Company released 354,107 125,000 75,000 111,607 42,500 On
April 11, 2022, the Company granted an officer 46,367 46,831 1.01 46,367 46,831 1.01 For
the year ended December 31, 2022, the Company recognized stock-based compensation expense of $ 125,000 1.12 111,607 42,500 48,025 1.13 545,216 5.40 2.94 125,000 75,000 AGEAGLE
AERIAL SYSTEMS INC. AND SUBSIDIARIES NOTES
TO CONSOLIDATED FINANCIAL STATEMENTS FOR
THE YEARS ENDED DECEMBER 31, 2023 AND 2022 Note
9 – Equity- Continued On
March 1, 2022, upon recommendation of the Compensation Committee the Board, in connection
2021 executive compensation plan granted an officer of the Company was granted 62,500 68,750 1.10 On
January 1, 2022, upon recommendation of the Compensation Committee, the Board issued to an officer two grants of 50,000 44,840 78,500 1.57 Stock
Options For
the year ended December 31,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325,000 0.32 0.15 3.02 —
Exercised — — — — —
Expired/forfeited (380,999 ) 1.83 0.99 — —
Outstanding as of December 31, 2023 2,505,232 $ 2.00 $ 1.08 1.49 $ 2,294
Exercisable as of December 31, 2023 2,309,199 $ 2.13 $ 1.16 1.27 $ 2,294 As
of December 31, 2023, the Company has $ 37,409 330,047 The
company uses the Black-Scholes valuation model to estimate the fair market value of the stock options at the grant date as of December
31, 2023. For
the year ended December 31, 2022, a summary of the options activity is as follows:
Shares Weighted
Average Exercise Price Weighted
Average Fair Value Weighted
Average Remaining Contractual Term (Years) Aggregate
Intrinsic Value
Outstanding as of December 31, 2021 2,541,667 $ 2.88 $ 1.57 4.27 $ 1,244,029
Granted 512,065 0.66 0.32 3.02 —
Exercised (185,000 ) 0.40 0.29 — —
Expired/forfeited (307,501 ) 6.47 3.46 — —
Outstanding as of December 31, 2022 2,561,231 $ 2.18 $ 1.19 3.33 $ 31,124
Exercisable as of December 31, 2022 2,046,309 $ 2.37 $ 1.30 3.06 $ 31,124 AGEAGLE
AERIAL SYSTEMS INC. AND SUBSIDIARIES NOTES
TO CONSOLIDATED FINANCIAL STATEMENTS FOR
THE YEARS ENDED DECEMBER 31, 2023 AND 2022 Note
9 – Equity- Continued As
of December 31, 2022, the Company has $ 376,797 1,640,430 The
company uses the Black-Scholes valuation model to estimate the fair market value of the stock options at the grant date as of December
31, 2022. For
the years ended December 31, 2023 and 2022, the significant weighted average assumptions relating to the valuation of the Company’s
stock options granted were as follows: Schedule
of Significant Weighted Average Assumptions
2023 2022
Years
Ended December 31,
2023 2022
Stock price $ 0.32 $ 0.66
Dividend yield — % — %
Expected life (years) 3.02 3.02
Expected volatility 63.64 % 69.49 %
Risk-free interest rate 4.22 % 3.47 % Issuances
of Options to Officers and Directors On
September 30, 2023, the Company issued to officers options to purchase 50,000 0.17 3,750 234 0.08 On
June 30, 2023, the Company issued to directors and officers options to purchase 125,000 0.23 13,000 2,945 0.10 On
March 31, 2023, the Company issued to directors and officers options to purchase 150,000 0.45 31,350 11,158 0.21 For
the year ended December 31, 2022, the Company issued to directors and officers options to purchase 512,065 0.17 0.56 162,663 60,515 Cancellations
of Options During
the year ended December 31, 2023, as a result of employee terminations and options expirations, stock options aggregating 380,999 378,869 307,501 1,063,673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3</t>
        </is>
      </c>
    </row>
    <row r="3">
      <c r="A3" s="3" t="inlineStr">
        <is>
          <t>Retirement Plans</t>
        </is>
      </c>
      <c r="B3" s="4" t="inlineStr">
        <is>
          <t xml:space="preserve"> </t>
        </is>
      </c>
    </row>
    <row r="4">
      <c r="A4" s="4" t="inlineStr">
        <is>
          <t>Retirement Plans</t>
        </is>
      </c>
      <c r="B4" s="4" t="inlineStr">
        <is>
          <t xml:space="preserve">Note
10 – Retirement Plans Defined
Benefit Plan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3, provided by GMP. The
Company recognizes the overfunded or underfunded status of the Defined Benefit Plan as an asset or liability in its consolidated
balance sheets and recognizes changes in the funded status of the Defined Benefit Plan in the year in which the changes occur
through accumulated other comprehensive income or loss. The Defined Benefit Plan’s assets and benefit obligations are
remeasured as of December 31 each year. The
net periodic benefit cost of the Defined Benefit Plan for the period from January 1, 2023 through December 31, 2023 was as follows: Schedule of Net Periodic Benefit
2023
Service cost $ 259,031
Interest cost 66,136
Expected return on plan assets (133,373 )
Amortization of prior service cost (credit) (2,205 )
Loss recognized
due to settlements and curtailments 38,579
Net periodic pension
benefit cost $ 228,168 The
PBO is the present value of benefits earned to date by plan participants, including the effect of assumed future salary increases. The
changes in the projected benefit obligation for the period from January 1, 2023 through December 31, 2023 were as follows: Schedule of Projected Benefit Obligation for the Period
2023
PBO, beginning of period $ 3,299,621
Service cost 259,031
Interest cost 66,136
Plan participation contributions 207,225
Actuarial (gains) / losses 87,078
Benefits paid through plan
assets (84,874 )
Curtailments, settlements
and special contractual termination benefits (1,225,712 )
Foreign
currency exchange rate changes 269,346
PBO, end of period 2,877,851
Component
representing future salary increases (98,669 )
Accumulated benefit
obligation (“ABO”), end of period $ 2,779,182 AGEAGLE
AERIAL SYSTEMS INC. AND SUBSIDIARIES NOTES
TO CONSOLIDATED FINANCIAL STATEMENTS FOR
THE YEARS ENDED DECEMBER 31, 2023 AND 2022 Note
10 – Retirement Plans- Continued For
the period from January 1, 2023 through December 31, 2023, the change in fair value of the Pension Plan assets was as follows:
2023
Fair value of plan assets, beginning of period $ 3,296,404
Expected return on plan
assets 133,373
Gain / (losses) on plan
assets (287,690 )
Employer contributions 302,019
Plan participant contributions 207,225
Benefits paid through plan
assets (84,874 )
Settlements (1,160,679 )
Foreign
currency exchange rate changes 255,940
Fair value of plan assets, end of period $ 2,661,718 senseFly
S.A.’s investment objectives are to ensure that the assets of its Defined Benefit Plan are invested to provide an optimal rate
of investment return on the total investment portfolio, consistent with the assumption of a reasonable risk level, and to ensure that
pension funds are available to meet the plans’ benefit obligations as they become due. senseFly S.A. believes that a well-diversified
investment portfolio will result in the highest attainable investment return with an acceptable level of overall risk. Investment strategies
and allocation decisions are also governed by applicable governmental regulatory agencies. senseFly’s investment strategy with
respect to the Defined Benefit Plan is to invest in accordance with the following allocation: 31.8 35.4 17.1 11.3 4.4 The
following table presents the fair value of the Defined Benefit Plan assets by major categories and by levels within the fair value hierarchy
as of December 31, 2023: Schedule of Defined Benefit Plan Assets by Major Categories
Level
1 Level
2 Level
3 Total
Cash and equivalents $ 117,463 $ - $ - $ 117,463
Equity securities 846,910 - - 846,910
Bonds 942,056 - - 942,056
Real estate - 454,583 - 454,583
Alternative investments - 300,706 - 300,706
Total fair value
of plan assets $ 1,906,429 $ 755,289 $ - $ 2,661,718 The following tables present the fair value of the Defined Benefit Plan assets by major categories and by levels
within the fair value hierarchy as of December 31, 2022:
Level
1 Level
2 Level
3 Total
Cash
and equivalents $ 279,883 $ - $ - $ 279,883
Equity
securities 906,136 - - 906,136
Bonds 1,167,789 - - 1,167,789
Real estate - 570,490 - 570,490
Alternative
investments - 372,105 - 372,105
Total
fair value of plan assets $ 2,353,808 $ 942,595 $ - $ 3,296,403 The
following table shows the unfunded status of the Defined Benefit Plan, defined as plan assets less the projected benefit obligation as
of December 31, 2023: Schedule of Projected Benefit Obligation
Fair value of plan assets $ 2,661,718
Less: PBO (2,877,851 )
Underfunded status, end of period $ (216,133 ) AGEAGLE
AERIAL SYSTEMS INC. AND SUBSIDIARIES NOTES
TO CONSOLIDATED FINANCIAL STATEMENTS FOR
THE YEARS ENDED DECEMBER 31, 2023 AND 2022 Note
10 – Retirement Plans- Continued As
of December 31, 2023 and 2022, the underfunded status is included in defined plan obligation on the consolidated balance sheets. The
Defined Benefit Plan has a PBO in excess of Defined Benefit Plan assets. For the period from January 1, 2023 through December 31,
2023, the amounts recognized in accumulated other comprehensive income (loss) related to the defined benefit plan were as
follows: Schedule of Projected Benefit Obligation
2023
Net prior service (cost) / credit $ 10,572
Net gain / (loss) (178,544 )
Accumulated other comprehensive
income (loss), net of tax $ (167,972 ) The
net prior service credit included in accumulated other comprehensive income (loss) as of December 31, 2023, is expected to be
recognized as a component of net periodic benefit cost during the year ending December 31, 2024. The
actuarial assumptions for the Defined Benefit Plan were as follows: Schedule
of Assumption
Benefit obligations:
Discount rate 2.10 %
Estimated rate of compensation
increase 1.25 %
Periodic costs:
Discount rate 2.10 %
Estimated rate of compensation
increase 1.25 %
Expected long term rate of
return on plan assets 3.85 %
Cash balance interest credit rate 2.10 % The
following table shows expected benefit payments from the Defined Benefit Plan for the next five fiscal years and the aggregate five years
thereafter: Schedule
of Expected Benefit Payments
Year Ending December 31: Expected
Plan Benefit Payments
2024 $ 432,265
2025 387,629
2026 347,691
2027 310,103
2028 277,213
Thereafter 1,045,423
Total expected benefit
payments by the plan $ 2,800,324 Defined
Contribution Plan The
Company sponsors the AgEagle Aerial Systems 401(k) Plan (the “401(k) Plan”) that covers substantially all eligible employees
in the United States. The Company matches contributions made by eligible employees, subject to certain percentage limits of the employees’
earnings. For the years ended December 31, 2023 and 2022, the Company’s employer contribution to the 401(k) Plan totaled $ 77,240 149,543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3</t>
        </is>
      </c>
    </row>
    <row r="3">
      <c r="A3" s="3" t="inlineStr">
        <is>
          <t>Guarantees and Product Warranties [Abstract]</t>
        </is>
      </c>
      <c r="B3" s="4" t="inlineStr">
        <is>
          <t xml:space="preserve"> </t>
        </is>
      </c>
    </row>
    <row r="4">
      <c r="A4" s="4" t="inlineStr">
        <is>
          <t>Warrants</t>
        </is>
      </c>
      <c r="B4" s="4" t="inlineStr">
        <is>
          <t xml:space="preserve">Note
11 – Warrants Warrants
Issued On
November 24, 2023, additional Warrants and the 1,483,560
Warrant Shares were issued in a concurrent private
placement under Section 4(a)(2) of the Securities Act of 1933, as amended (the “Securities Act”) and have not been registered
under the Securities Act, or applicable state securities laws to Dawson James Securities Inc. On
June 5, 2023, the Company entered into a Securities Purchase Agreement (the “Purchase Agreement”) with certain accredited
and institutional investors (the “Investors”) pursuant to which the Company issued warrants to purchase up to 25,080,000 0.38 On
March 9, 2023, the Company received an Investor Notice from Alpha (described above in Note 9) resulting in the issuance of a Common Stock
warrant to purchase up to 7,142,715 0.42 3,000,000 0.25 On
December 6, 2022, the Company entered into a Promissory Note Purchase Agreement (described above in Note 8), pursuant to which the Company
issued the right to purchase up to 5,000,000 0.44 On September 15, 2023,
the Company and the Investor entered into a Warrant Exchange Agreement pursuant to which the Company has agreed to issue to the Investor
5,000,000 On
June 26, 2022, the Company entered into a Securities Purchase Agreement (described above in Note 8) with Alpha. In connection with the
Series F Agreement the Company issued a warrant to Alpha to purchase 16,129,032 0.001 0.96 5,000,000 0.44 0.44 0.42 0.25 AGEAGLE
AERIAL SYSTEMS INC. AND SUBSIDIARIES NOTES
TO CONSOLIDATED FINANCIAL STATEMENTS FOR
THE YEARS ENDED DECEMBER 31, 2023 AND 2022 Note
11 – Warrants – Continued The
exercise price of the Warrants and the number of Warrant Shares issuable upon the exercise thereof will be subject to adjustment in the
event of any stock dividends and splits, reverse stock split, recapitalization, reorganization or similar transaction, as described in
the Warrants, but has no anti-dilution protection provisions. The Warrants will be exercisable on a “cashless” basis only
in the event there is no effective registration statement registering, or the prospectus contained therein is not available for the sale
of the Warrant Shares. The Warrants contain a beneficial ownership limitation, such that none of such Warrants may be exercised, if,
at the time of such exercise, the holder would become the beneficial owner of more than 4.99 9.99 Warrant
Conversions For
the twelve months ended December 31, 2023, 5,000,000 5,000,000 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0.29 * —
Issued – March 2023 7,142,715 $ 0.25 * —
Issued – June 2023 25,080,000 0.38 * —
Issued – November 2023 16,319,165 0.12 * —
Exercised (5,000,000 ) 0.44 —
Outstanding as of December 31, 2023 64,670,912 $ 0.27 * 3.43
Exercisable as of December 31, 2023 64,670,912 0.27 3.43
* Reflects the exercise
price after the Down Round Trigger events (see Note 8).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19024</v>
      </c>
      <c r="C3" s="5" t="n">
        <v>4349837</v>
      </c>
    </row>
    <row r="4">
      <c r="A4" s="4" t="inlineStr">
        <is>
          <t>Accounts receivable, net</t>
        </is>
      </c>
      <c r="B4" s="6" t="n">
        <v>2057546</v>
      </c>
      <c r="C4" s="6" t="n">
        <v>2213040</v>
      </c>
    </row>
    <row r="5">
      <c r="A5" s="4" t="inlineStr">
        <is>
          <t>Inventories, net</t>
        </is>
      </c>
      <c r="B5" s="6" t="n">
        <v>6936980</v>
      </c>
      <c r="C5" s="6" t="n">
        <v>6685847</v>
      </c>
    </row>
    <row r="6">
      <c r="A6" s="4" t="inlineStr">
        <is>
          <t>Prepaid and other current assets</t>
        </is>
      </c>
      <c r="B6" s="6" t="n">
        <v>548561</v>
      </c>
      <c r="C6" s="6" t="n">
        <v>1029548</v>
      </c>
    </row>
    <row r="7">
      <c r="A7" s="4" t="inlineStr">
        <is>
          <t>Notes receivable</t>
        </is>
      </c>
      <c r="B7" s="6" t="n">
        <v>185000</v>
      </c>
      <c r="C7" s="6" t="n">
        <v>185000</v>
      </c>
    </row>
    <row r="8">
      <c r="A8" s="4" t="inlineStr">
        <is>
          <t>Total current assets</t>
        </is>
      </c>
      <c r="B8" s="6" t="n">
        <v>10547111</v>
      </c>
      <c r="C8" s="6" t="n">
        <v>14463272</v>
      </c>
    </row>
    <row r="9">
      <c r="A9" s="4" t="inlineStr">
        <is>
          <t>Property and equipment, net</t>
        </is>
      </c>
      <c r="B9" s="6" t="n">
        <v>799892</v>
      </c>
      <c r="C9" s="6" t="n">
        <v>791155</v>
      </c>
    </row>
    <row r="10">
      <c r="A10" s="4" t="inlineStr">
        <is>
          <t>Right-of-use asset</t>
        </is>
      </c>
      <c r="B10" s="6" t="n">
        <v>3525406</v>
      </c>
      <c r="C10" s="6" t="n">
        <v>3952317</v>
      </c>
    </row>
    <row r="11">
      <c r="A11" s="4" t="inlineStr">
        <is>
          <t>Intangible assets, net</t>
        </is>
      </c>
      <c r="B11" s="6" t="n">
        <v>2615281</v>
      </c>
      <c r="C11" s="6" t="n">
        <v>11507653</v>
      </c>
    </row>
    <row r="12">
      <c r="A12" s="4" t="inlineStr">
        <is>
          <t>Goodwill</t>
        </is>
      </c>
      <c r="B12" s="6" t="n">
        <v>7402644</v>
      </c>
      <c r="C12" s="6" t="n">
        <v>23179411</v>
      </c>
    </row>
    <row r="13">
      <c r="A13" s="4" t="inlineStr">
        <is>
          <t>Other assets</t>
        </is>
      </c>
      <c r="B13" s="6" t="n">
        <v>265567</v>
      </c>
      <c r="C13" s="6" t="n">
        <v>291066</v>
      </c>
    </row>
    <row r="14">
      <c r="A14" s="4" t="inlineStr">
        <is>
          <t>Total assets</t>
        </is>
      </c>
      <c r="B14" s="6" t="n">
        <v>25155901</v>
      </c>
      <c r="C14" s="6" t="n">
        <v>54184874</v>
      </c>
    </row>
    <row r="15">
      <c r="A15" s="3" t="inlineStr">
        <is>
          <t>LIABILITIES AND STOCKHOLDERS’ EQUITY</t>
        </is>
      </c>
      <c r="B15" s="4" t="inlineStr">
        <is>
          <t xml:space="preserve"> </t>
        </is>
      </c>
      <c r="C15" s="4" t="inlineStr">
        <is>
          <t xml:space="preserve"> </t>
        </is>
      </c>
    </row>
    <row r="16">
      <c r="A16" s="4" t="inlineStr">
        <is>
          <t>Accounts payable</t>
        </is>
      </c>
      <c r="B16" s="6" t="n">
        <v>3062794</v>
      </c>
      <c r="C16" s="6" t="n">
        <v>1845135</v>
      </c>
    </row>
    <row r="17">
      <c r="A17" s="4" t="inlineStr">
        <is>
          <t>Accrued liabilities</t>
        </is>
      </c>
      <c r="B17" s="6" t="n">
        <v>1944352</v>
      </c>
      <c r="C17" s="6" t="n">
        <v>1680706</v>
      </c>
    </row>
    <row r="18">
      <c r="A18" s="4" t="inlineStr">
        <is>
          <t>Promissory note</t>
        </is>
      </c>
      <c r="B18" s="6" t="n">
        <v>4504500</v>
      </c>
      <c r="C18" s="6" t="n">
        <v>287381</v>
      </c>
    </row>
    <row r="19">
      <c r="A19" s="4" t="inlineStr">
        <is>
          <t>Contract liabilities</t>
        </is>
      </c>
      <c r="B19" s="6" t="n">
        <v>226316</v>
      </c>
      <c r="C19" s="6" t="n">
        <v>496390</v>
      </c>
    </row>
    <row r="20">
      <c r="A20" s="4" t="inlineStr">
        <is>
          <t>Current portion of lease liabilities</t>
        </is>
      </c>
      <c r="B20" s="6" t="n">
        <v>901925</v>
      </c>
      <c r="C20" s="6" t="n">
        <v>628113</v>
      </c>
    </row>
    <row r="21">
      <c r="A21" s="4" t="inlineStr">
        <is>
          <t>Current portion of COVID loan</t>
        </is>
      </c>
      <c r="B21" s="6" t="n">
        <v>391545</v>
      </c>
      <c r="C21" s="6" t="n">
        <v>446456</v>
      </c>
    </row>
    <row r="22">
      <c r="A22" s="4" t="inlineStr">
        <is>
          <t>Total current liabilities</t>
        </is>
      </c>
      <c r="B22" s="6" t="n">
        <v>11031432</v>
      </c>
      <c r="C22" s="6" t="n">
        <v>5384181</v>
      </c>
    </row>
    <row r="23">
      <c r="A23" s="4" t="inlineStr">
        <is>
          <t>Long-term portion of lease liabilities</t>
        </is>
      </c>
      <c r="B23" s="6" t="n">
        <v>2721743</v>
      </c>
      <c r="C23" s="6" t="n">
        <v>3161703</v>
      </c>
    </row>
    <row r="24">
      <c r="A24" s="4" t="inlineStr">
        <is>
          <t>Long-term portion of COVID loan</t>
        </is>
      </c>
      <c r="B24" s="6" t="n">
        <v>489037</v>
      </c>
      <c r="C24" s="6" t="n">
        <v>446813</v>
      </c>
    </row>
    <row r="25">
      <c r="A25" s="4" t="inlineStr">
        <is>
          <t>Defined benefit plan obligation</t>
        </is>
      </c>
      <c r="B25" s="6" t="n">
        <v>216133</v>
      </c>
      <c r="C25" s="6" t="n">
        <v>106163</v>
      </c>
    </row>
    <row r="26">
      <c r="A26" s="4" t="inlineStr">
        <is>
          <t>Long-term portion of promissory note</t>
        </is>
      </c>
      <c r="B26" s="4" t="inlineStr">
        <is>
          <t xml:space="preserve"> </t>
        </is>
      </c>
      <c r="C26" s="6" t="n">
        <v>1861539</v>
      </c>
    </row>
    <row r="27">
      <c r="A27" s="4" t="inlineStr">
        <is>
          <t>Total liabilities</t>
        </is>
      </c>
      <c r="B27" s="6" t="n">
        <v>14458345</v>
      </c>
      <c r="C27" s="6" t="n">
        <v>10960399</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5,000,000 shares authorized: Preferred Stock, Series F Convertible, $0.001 par value, 35,000 shares authorized, 6,075 shares issued and outstanding as of December 31, 2023, and 5,863 shares issued and outstanding as of December 31, 2022, respectively</t>
        </is>
      </c>
      <c r="B30" s="6" t="n">
        <v>6</v>
      </c>
      <c r="C30" s="6" t="n">
        <v>6</v>
      </c>
    </row>
    <row r="31">
      <c r="A31" s="4" t="inlineStr">
        <is>
          <t>Common Stock, $0.001 par value, 250,000,000 shares authorized, 140,520,163 and 88,466,613 shares issued and outstanding as of December 31, 2023 and 2022, respectively</t>
        </is>
      </c>
      <c r="B31" s="6" t="n">
        <v>140521</v>
      </c>
      <c r="C31" s="6" t="n">
        <v>88467</v>
      </c>
    </row>
    <row r="32">
      <c r="A32" s="4" t="inlineStr">
        <is>
          <t>Additional paid-in capital</t>
        </is>
      </c>
      <c r="B32" s="6" t="n">
        <v>176033817</v>
      </c>
      <c r="C32" s="6" t="n">
        <v>154679363</v>
      </c>
    </row>
    <row r="33">
      <c r="A33" s="4" t="inlineStr">
        <is>
          <t>Accumulated deficit</t>
        </is>
      </c>
      <c r="B33" s="6" t="n">
        <v>-165583091</v>
      </c>
      <c r="C33" s="6" t="n">
        <v>-111553444</v>
      </c>
    </row>
    <row r="34">
      <c r="A34" s="4" t="inlineStr">
        <is>
          <t>Accumulated other comprehensive income</t>
        </is>
      </c>
      <c r="B34" s="6" t="n">
        <v>106303</v>
      </c>
      <c r="C34" s="6" t="n">
        <v>10083</v>
      </c>
    </row>
    <row r="35">
      <c r="A35" s="4" t="inlineStr">
        <is>
          <t>Total stockholders’ equity</t>
        </is>
      </c>
      <c r="B35" s="6" t="n">
        <v>10697556</v>
      </c>
      <c r="C35" s="6" t="n">
        <v>43224475</v>
      </c>
    </row>
    <row r="36">
      <c r="A36" s="4" t="inlineStr">
        <is>
          <t>Total liabilities and stockholders’ equity</t>
        </is>
      </c>
      <c r="B36" s="5" t="n">
        <v>25155901</v>
      </c>
      <c r="C36" s="5" t="n">
        <v>54184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2 – Leases Operating
Leases The
Company determines if an arrangement is or contains a lease at contract inception and recognizes a right-of-use asset and a lease liability
at the lease commencement date. Leases with an initial term of twelve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ASC 842. The right-of-use asset recognized is
based on the lease liability adjusted for prepaid and deferred rent and unamortized lease incentiv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options to extend the leases
that the Company is reasonably certain to exercise. Certain
adjustments to the right-of-use asset may be required for items such as initial direct costs paid or incentives received. The components
of a lease are split into three categories: lease components, non-lease components and non-components; however, the Company has elected
to combine lease and non-lease components into a single component. Operating lease expense is recognized on a straight-line basis over
the lease term and is included in general and administrative expense on the consolidated statement of operations. Variable lease payments
are expensed as incurred. The
Company has an operating lease in Wichita, Kansas, which serves as its corporate offices. The lease commencement date was November 1,
2023, and will expire on October 31, 2025, unless sooner terminated or extended. 226,678 As
a result of the MicaSense Acquisition, the Company assumed an operating lease for office space in Seattle, Washington
that expires in January 2026 with a 3% per year increase, and two months of abated rent for December 2020 and January 2021. 467,767 As
a result of the senseFly Acquisition, the Company assumed the operating leases for office spaces in Raleigh, North Carolina and Lausanne,
Switzerland. The operating lease in Raleigh expired in July 2023 and the operating lease in Lausanne was set to expire in April
2023. The Company was required to notify the landlord of its intention to not renew the lease in March 2022. The Company neglected to
provide such notification, therefore, a five year renewal option was automatically triggered in March 2022. The Lausanne lease
is now set to expire in April 2028. 3,370,025 AGEAGLE
AERIAL SYSTEMS INC. AND SUBSIDIARIES NOTES
TO CONSOLIDATED FINANCIAL STATEMENTS FOR
THE YEARS ENDED DECEMBER 31, 2023 AND 2022 Note
12 – Leases – Continued As
of December 31, 2023 and 2022, balance sheet information related to the Company’s operating leases is as follows: Schedule of Company's operating leases
Balance
Sheet Location 2023 2022
December
31,
Balance
Sheet Location 2023 2022
Right-of-use asset Right-of-use asset $ 3,525,406 $ 3,952,317
Current portion of
operating lease liability Current portion of lease
liabilities $ 901,925 $ 628,113
Long-term portion of
operating lease liability Long-term portion of lease
liabilities $ 2,721,743 $ 3,161,703 For
the years ended December 31, 2023 and 2022, operating lease expense payments were $ 1,039,685 1,287,143 As
of December 31, 2023, scheduled future maturities of the Company’s lease liabilities are as follows: Schedule of Company's lease liabilities
Year Ending December 31,
2024 $ 1,094,321
2025 1,100,394
2026 878,571
2027 792,947
2028 198,237
Total future minimum lease payments, undiscounted 4,064,470
Less: Amount representing
interest (440,802 )
Present value of future
minimum lease payments 3,623,668
Present value of future
minimum lease payments – current 901,925
Present value of future
minimum lease payments – long-term $ 2,721,743 As
of December 31, 2023 and 2022, the weighted average lease-term and discount rate of the Company’s leases are as follows: Schedule of weighted average lease-term and discount rate leases
Years Ended December 31,
Other Information 2023 2022
Weighted-average remaining lease
terms (in years) 3.9 4.8
Weighted-average discount rate 6.1 % 6.0 % For
the years ended December 31, 2023 and 2022, supplemental cash flow information related to leases is as follows: Schedule Of Cash Flow Supplemental Information
Other Information 2023 2022
Years Ended December 31,
Other Information 2023 2022
Cash paid for amounts included
in the measurement of liabilities: Operating cash flows for operating leases $ 1,054,847 $ 1,614,468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Board
Appointments and Departures Ms. Kelly J. Anderson Appointment as Board Member and Chairman of
the Audit Committee On December 6, 2022, the Board
of Directors of AgEagle appointed Kelly J. Anderson as a Board member to fill the vacancy created by the recent resignation of Luisa Ingargiola,
effective December 5, 2022. Ms. Anderson qualifies as an independent director under the corporate governance standards of the NYSE American
and meets the financial sophistication requirements of the NYSE American. She also meets the independence requirements of Rule 10A-3 of
the Securities Exchange Act of 1934, as amended, and qualifies as an “audit committee financial expert” as such term is currently
defined in Item 407(d)(5) of Regulation S-K. Also effective on December 5, 2022, Ms. Anderson was appointed to the Company’s Compensation
Committee and Nominating and Corporate Governance Committee and was appointed to chair the Company’s Audit Committee. As compensation for services as
an independent director, Ms. Anderson shall receive an annual cash fee of $ 60,000 25,000 Ms.
Luisa Ingargiola Departure
of Board Member On
November 18, 2022, Ms. Luisa Ingargiola resigned as a director, a member of the Compensation Committee and Nominating and Corporate Governance
committee, and the chair of the Audit Committee of AgEagle. Ms. Ingargiola’s resignation from the Company’s Board of Directors
was not a result of any disagreement with management or any matter relating to the Company’s operations, policies or practices. Executive
Appointments and Departures Mr.
Michael O’Sullivan Departure of Chief Commercial Officer On June 20, 2023, the Company delivered notice of termination to Michael O’Sullivan, the Company’s Chief
Commercial Officer, which termination was effective on September 20, 2023, subject to further extension as required under the applicable
laws of Switzerland, where Mr. O’Sullivan is located and employed. On
April 11, 2022, Michael O’Sullivan (“Mr. O’Sullivan”) was appointed as the Company’s Chief Commercial Officer,
Mr. O’Sullivan will receive an annual base salary of 250,000 30% 150,000 87,500 87,500 43,750 43,750 87,500 10,000 Common Stock on the grant date, vesting over
two years, and exercisable for a period of five years AGEAGLE
AERIAL SYSTEMS INC. AND SUBSIDIARIES NOTES
TO CONSOLIDATED FINANCIAL STATEMENTS FOR
THE YEARS ENDED DECEMBER 31, 2023 AND 2022 Note
13 – Commitments and Contingencies- Continued Mr.
O’Sullivan is provided with severance benefits in the event of termination without cause or for good reason, as defined in his
employment offer letter. Upon execution of a severance agreement entered into between Mr. O’Sullivan and the Company, Mr.
O’Sullivan will be entitled to the following benefits: (i)
three months of base salary, paid in the form of salary continuation, in accordance with the terms of a Separation Agreement to be
entered into at the time of termination; (ii) three months of paid Garden Leave, which is paid in the form of salary continuation,
in accordance with the laws of Switzerland; and (iii) a grant of fully vested RSUs with a fair market value of 150,000 The
severance benefits are conditioned upon (i) continued compliance in all material respects with Mr. O’Sullivan’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Mr.
Barrett Mooney Departure
as Chief Executive Officer and Chairman of the Board On December 17, 2023, the Company received notice (the “Notice”) from Mr. Barrett Mooney, the Company’s
Chief Executive Officer, that he has decided to depart the Company as Chief Executive Officer and Director to pursue another professional
opportunity, effective December 31, 2023. On
January 17, 2022, Mr. Barrett Mooney, the Company’s Chairman of the Board and the Chief Executive Officer immediately preceding
Mr. Michael Drozd, was reappointed to serve as the Chief Executive Officer of the Company and to continue in his role as Chairman of
the Board. Mr.
Mooney is provided with severance benefits in the event of termination without cause or for good reason, as defined in her amended
employment offer letter. Upon execution of a severance agreement entered into between Mr. Mooney and the Company, Mr. Mooney will be
entitled to the following benefits: (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 vested RSUs with a fair market value of $ 190,000 The
severance benefits are conditioned upon (i) continued compliance in all material respects with Mr. Mooney’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In
the event the Board of Directors (the “Board”) determines in its discretion that Mr. Mooney must relocate his principal place
of performance of her duties, the Company shall pay and/or reimburse his expenses in connection with such relocation. AGEAGLE
AERIAL SYSTEMS INC. AND SUBSIDIARIES NOTES
TO CONSOLIDATED FINANCIAL STATEMENTS FOR
THE YEARS ENDED DECEMBER 31, 2023 AND 2022 Note
13 – Commitments and Contingencies- Continued Mr.
Torres Declet Departure
as Chief Executive Officer On
January 17, 2022, the Company and Mr. Brandon Torres Declet mutually agreed to Mr. Torres Declet’s resignation as Chief
Executive Officer and as a director of the Company. In connection with his departure, and in accordance with his employment
agreement with the Company, Mr. Torres Declet will receive base salary continuation equal to six months of his then annual salary,
reimbursement of COBRA health insurance premiums for a period of six months at the same rate as if Mr. Torres Declet were an active
employee of the Company, and a grant of fully vested restricted shares of Common Stock of the Company with a fair market value of
$ 125,000 111,607 Nicole
Fernandez-McGovern Departure
as Chief Financial Officer On August 15, 2023, the Company received notice (the “Notice”) from Ms. Nicole Fernandez-McGovern, the
Company’s Chief Financial Officer, which states that she has been terminated for “Good Reason” under her employment
offer letter agreement. The Board of Directors has accepted the Notice as a notice of voluntary resignation by Ms. Fernandez-McGovern,
and not of termination for Good Reason. AGEAGLE
AERIAL SYSTEMS INC. AND SUBSIDIARIES NOTES
TO CONSOLIDATED FINANCIAL STATEMENTS FOR
THE YEARS ENDED DECEMBER 31, 2023 AND 2022 Note
13 – Commitments and Contingencies- Continued Mark
DiSiena Employment
Arrangements for Mark DiSiena, Chief Financial Officer As
previously disclosed in a Current Report on Form 8-K filed on October 19, 2023, as a result of Ms.
Nicole Fernandez-McGovern 275,000 60,000 50 two years 75,000 60,000 34 33 There
are no family relationships between Mr. DiSiena and any director, executive officer or nominees thereof of the Company. There are no
related party transactions between the Company and Mr. DiSiena that would require disclosure under Item 404(a) of Regulation S-K under
the Securities Exchange Act of 1934, as amended. The
Company has various employment agreements with various employees of the Company which it considers normal and in the ordinary course
of business along with agreements for all its directors which it has previously disclosed. AGEAGLE
AERIAL SYSTEMS INC. AND SUBSIDIARIES NOTES
TO CONSOLIDATED FINANCIAL STATEMENTS FOR
THE YEARS ENDED DECEMBER 31, 2023 AND 2022 Note
13 – Commitments and Contingencies- Continued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December 31, 2023, the Company had purchase commitments
of approximately $ 1,387,303 3,155,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following reflects the related party transactions during the years ended December 31, 2023 and 2022, respectively: Ms.
Fernandez-McGovern is one of the principals of Premier Financial Filings, a full-service financial printer. Premier Financial Filings
provided contracted financial services to the Company for fiscal year 2022. Premier Financial Filings did not provide services during 2023. Accordingly, for the years ended
December 31, 2022, the expenses related to services provided by Premier Financial Filings to the Company, was $ 18,371 . These expenses are included within
general and administrative expenses in the Company’s consolidated statements of operations and comprehensive loss. One
of the Company’s directors, Mr. Thomas Gardner, is one of the principals of NeuEon, Inc., which provides services to the Company
as the Chief Technology Officer. For the years ended December 31, 2023 and 2022, the expenses related to services provided by NeuEon,
Inc. to the Company were $ 42,500 153,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Prior
to April 15, 2015, AgEagle Aerial Inc. was treated as a disregarded entity for income tax purposes. Income taxes, if any, were the
responsibility of the sole member. Effective April 22, 2015, the Company elected to be classified as a corporation for income tax
purposes. On March 26, 2018, the Company’s predecessor company, EnerJex Resources, Inc. (“EnerJex”), consummated
the transactions contemplated by the Agreement and Plan of Merger (the “Merger Agreement”), dated October 19, 2017,
pursuant to which AgEagle Merger Sub, Inc., a wholly owned subsidiary of EnerJex, merged with and into AgEagle Aerial Systems Inc.,
a then privately held company (“AgEagle Sub”), with AgEagle Sub surviving as a wholly owned subsidiary of EnerJex (the
“Merger”). In connection with the Merger, EnerJex changed its name to AgEagle Aerial Systems Inc. AgEagle Sub changed
its name initially to “Eagle Aerial, Inc. and then to” AgEagle Aerial, Inc. Following the Merger, AgEagle Aerial Inc.
became a wholly owned subsidiary of AgEagle Aerial Systems, Inc., and the group files a consolidated U.S. federal income tax return
as well as income tax returns in various states. As
of December 31, 2023 and 2022, the total of all net deferred tax assets was $ 17,794,764 11,170,665 17,794,764 11,170,665 6,624,099 2,350,212 AGEAGLE
AERIAL SYSTEMS INC. AND SUBSIDIARIES NOTES
TO CONSOLIDATED FINANCIAL STATEMENTS FOR
THE YEARS ENDED DECEMBER 31, 2023 AND 2022 Note
15 – Income Taxes - Continued As
of December 31, 2023, the Company has a federal and state net operating loss carryforward of approximately $ 55,288,195 20,863,524 6,296,936 2035-2037 32,403,001 2028-2030 15,181,695 2024-2041 As
of December 31, 2022, the Company has a federal and state net operating loss carryforward of approximately $ 38,733,732 17,975,553 7,661,107 2035-2037 11,428,419 2028-2029 13,113,999 2024-2041 The
timing and manner in which we can utilize our net operating loss carryforward and future income tax deductions in any year may be limited
by provisions of the Internal Revenue Code regarding the change in ownership of corporations. Such limitations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conducted a formal ownership change analysis
as required under Section 382; however, we intend to do so if we anticipate recognizing tax benefits associated with the net operating
loss carryforwards. As
of December 31, 2023, the Company determined it is more likely than not that it will not realize our temporary deductible differences
and net operating loss carryforwards, and as such, has provided a full valuation allowance on our net deferred tax asset. During
the years ended December 31, 2023 and 2022, the Company did not recognize any uncertain tax positions, interest or penalty expense related
to income taxes. AgEagle files U.S. federal and state income tax returns, as required by law. The federal return generally has a three-year
statute of limitations, and most states have a four-year statute of limitations; however, the taxing authorities can review the tax year
in which the net operating loss was generated when the loss is utilized on a tax return. We currently do not have any open income tax
audits. The Company is open to federal and state examination on the 2020 through 2022 income tax returns filed. AGEAGLE
AERIAL SYSTEMS INC. AND SUBSIDIARIES NOTES
TO CONSOLIDATED FINANCIAL STATEMENTS FOR
THE YEARS ENDED DECEMBER 31, 2023 AND 2022 Note
15 – Income Taxes - Continued For
the years ended December 31, 2023 and 2022, a reconciliation of income tax expense at the federal statutory rate to income tax expense
at the Company’s effective rate is as follows: Schedule of Reconciliation of Income Tax Expense
2023 2022
Amount Rate Rate Amount
Computed tax at the expected statutory
rate $ (8,931,931 ) 21.00 % $ (12,233,282 ) 21.00 %
State and local income taxes, net of federal (152,856 ) 0.36 % (193,910 ) 0.33 %
Goodwill impairment 3,313,121 (7.79 )% 8,590,427 (14.75 )%
Other permanent items 41,757 (0.10 )% 301,687 (0.51 )%
Other adjustments (1,762,090 ) 4.14 % (57,579 ) 0.09 %
Stock compensation (12,606 ) 0.03 % 172,056 (0.30 )%
Return to provision adjustment 196,163 (0.46 )% 369,793 (0.63 )%
Foreign tax differential 684,343 (1.61 )% 700,596 (1.20 )%
Change in valuation
allowance 6,624,099 (15.57 )% 2,350,212 (4.03 )%
Income tax expense (benefit) $ — 0.00 % $ — 0.00 % As
of December 31, 2023 and 2022, the temporary differences, tax credits and carryforwards that gave rise to the following deferred tax
assets (liabilities): Schedule of Deferred Tax Assets (Liabilities)
Deferred Tax Assets: 2023 2022
Other current liabilities $ 17,806 $ —
Equity compensation 1,109,854 1,001,945
Other accrued expenses 16,406 754,211
Net operating loss carry forward 16,889,316 10,396,086
Tax credits 150,351 150,351
Right of Use (ROU) - Liability 147,861 (127,473 )
Total Deferred Tax Assets $ 18,331,594 $ 12,175,120
Valuation Allowance (17,794,764 ) (11,170,665 )
Deferred Tax Liabilities:
Property and equipment (1,183 ) (100,019 )
Intangible assets (410,463 ) (1,036,649 )
Right of Use (ROU) - Asset (125,184 ) 132,213
Total Deferred Tax Liabilities $ (536,830 ) $ (1,004,455 )
Net Deferred Tax $ — $ — AGEAGLE
AERIAL SYSTEMS INC. AND SUBSIDIARIES NOTES
TO CONSOLIDATED FINANCIAL STATEMENTS FOR
THE YEARS ENDED DECEMBER 31, 2023 AND 2022 Note
15 – Income Taxes- Continued The
Company’s provision is primarily driven by the full valuation allowance in 2023 and 2022. The provision for income taxes consisted of the following
for the years ended December 31, 2023 and 2022: Schedule of Provision for Income Taxes
2023 2022
Current
U.S. Federal $ — $ —
U.S. State (5,750 ) 5,750
U.S. Foreign — —
Total current provision (5,750 ) 5,750
Deferred — —
U.S. Federal — —
U.S. State — —
U.S. Foreign — —
Total deferred benefit — —
Change in valuation
allowance — —
Total provision for
income taxes $ (5,750 ) $ 5,750 The
Company’s loss before provision for incomes taxes consisted of the following amounts: Schedule of Loss Before Provision for Incomes Taxes
2023 2022
For
the Years Ended December 31,
2023 2022
United States $ (32,930,150 ) $ (48,536,722 )
International (9,491,587 ) (9,717,001 )
Total net loss before
provision for income taxes $ (42,421,737 ) $ (58,253,7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6 – Segment Information The
Company conducts the business through the following three operating segments: Drones, Sensors and SaaS. The
accounting policies of the operating segments are the same as those described in Note 2. Non-allocated administrative and other expenses
are reflected in Corporate. Corporate assets include cash, prepaid expenses, notes receivable, right of use asset and other assets. As
of December 31, 2023 and 2022 and for the years then ended, operating information about the Company’s reportable segments consisted
of the following: Goodwill
and Assets Schedule of Goodwill and Assets
Corporate Drones Sensors SaaS Total
As of December 31, 2023
Goodwill $ — $ — $ 7,402,644 $ — $ 7,402,644
Assets $ 1,148,638 $ 8,666,641 $ 15,260,263 $ 80,359 $ 25,155,901
As of December 31, 2022
Goodwill $ — $ — $ 18,972,896 $ 4,206,515 $ 23,179,411
Assets $ 4,785,643 $ 14,930,789 $ 26,081,788 $ 8,386,654 $ 54,184,874 AGEAGLE
AERIAL SYSTEMS INC. AND SUBSIDIARIES NOTES
TO CONSOLIDATED FINANCIAL STATEMENTS FOR
THE YEARS ENDED DECEMBER 31, 2023 AND 2022 Note
16 – Segment Information- Continued Net
(Loss) Income Schedule of Net (Loss) Income
Corporate Drones Sensors SaaS Total
Year ended December 31, 2023
Revenues $ — $ 6,197,049 $ 7,100,419 $ 443,930 $ 13,741,398
Cost of sales — 3,770,886 3,439,350 1,067,922 8,278,158
Loss from operations (1) (2) $ (7,429,783 ) $ (9,287,814 ) $ (15,487,428 ) $ (6,945,087 ) $ (39,150,112 )
Other income (expense),
net (2,060,844 ) (211,698 ) (998,580 ) (503 ) (3,271,625 )
Net loss $ (9,490,627 ) $ (9,499,512 ) $ (16,486,008 ) $ (6,945,590 ) $ (42,421,737 )
Year ended December 31, 2022
Revenues $ — $ 9,840,321 $ 8,655,434 $ 598,670 $ 19,094,425
Cost of sales — 4,762,888 5,086,993 1,026,427 10,876,308
Loss from operations (3) $ (10,177,362 ) $ (22,004,223 ) $ 10,958 $ (32,106,210 ) $ (64,276,837 )
Other income (expense),
net 6,416,717 (356,095 ) (30,893 ) (6,615 ) 6,023,114
Net loss $ (3,760,645 ) $ (22,360,318 ) $ (19,935 ) $ (32,112,825 ) $ (58,253,723 )
(1) Includes goodwill impairment $ 15,776,767
(2) Includes intangible
impairment $ 5,899,307
(3) Includes goodwill impairment $ 41,687,871 Revenues
by Geographic Area Schedule of Geographical Revenues
Drones Sensors SaaS Total
Year ended December 31, 2023
North America $ 2,169,983 $ 2,655,443 $ 407,490 $ 5,232,916
Latin America 1,571,956 256,524 28,671 1,857,151
Europe, Middle East and Africa 2,183,763 2,957,644 1,254 5,142,661
Asia Pacific 271,347 1,117,485 6,515 1,395,347
Other — 113,323 — 113,323
Total $ 6,197,049 $ 7,100,419 $ 443,930 $ 13,741,398
Year ended December 31, 2022
North America $ 5,320,034 $ 3,173,347 $ 598,670 $ 9,092,051
Europe, Middle East and Africa 3,537,463 3,309,039 — 6,846,502
Asia Pacific 982,824 1,756,253 — 2,739,077
Other — 416,795 — 416,795
Total $ 9,840,321 $ 8,655,434 $ 598,670 $ 19,094,425 AGEAGLE
AERIAL SYSTEMS INC. AND SUBSIDIARIES NOTES
TO CONSOLIDATED FINANCIAL STATEMENTS FOR
THE YEARS ENDED DECEMBER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On
January 18, 2024, the Company filed a S-1 with a purpose related to the resale by the Selling Shareholders (the “Selling
Shareholders”), identified of up to 16,319,165 0.001 14,835,605 0.1247 0.10 1,483,560 0.1247 1,281,796 On
February 1, 2024, the Company filed an amendment to the January 18, 2024 S-1 relating to the resale by the Selling Shareholders (the
“Selling Shareholders”) of up to 16,319,165 0.001 14,835,605 0.1247 0.10 1,483,560 0.1247 1,281,796 On
January 24, 2024, AgEagle Aerial Systems Inc. entered into an Agreement for the Purchase and Sale of Future
Receipts, as amended (the “Future Receipts Agreement”) with a commercial lender (the “Buyer”) pursuant to which
the Buyer purchased $ 1,512,000 1,050,000 54,000 1,312,500 On
January 29, 2024, the Board approved a 1-for-20 reverse stock split On
February 8, 2024, AgEagle Aerial Systems Inc. entered into a Securities Purchase Agreement (the
“SPA”), as subsequently amended, with Alpha
purchased 10,000 subject to certain conditions,
including shareholder approval, to purchase up to an additional $ 25,000,000 2,000,000 2,000,000 1,000,000 AGEAGLE
AERIAL SYSTEMS INC. AND SUBSIDIARIES NOTES
TO CONSOLIDATED FINANCIAL STATEMENTS FOR
THE YEARS ENDED DECEMBER 31, 2023 AND 2022 Note
17 – Subsequent Events- Continued In
conjunction, the Company and Alpha, entered into a Securities Purchase Agreement, pursuant to which the Company issued to Alpha an 8 3,500,000 4,095,000 595,000 Simultaneously,
on February 8, 2024, the Company and Alpha entered into a Securities Exchange Agreement (the “Exchange Agreement”), pursuant
to which the parties agreed to exchange the Original Note for a Convertible Note due January 8, 2024 in the principal amount of $ 4,849,491 0.10 On
February 8, 2024, AgEagle Aerial Systems Inc. as amended to date (the “Charter”),
1-for-20 reverse stock split 0.001 On
February 9, 2024, after the reverse stock split, the outstanding common stock balance became 7,576,297 151.5 On
February 15, 2024, AgEagle Aerial Systems Inc. announced the appointment of William (“Bill”)
Irby to serve as president of the Company, effective as of February 12, 2024. On March 6, 2024, AgEagle
Aerial Systems Inc. entered into a letter agreement with Dawson James Securities, Inc. (“ Dawson 0.001 Common
Stock Pursuant
to the Engagement Agreement, the Company will pay a cash fee equal to $ 68,862.04 5 125 Additionally,
on March 6, 2024, the Company entered into a warrant exercise agreement with several institutional investors (“ Investors Existing Warrants 0.60 497,700.60 On
March 6, 2024, in connection with the Assigned Rights, the Company received Investor Notices from Alpha and the Assignees for the aggregate
purchase of 1,000 829,394 1.2057 829,394 Warrants 1.2057 1,000,000 three-year term On
March 7, 2024, AgEagle Aerial Systems Inc. announced the appointment of Malcolm Bradley Frost to serve as
a Board Director of the Company, effective as of March 1, 2024. As
of March 31, 2024, Alpha has converted 3,130 13,402,052 100,000 79,8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include the accounts of AgEagle and its wholly owned subsidiaries, AgEagle Aerial, Inc., Measure and senseFly. All significant intercompany balances and transactions have been eliminated in
consolidation. As of January 1, 2023, MicaSense ceased to exist as a standalone entity and was merged into AgEagle Aerial Systems,
Inc. (AgEagle). </t>
        </is>
      </c>
    </row>
    <row r="5">
      <c r="A5" s="4" t="inlineStr">
        <is>
          <t>Liquidity and Going Concern</t>
        </is>
      </c>
      <c r="B5" s="4" t="inlineStr">
        <is>
          <t xml:space="preserve">Liquidity
and Going Concern 42.4 11.0 0.5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AGEAGLE
AERIAL SYSTEMS INC. AND SUBSIDIARIES NOTES
TO CONSOLIDATED FINANCIAL STATEMENTS FOR
THE YEARS ENDED DECEMBER 31, 2023 AND 2022 Note
2 – Summary of Significant Accounting Policies – Continued </t>
        </is>
      </c>
    </row>
    <row r="6">
      <c r="A6" s="4" t="inlineStr">
        <is>
          <t>Risks and Uncertainties</t>
        </is>
      </c>
      <c r="B6" s="4" t="inlineStr">
        <is>
          <t xml:space="preserve">Risks
and Uncertainties </t>
        </is>
      </c>
    </row>
    <row r="7">
      <c r="A7" s="4" t="inlineStr">
        <is>
          <t>Use of Estimates</t>
        </is>
      </c>
      <c r="B7" s="4" t="inlineStr">
        <is>
          <t xml:space="preserve">Use
of Estimates </t>
        </is>
      </c>
    </row>
    <row r="8">
      <c r="A8" s="4" t="inlineStr">
        <is>
          <t>Accumulated Other Comprehensive Income (Loss)</t>
        </is>
      </c>
      <c r="B8" s="4" t="inlineStr">
        <is>
          <t xml:space="preserve">Accumulated
Other Comprehensive Income (Loss) </t>
        </is>
      </c>
    </row>
    <row r="9">
      <c r="A9" s="4" t="inlineStr">
        <is>
          <t>Fair Value Measurements and Disclosures</t>
        </is>
      </c>
      <c r="B9"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AGEAGLE
AERIAL SYSTEMS INC. AND SUBSIDIARIES NOTES
TO CONSOLIDATED FINANCIAL STATEMENTS FOR
THE YEARS ENDED DECEMBER 31, 2023 AND 2022 Note
2 – Summary of Significant Accounting Policies – Continued For
short-term classes of our financial instruments, which include cash and cash equivalents, accounts receivable, notes receivable and
accounts payable and accrued expenses, and which are not reported at fair value, the carrying amounts approximate fair value due to
their short-term nature. The current outstanding loans, including the COVID Loans, are
carried at face value, which approximates fair value, due to the government backed security which requires payments. The promissory
note is carried at face value and approximates fair value due to its prevailing interest rate. As of December 31, 2023 and 2022, the
Company did not have any financial assets or liabilities measured and recorded at fair value on the Company’s consolidated
balance sheets on a recurring basis. </t>
        </is>
      </c>
    </row>
    <row r="10">
      <c r="A10" s="4" t="inlineStr">
        <is>
          <t>Cash Concentrations</t>
        </is>
      </c>
      <c r="B10" s="4" t="inlineStr">
        <is>
          <t xml:space="preserve">Cash
Concentrations 250,000 250,000 </t>
        </is>
      </c>
    </row>
    <row r="11">
      <c r="A11" s="4" t="inlineStr">
        <is>
          <t>Accounts Receivable and Credit Policy</t>
        </is>
      </c>
      <c r="B11" s="4" t="inlineStr">
        <is>
          <t xml:space="preserve">Accounts
Receivable and Credit Policy – 2.1 2.2 2.9 In addition, as of December
31, 2023, 2022 and 2021, the Company had an allowance for credit losses balance of $ 0.2 0.5 $1.0 </t>
        </is>
      </c>
    </row>
    <row r="12">
      <c r="A12" s="4" t="inlineStr">
        <is>
          <t>Allowance for Credit Losses</t>
        </is>
      </c>
      <c r="B12" s="4" t="inlineStr">
        <is>
          <t xml:space="preserve">Allowance
for Credit Losses Our
net accounts receivable represents amounts billed and due from customers. Through an historically perspective, nearly all of
our accounts receivable at December 31, 2023 would be expected to be timely collected in calendar year 2024 because the majority of
our accounts receivable are due from Value Added Resellers (VARs) and the soveign government, including the US Department of
Defense. However, under the new guidance, the company has elected to recognize credit losses based on our collection history and our
customers payment terms. AgEagle as a company averages a 0.49 0.47 0.65 158,689 and
$ 16,800 ,
respectively. </t>
        </is>
      </c>
    </row>
    <row r="13">
      <c r="A13" s="4" t="inlineStr">
        <is>
          <t>Inventories</t>
        </is>
      </c>
      <c r="B13" s="4" t="inlineStr">
        <is>
          <t xml:space="preserve">Inventories – AGEAGLE
AERIAL SYSTEMS INC. AND SUBSIDIARIES NOTES
TO CONSOLIDATED FINANCIAL STATEMENTS FOR
THE YEARS ENDED DECEMBER 31, 2023 AND 2022 Note
2 – Summary of Significant Accounting Policies – Continued </t>
        </is>
      </c>
    </row>
    <row r="14">
      <c r="A14" s="4" t="inlineStr">
        <is>
          <t>Intangible Assets</t>
        </is>
      </c>
      <c r="B14" s="4" t="inlineStr">
        <is>
          <t xml:space="preserve">Intangible
Assets In
accordance with ASC Topic 350-40, Software - Internal-Use Software three five
years 582,148 721,795 In
accordance with ASC Topic 985-20, Software — Costs of Software to be Sold, Leased or Marketed, the Company capitalizes software
development costs for software to be sold, leased or marketed.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recorded per
the individual technology software being released and is included in use cost of sales on the consolidated statements of operations and
comprehensive loss. Annual amortization is recognized on a straight-line basis over the remaining economic life of the software (typically
two years 0 1,332,516 Finite-lived
intangible assets are evaluated for impairment periodically, or whenever events or changes in circumstances indicate that their related
carrying amounts may not be recoverable in accordance with ASC Topic 360-10-15, Impairment or Disposal of Long-Lived Assets AGEAGLE
AERIAL SYSTEMS INC. AND SUBSIDIARIES NOTES
TO CONSOLIDATED FINANCIAL STATEMENTS FOR
THE YEARS ENDED DECEMBER 31, 2023 AND 2022 Note
2 – Summary of Significant Accounting Policies – Continued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3,
the Company conducted an analysis of the intangibles, which indicated that the fair value was less than the current value, resulting
in an impairment to our reporting units in the amount of $ 5,899,307 no </t>
        </is>
      </c>
    </row>
    <row r="15">
      <c r="A15" s="4" t="inlineStr">
        <is>
          <t>Goodwill</t>
        </is>
      </c>
      <c r="B15" s="4" t="inlineStr">
        <is>
          <t xml:space="preserve">Goodwill During
the fourth quarter of 2023 and 2022, respectively, and in accordance with ASC Topic 350, Intangibles – Goodwill and
Other , 17 26 </t>
        </is>
      </c>
    </row>
    <row r="16">
      <c r="A16" s="4" t="inlineStr">
        <is>
          <t>Revenue Recognition</t>
        </is>
      </c>
      <c r="B16" s="4" t="inlineStr">
        <is>
          <t xml:space="preserve">Revenue
Recognition –
Most of the Company’s revenues are derived primarily through the sales of drones, sensors and related accessories, and software
subscriptions. The Company utilized Accounting Standard Codification (“ASC”) Topic 606 and the related amendments Revenue
from Contracts with Customers Generally,
we recognize revenue when it satisfies its obligation by providing the benefits of the service to the customer, either over time or at
a point in time. A performance obligation is satisfied over time if one of the following criteria are met:
a. the customer simultaneously receives and consumes the benefits as the entity performs; or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Revenue
recognition under ASC 606 as described below creates following revenue streams:
● Sensor Sales – sales are recognized on products when the related goods have been shipped, title has passed to the customer, and there are no undeliverable elements or uncertainties. Amounts incurred related to shipping and handling are included in cost of revenue.
● Drone Sales - sales are recognized on products when the related goods have been shipped, title has passed to the customer, and there are no undeliverable elements or uncertainties. Amounts incurred related to shipping and handling are included in cost of revenue. The
Company recognizes revenue on sales to customers, dealers, and distributors upon satisfaction of performance obligations which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GEAGLE
AERIAL SYSTEMS INC. AND SUBSIDIARIES NOTES
TO CONSOLIDATED FINANCIAL STATEMENTS FOR
THE YEARS ENDED DECEMBER 31, 2023 AND 2022 Note
2 – Summary of Significant Accounting Policies – Continued The
Company’s software subscriptions to its platforms, HempOverview Ground Control For SaaS revenue, the Company bears responsibility to fulfill sales orders
for the Ground Control and HemOverview platform sold as SaaS. The Company owns and maintains the software license that is sold as a service.
AgEagle has full pricing discretion and bears risk of loss on the software as a service-related revenues. Sales of SaaS is excluded from
the principal vs. agent consideration as AgEagle procures and manages the inventory flow, manufacturing process, and finished goods. The
Company acts as the principal for all product sales of SaaS and reports the revenues and expenses of these product sales at gross amounts.
Accordingly, application to the Company’s contracts with customers for SaaS, we conclude that the Company has a single performance
obligation relating to revenue recognition from the sale of its Ground Control and HempOverview platforms as a subscription service. SaaS
contracts with customers are either 12-month subscriptions, in which the 12-months fee is paid up front or paid monthly. </t>
        </is>
      </c>
    </row>
    <row r="17">
      <c r="A17" s="4" t="inlineStr">
        <is>
          <t>Provision for Warranty Expense</t>
        </is>
      </c>
      <c r="B17" s="4" t="inlineStr">
        <is>
          <t xml:space="preserve">Provision
for Warranty Expense </t>
        </is>
      </c>
    </row>
    <row r="18">
      <c r="A18" s="4" t="inlineStr">
        <is>
          <t>Shipping Costs</t>
        </is>
      </c>
      <c r="B18" s="4" t="inlineStr">
        <is>
          <t xml:space="preserve">Shipping
Costs – 0.26 0.34 </t>
        </is>
      </c>
    </row>
    <row r="19">
      <c r="A19" s="4" t="inlineStr">
        <is>
          <t>Advertising Costs</t>
        </is>
      </c>
      <c r="B19" s="4" t="inlineStr">
        <is>
          <t xml:space="preserve">Advertising
Costs 0.10 0.35 </t>
        </is>
      </c>
    </row>
    <row r="20">
      <c r="A20" s="4" t="inlineStr">
        <is>
          <t>Research and Development</t>
        </is>
      </c>
      <c r="B20" s="4" t="inlineStr">
        <is>
          <t xml:space="preserve">Research
and Development 5.5 8.1 </t>
        </is>
      </c>
    </row>
    <row r="21">
      <c r="A21" s="4" t="inlineStr">
        <is>
          <t>Vendor Concentrations</t>
        </is>
      </c>
      <c r="B21" s="4" t="inlineStr">
        <is>
          <t xml:space="preserve">Vendor
Concentrations </t>
        </is>
      </c>
    </row>
    <row r="22">
      <c r="A22" s="4" t="inlineStr">
        <is>
          <t>Customer Concentrations</t>
        </is>
      </c>
      <c r="B22" s="4" t="inlineStr">
        <is>
          <t xml:space="preserve">Customer
Concentrations 10 10 </t>
        </is>
      </c>
    </row>
    <row r="23">
      <c r="A23" s="4" t="inlineStr">
        <is>
          <t>Defined Benefit Plan</t>
        </is>
      </c>
      <c r="B23" s="4" t="inlineStr">
        <is>
          <t xml:space="preserve">Defined
Benefit Plan </t>
        </is>
      </c>
    </row>
    <row r="24">
      <c r="A24" s="4" t="inlineStr">
        <is>
          <t>Loss Per Common Share</t>
        </is>
      </c>
      <c r="B24" s="4" t="inlineStr">
        <is>
          <t xml:space="preserve">Loss
Per Common Share – 0.0001 </t>
        </is>
      </c>
    </row>
    <row r="25">
      <c r="A25" s="4" t="inlineStr">
        <is>
          <t>Potentially Dilutive Securities</t>
        </is>
      </c>
      <c r="B25" s="4" t="inlineStr">
        <is>
          <t xml:space="preserve">Potentially
Dilutive Securities – 192,602
unvested restricted stock units, 64,670,912
common stock warrants and 2,505,232
options outstanding to purchase shares of Common
Stock. As of December 31, 2022, the Company had 557,476
unvested restricted stock units and 2,561,231
options outstanding to purchase shares of Common
Stock. AGEAGLE
AERIAL SYSTEMS INC. AND SUBSIDIARIES NOTES
TO CONSOLIDATED FINANCIAL STATEMENTS FOR
THE YEARS ENDED DECEMBER 31, 2023 AND 2022 Note
2 – Summary of Significant Accounting Policies – Continued </t>
        </is>
      </c>
    </row>
    <row r="26">
      <c r="A26" s="4" t="inlineStr">
        <is>
          <t>Leases</t>
        </is>
      </c>
      <c r="B26" s="4" t="inlineStr">
        <is>
          <t xml:space="preserve">Leases – Leases </t>
        </is>
      </c>
    </row>
    <row r="27">
      <c r="A27" s="4" t="inlineStr">
        <is>
          <t>Income Taxes</t>
        </is>
      </c>
      <c r="B27" s="4" t="inlineStr">
        <is>
          <t xml:space="preserve">Income
Taxes – Accounting for Income Taxes </t>
        </is>
      </c>
    </row>
    <row r="28">
      <c r="A28" s="4" t="inlineStr">
        <is>
          <t>Stock-Based Compensation Awards</t>
        </is>
      </c>
      <c r="B28" s="4" t="inlineStr">
        <is>
          <t xml:space="preserve">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
        </is>
      </c>
    </row>
    <row r="29">
      <c r="A29" s="4" t="inlineStr">
        <is>
          <t>Segment Reporting</t>
        </is>
      </c>
      <c r="B29" s="4" t="inlineStr">
        <is>
          <t xml:space="preserve">Segment
Reporting –
In accordance with ASC Topic 280, Segment Reporting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t>
        </is>
      </c>
    </row>
    <row r="30">
      <c r="A30" s="4" t="inlineStr">
        <is>
          <t>Contingencies</t>
        </is>
      </c>
      <c r="B30" s="4" t="inlineStr">
        <is>
          <t xml:space="preserve">Contingencies AGEAGLE
AERIAL SYSTEMS INC. AND SUBSIDIARIES NOTES
TO CONSOLIDATED FINANCIAL STATEMENTS FOR
THE YEARS ENDED DECEMBER 31, 2023 AND 2022 Note
2 – Summary of Significant Accounting Policies – Continued </t>
        </is>
      </c>
    </row>
    <row r="31">
      <c r="A31" s="4" t="inlineStr">
        <is>
          <t>Recently Issued and Adopted Accounting Pronouncements</t>
        </is>
      </c>
      <c r="B31" s="4" t="inlineStr">
        <is>
          <t xml:space="preserve">Recently
Issued and Adopted Accounting Pronouncements Adopted During
the first quarter of 2022, the Company early adopted Accounting Standards Update (“ASU”) 2020-06, Debt – Debt
with Conversion and Other Options (Subtopic 470-20) and Derivatives and Hedging – Contracts in Entity’s Own Equity (Subtopic
815-40) In
June 2016, the Financial Accounting Standards Board (FASB”) issued ASU 2016-13, “Financial Instruments-Credit Losses”
(Topic 326), which provides guidance on how an entity should measure credit losses on financial instruments. The standard amends the
impairment model by requiring entities to use a forward-looking approach based on expected losses to estimate credit losses for most
financial assets and certain other instruments that are not measured at fair value through net income. The ASU is effective for smaller
reporting companies in the first quarter of 2023. The Company adopted the new guidance as of January 1, 2023, and it did not have a material
impact on its consolidated financial statements. The allowance for credit losses
is an accounting technique that enables companies to take these anticipated losses into consideration in its financial statements to limit
overstatement of potential income. To avoid an account overstatement. Otherwords, a company will estimate how much of its receivables
it expects will be delinquent. We reviewed our
revenues from the years ending 2021, 2022 and 2023 and the portion of those revenues that were not collected. We also separated the
US entities from the International entities because each location represents different markets. In the 3 years reviewed, the US
entities had $ 24,134,543 113,325 0.47 16,798,449 109,822 0.65 1 27,704,276 141,630 0.51 Pending In
December 2023, FASB issued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AGEAGLE
AERIAL SYSTEMS INC. AND SUBSIDIARIES NOTES
TO CONSOLIDATED FINANCIAL STATEMENTS FOR
THE YEARS ENDED DECEMBER 31, 2023 AND 2022 Note
2 – Summary of Significant Accounting Policies – Continued In
November 2023, the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consolidated financial statements. Other
recent accounting pronouncements issued by FASB did not or are not believed by management to have a material impact on the Company’s
present or future consolidated financial statements. </t>
        </is>
      </c>
    </row>
    <row r="32">
      <c r="A32" s="4" t="inlineStr">
        <is>
          <t>Impacts of Global Unrest and Instability On Our Business Operations</t>
        </is>
      </c>
      <c r="B32" s="4" t="inlineStr">
        <is>
          <t>Impacts
of Global Unrest and Instability On Our Business Operations Global
economic challenges, including the impact of emerging conflicts and wars around the globe, rising inflation, supply-chain
disruptions, adverse labor market conditions could cause continued economic uncertainty and volatility. During the year ended
December 31, 2023, the COVID-19 pandemic issues dissipated rapidly and did not have much lingering impact on our business, but
inflation, high interest rates and other supply chain disruptions continued to have a significant negative impact on the UAV
industry, our customers and our business globally. The aforementioned risks and their respective impact on the UAV industry and our
operational and financial performance remain uncertain and outside of our control. Specifically, as a result of the aforementioned
continuing risks, our ability to access components and parts needed in order to manufacture our proprietary drones and sensors, and
to perform quality testing have been, and continue to be, impacted. If we or any of our third-parties in the supply chain for
materials used in our manufacturing and assembly processes continue to be adversely impacted, our supply-chain may be further
disrupted, limiting our ability to manufacture and assemble products. We expect inflation and supply chain disruptions
and their effects to continue to have a significant negative impact on our business for an extended time period. For
the year ended December 31, 2023, our supply chain was adversely impacted by the lingering effects of the COVID-19 pandemic and other
global economic challenges, causing material delays in the delivery of critical components associated with production of our newly developed
sensors, that we began to sell in early 2022. These delays resulted in a significant backlog of purchase orders for our sensors. We continue
to take steps to expand our supply sources and manufacturing capabilities in order to resolve the majority of our backlogged sensor orders
and be better positioned to meet ongoing global market demand in the foreseeable future. While we believe we have largely overcome our
supply chain challenges, this is an ongoing situation we will continue to monitor clos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As
of December 31, 2023 and 2022, accounts receivable, net consist of the following: Schedule of Accounts Receivable, Net
December
31, 2023 December
31, 2022
Accounts receivable $ 2,216,235 $ 2,229,840
Less: Allowance for
credit losses * (158,689 ) (16,800 )
Accounts receivable,
net $ 2,057,546 $ 2,213,040
* Allowance
for credit losses</t>
        </is>
      </c>
    </row>
    <row r="5">
      <c r="A5" s="4" t="inlineStr">
        <is>
          <t>Schedule of Customer Concentration</t>
        </is>
      </c>
      <c r="B5" s="4" t="inlineStr">
        <is>
          <t>Accounts
receivable concentration information for customers comprising more than 10% of the Company’s total net sales of such customers
is summarized below: Schedule
of Customer Concentration
Percent of total
accounts receivable for year ended December 31,
Customers 2023 2022
Customer A 10.1 % — %</t>
        </is>
      </c>
    </row>
    <row r="6">
      <c r="A6" s="4" t="inlineStr">
        <is>
          <t>Schedule of Inventories</t>
        </is>
      </c>
      <c r="B6" s="4" t="inlineStr">
        <is>
          <t xml:space="preserve">As
of December 31, 2023 and 2022, inventories, net consist of the following: Schedule of Inventories
2023
2022
December
31,
2023
2022
Raw materials $ 4,648,966 $ 5,288,206
Work in process 903,217 1,106,056
Finished goods 1,806,239 614,400
Gross inventories 7,358,422 7,008,662
Less: Provision for
obsolescence (421,442 ) (322,815 )
Inventories, net $ 6,936,980 $ 6,685,847 </t>
        </is>
      </c>
    </row>
    <row r="7">
      <c r="A7" s="4" t="inlineStr">
        <is>
          <t>Schedule of Prepaid and Other Current Assets</t>
        </is>
      </c>
      <c r="B7" s="4" t="inlineStr">
        <is>
          <t xml:space="preserve">As
of December 31, 2023 and 2022, prepaid and other current assets consist of the following: Schedule of Prepaid and Other Current Assets
2023
2022
December
31,
2023
2022
Prepaid inventories $ 12,738 $ 281,484
Prepaid software licenses and annual fees 182,510 184,429
Prepaid rent 51,497 234,691
Prepaid insurance 166,210 167,794
Prepaid value-added tax charges 63,209 99,558
Prepaid other and other
current assets 72,397 61,592
Prepaid and other current
assets $ 548,561 $ 1,029,548 </t>
        </is>
      </c>
    </row>
    <row r="8">
      <c r="A8" s="4" t="inlineStr">
        <is>
          <t>Schedule of Property and Equipment, Net</t>
        </is>
      </c>
      <c r="B8" s="4" t="inlineStr">
        <is>
          <t xml:space="preserve">As
of December 31, 2023 and 2022, property and equipment, net consist of the following: Schedule
of Property and Equipment, Net
Type (Years)
2023
2022
Estimated
Useful Life December
31,
Type (Years)
2023
2022
Leasehold improvements 3 $ 136,382 $ 106,837
Production tools and equipment 5 1,003,726 632,514
Computer and office equipment 3 5 407,747 507,637
Furniture 5 74,420 77,799
Drone equipment 3 170,109 170,109
Total property and equipment $ 1,792,384 $ 1,494,896
Less: Accumulated depreciation (992,492 ) (703,741 )
Total property and equipment,
net $ 799,892 $ 791,155 </t>
        </is>
      </c>
    </row>
    <row r="9">
      <c r="A9" s="4" t="inlineStr">
        <is>
          <t>Schedule of Property and Equipment Depreciation Expense</t>
        </is>
      </c>
      <c r="B9" s="4" t="inlineStr">
        <is>
          <t xml:space="preserve">Schedule
of Property and Equipment Depreciation Expense
Type 2023
2022
For
the Years Ended December 31,
Type 2023
2022
Cost of sales $ — $ 266,468
General and administrative 257,092 179,461
Total $ 257,092 $ 445,929 </t>
        </is>
      </c>
    </row>
    <row r="10">
      <c r="A10" s="4" t="inlineStr">
        <is>
          <t>Schedule of Accrued Expenses</t>
        </is>
      </c>
      <c r="B10" s="4" t="inlineStr">
        <is>
          <t xml:space="preserve">As
of December 31, 2023 and 2022, accrued liabilities consist of the following: Schedule of Accrued Expenses
2023
2022
December
31,
2023
2022
Accrued purchases and customer
deposits $ 290,126 $ 102,319
Accrued compensation and related liabilities 278,794 774,916
Provision for warranty expense 303,217 288,807
Accrued dividends 512,227 172,596
Accrued professional fees 211,086 262,737
Accrued interest 326,945 —
Other 21,957 79,331
Total accrued liabilities $ 1,944,352 $ 1,680,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 Other Than Goodwill</t>
        </is>
      </c>
      <c r="B4" s="4" t="inlineStr">
        <is>
          <t xml:space="preserve">As
of December 31, 2023, intangible assets, net, other than goodwill, consist of following: Schedule
of Intangible Assets, Net Other Than Goodwill
Name Estimated
Life (Years) Balance
as of December 31, 2022 Additions Amortization Impairment Balance
as of
December 31, 2023
Intellectual property/technology 5 7 $ 4,473,861 $ — $ (808,968 ) $ (3,058,539 ) $ 606,354
Customer base 3 10 2,885,657 — (1,137,663 ) (748,220 ) 999,774
Tradenames and trademarks 5 10 1,757,891 — (207,944 ) (1,122,942 ) 427,005
Non-compete agreement — 335,933 — (335,933 ) — —
Platform development costs — 1,332,516 357,724 (720,634 ) (969,606 ) —
Internal use software
costs 3 721,795 203,889 (343,536 ) — 582,148
Total intangible assets,
net $ 11,507,653 $ 561,613 $ (3,554,678 ) $ (5,899,307 ) $ 2,615,281 As
of December 31, 2022, intangible assets, net, other than goodwill, consist of the following:
Name Estimated
Life (Years) Balance
as of December 31, 2021 Additions Amortization Balance
as of December 31, 2022
Intellectual
property/technology 5 7 $ 5,427,294 $ — $ (953,433
) $ 4,473,861
Customer
base 3 10 4,047,319 — (1,161,662
) 2,885,657
Trade names
and trademarks 5 10 1,985,236 — (227,345
) 1,757,891
Non-compete
agreement 2 4 831,501 — (495,568
) 335,933
Platform
development costs 3 995,880 817,029 (480,393
) 1,332,516
Internal
use software costs 3 278,264 618,061 (174,530 )
721,795
Total
intangible assets, net $ 13,565,494 $ 1,435,090 $ (3,492,931
) $ 11,507,653 </t>
        </is>
      </c>
    </row>
    <row r="5">
      <c r="A5" s="4" t="inlineStr">
        <is>
          <t>Schedule of Gross Carrying Intangible Assets</t>
        </is>
      </c>
      <c r="B5" s="4" t="inlineStr">
        <is>
          <t xml:space="preserve">As of December 31, 2023, the gross
carrying intangible assets, accumulated amortization, impairments, and net book value, consist of following: Schedule
of Gross Carrying Intangible Assets
Name Weighted
Average Estimated Used Life (Years) Gross
Carrying Amount Accumulated
Amortization Impairment Net
Book
Intellectual
property/technology 4.25 $ 5,671,026 $ (2,006,133 ) $ (3,058,539 ) $ 606,354
Customer
base 7.17 4,411,499 (2,663,505 ) (748,220 ) 999,774
Tradenames
and trademarks 7.17 2,082,338 (532,391 ) (1,122,942 ) 427,005
Non-compete
agreement — 901,198 (901,198 ) — —
Platform
development costs — 2,345,459 (1,375,853 ) (969,606 ) —
Internal
use software costs 2.34 1,100,212 (518,064 ) — 582,148
Total
intangible assets, net 3.42 $ 16,511,732 $ (7,997,144 ) $ (5,899,307 ) $ 2,615,281 As of December 31, 2022, the gross
carrying intangible assets, accumulated amortization, impairments, and net book value, consist of following:
Name Weighted
Average Estimated Used Life (Years) Gross
Carrying Amount Accumulated
Amortization Impairment Net
Book
Intellectual property/technology 5.99 $ 5,671,026 $ (1,197,165 ) $ — $ 4,473,861
Customer base 8.17 4,411,499 (1,525,842 ) 2,885,657
Tradenames and trademarks 8.17 2,082,338 (324,447 ) — 1,757,891
Non-compete agreement 0.68 901,198 (565,265 ) — 335,933
Platform development costs 2.97 1,987,735 (655,219 ) — 1,332,516
Internal use software costs   2.97 896,325 (174,530 ) 721,795
Total intangible assets, net 4.75 $ 15,950,121 $ (4,442,468 ) $ — $ 11,507,653 </t>
        </is>
      </c>
    </row>
    <row r="6">
      <c r="A6" s="4" t="inlineStr">
        <is>
          <t>Schedule of Intangible Assets Future Amortization Expenses</t>
        </is>
      </c>
      <c r="B6" s="4" t="inlineStr">
        <is>
          <t xml:space="preserve">For
the following years ending, the future amortization expenses consist of the following: Schedule
of Intangible Assets Future Amortization Expenses
2024 2025 2026 2027 2028 Thereafter Total
For
the Years Ending December 31,
2024 2025 2026 2027 2028 Thereafter Total
Intellectual property/ technology $ 148,495 $ 148,495 $ 148,495 $ 148,495 $ 12,374 $ — $ 606,354
Customer base 141,145 141,145 141,145 141,145 141,145 294,049 999,774
Trade names and trademarks 60,283 60,286 60,283 60,283 60,283 125,587 427,005
Internal use software
costs 366,984 191,249 23,915 — — — 582,148
Total Intangible Assets,
Net $ 716,907 $ 541,175 $ 373,838 $ 349,923 $ 213,802 $ 419,636 $ 2,615,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 of goodwill for our operating segments</t>
        </is>
      </c>
      <c r="B4" s="4" t="inlineStr">
        <is>
          <t xml:space="preserve"> Schedule
of carrying value of goodwill for our operating segments
Drones Sensors SaaS Total
Balance as of December 31, 2020 $ — $ — $ 3,108,000 $ 3,108,000
Acquisitions 12,655,577 18,972,896 42,488,730 74,117,203
Impairment — — (12,357,921 ) (12,357,921 )
Balance as of December 31, 2021 12,655,577 18,972,896 33,238,809 64,867,282
Impairment (12,655,577 ) — (29,032,294 ) (41,687,871 )
Balance as of December
31, 2022 — 18,972,896 4,206,515 23,179,411
Impairment — (11,570,252 ) (4,206,515 ) (15,776,767 )
Balance as of December
31, 2023 $ — $ 7,402,644 $ — $ 7,402,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6" t="n">
        <v>25000000</v>
      </c>
      <c r="C3" s="6" t="n">
        <v>25000000</v>
      </c>
    </row>
    <row r="4">
      <c r="A4" s="4" t="inlineStr">
        <is>
          <t>Common stock, par value</t>
        </is>
      </c>
      <c r="B4" s="7" t="n">
        <v>0.001</v>
      </c>
      <c r="C4" s="7" t="n">
        <v>0.001</v>
      </c>
    </row>
    <row r="5">
      <c r="A5" s="4" t="inlineStr">
        <is>
          <t>Common stock, shares authorized</t>
        </is>
      </c>
      <c r="B5" s="6" t="n">
        <v>250000000</v>
      </c>
      <c r="C5" s="6" t="n">
        <v>250000000</v>
      </c>
    </row>
    <row r="6">
      <c r="A6" s="4" t="inlineStr">
        <is>
          <t>Common stock, shares issued</t>
        </is>
      </c>
      <c r="B6" s="6" t="n">
        <v>140520163</v>
      </c>
      <c r="C6" s="6" t="n">
        <v>88466613</v>
      </c>
    </row>
    <row r="7">
      <c r="A7" s="4" t="inlineStr">
        <is>
          <t>Common stock, shares outstanding</t>
        </is>
      </c>
      <c r="B7" s="6" t="n">
        <v>140520163</v>
      </c>
      <c r="C7" s="6" t="n">
        <v>88466613</v>
      </c>
    </row>
    <row r="8">
      <c r="A8" s="4" t="inlineStr">
        <is>
          <t>Series F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35000</v>
      </c>
      <c r="C10" s="6" t="n">
        <v>35000</v>
      </c>
    </row>
    <row r="11">
      <c r="A11" s="4" t="inlineStr">
        <is>
          <t>Preferred Stock, shares issued</t>
        </is>
      </c>
      <c r="B11" s="6" t="n">
        <v>6075</v>
      </c>
      <c r="C11" s="6" t="n">
        <v>5863</v>
      </c>
    </row>
    <row r="12">
      <c r="A12" s="4" t="inlineStr">
        <is>
          <t>Preferred Stock, shares outstanding</t>
        </is>
      </c>
      <c r="B12" s="6" t="n">
        <v>6075</v>
      </c>
      <c r="C12" s="6" t="n">
        <v>5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 Loan (Tables)</t>
        </is>
      </c>
      <c r="B1" s="2" t="inlineStr">
        <is>
          <t>12 Months Ended</t>
        </is>
      </c>
    </row>
    <row r="2">
      <c r="B2" s="2" t="inlineStr">
        <is>
          <t>Dec. 31, 2023</t>
        </is>
      </c>
    </row>
    <row r="3">
      <c r="A3" s="3" t="inlineStr">
        <is>
          <t>Covid Loan</t>
        </is>
      </c>
      <c r="B3" s="4" t="inlineStr">
        <is>
          <t xml:space="preserve"> </t>
        </is>
      </c>
    </row>
    <row r="4">
      <c r="A4" s="4" t="inlineStr">
        <is>
          <t>Schedule of Maturity of SenseFly Covid Loans</t>
        </is>
      </c>
      <c r="B4" s="4" t="inlineStr">
        <is>
          <t xml:space="preserve">As
of December 31, 2023, scheduled principal payments due under the senseFly COVID Loans are as follows: Schedule
of Maturity of SenseFly Covid Loans
Year Ending December 31,
2024 $ 391,545
2025 195,381
2026 97,887
2027 195,769
Total $ 880,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payments due</t>
        </is>
      </c>
      <c r="B4" s="4" t="inlineStr">
        <is>
          <t xml:space="preserve">As
of December 31, 2023, scheduled principal payments due under the Second Amended Note are as follows: Schedule
of principal payments due
Year Ending December 31,
2024 $ 4,504,500
Total $ 4,504,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Restricted Stock Units Activity</t>
        </is>
      </c>
      <c r="B4" s="4" t="inlineStr">
        <is>
          <t xml:space="preserve">For
the year ended December 31, 2023, a summary of RSU activity is as follows: Summary
of Restricted
Stock Units Activity
Shares Weighted
Average Grant Date
Outstanding as of December 31, 2022 1,028,960 $ 2.31
Granted 3,227,151 0.26
Canceled (173,823 ) 1.45
Vested and released (1,028,788 ) 0.21
Outstanding as of December 31, 2023 3,053,500 $ 0.90
Vested as of December 31, 2023 2,860,898 $ 0.93
Unvested as of December 31, 2023 192,602 $ 0.49
Shares Weighted
Average Grant Date
Outstanding as of December 31, 2021 1,147,250 $ 3.78
Granted 749,067 0.93
Canceled (271,000 ) 2.79
Vested and released (596,357 ) 3.18
Outstanding as of December 31, 2022 1,028,960 $ 2.31
Vested as of December 31, 2022 471,484 $ 3.23
Unvested as of December 31, 2022 557,476 $ 1.53 </t>
        </is>
      </c>
    </row>
    <row r="5">
      <c r="A5" s="4" t="inlineStr">
        <is>
          <t>Summary of Options Activity</t>
        </is>
      </c>
      <c r="B5" s="4" t="inlineStr">
        <is>
          <t xml:space="preserve">For
the year ended December 31, 2023, a summary of the options activity is as follows: Summary
of Options Activity
Shares Weighted
Average Exercise Price Weighted
Average Fair Value Weighted
Average Remaining Contractual Term (Years) Aggregate
Intrinsic Value
Outstanding as of December 31, 2022 2,561,231 $ 2.18 $ 1.19 3.33 $ 31,124
Granted 325,000 0.32 0.15 3.02 —
Exercised — — — — —
Expired/forfeited (380,999 ) 1.83 0.99 — —
Outstanding as of December 31, 2023 2,505,232 $ 2.00 $ 1.08 1.49 $ 2,294
Exercisable as of December 31, 2023 2,309,199 $ 2.13 $ 1.16 1.27 $ 2,294 For
the year ended December 31, 2022, a summary of the options activity is as follows:
Shares Weighted
Average Exercise Price Weighted
Average Fair Value Weighted
Average Remaining Contractual Term (Years) Aggregate
Intrinsic Value
Outstanding as of December 31, 2021 2,541,667 $ 2.88 $ 1.57 4.27 $ 1,244,029
Granted 512,065 0.66 0.32 3.02 —
Exercised (185,000 ) 0.40 0.29 — —
Expired/forfeited (307,501 ) 6.47 3.46 — —
Outstanding as of December 31, 2022 2,561,231 $ 2.18 $ 1.19 3.33 $ 31,124
Exercisable as of December 31, 2022 2,046,309 $ 2.37 $ 1.30 3.06 $ 31,124 </t>
        </is>
      </c>
    </row>
    <row r="6">
      <c r="A6" s="4" t="inlineStr">
        <is>
          <t>Schedule of Significant Weighted Average Assumptions</t>
        </is>
      </c>
      <c r="B6" s="4" t="inlineStr">
        <is>
          <t>For
the years ended December 31, 2023 and 2022, the significant weighted average assumptions relating to the valuation of the Company’s
stock options granted were as follows: Schedule
of Significant Weighted Average Assumptions
2023 2022
Years
Ended December 31,
2023 2022
Stock price $ 0.32 $ 0.66
Dividend yield — % — %
Expected life (years) 3.02 3.02
Expected volatility 63.64 % 69.49 %
Risk-free interest rate 4.22 % 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Plans</t>
        </is>
      </c>
      <c r="B3" s="4" t="inlineStr">
        <is>
          <t xml:space="preserve"> </t>
        </is>
      </c>
    </row>
    <row r="4">
      <c r="A4" s="4" t="inlineStr">
        <is>
          <t>Schedule of Net Periodic Benefit</t>
        </is>
      </c>
      <c r="B4" s="4" t="inlineStr">
        <is>
          <t xml:space="preserve">The
net periodic benefit cost of the Defined Benefit Plan for the period from January 1, 2023 through December 31, 2023 was as follows: Schedule of Net Periodic Benefit
2023
Service cost $ 259,031
Interest cost 66,136
Expected return on plan assets (133,373 )
Amortization of prior service cost (credit) (2,205 )
Loss recognized
due to settlements and curtailments 38,579
Net periodic pension
benefit cost $ 228,168 </t>
        </is>
      </c>
    </row>
    <row r="5">
      <c r="A5" s="4" t="inlineStr">
        <is>
          <t>Schedule of Projected Benefit Obligation for the Period</t>
        </is>
      </c>
      <c r="B5" s="4" t="inlineStr">
        <is>
          <t xml:space="preserve">The
PBO is the present value of benefits earned to date by plan participants, including the effect of assumed future salary increases. The
changes in the projected benefit obligation for the period from January 1, 2023 through December 31, 2023 were as follows: Schedule of Projected Benefit Obligation for the Period
2023
PBO, beginning of period $ 3,299,621
Service cost 259,031
Interest cost 66,136
Plan participation contributions 207,225
Actuarial (gains) / losses 87,078
Benefits paid through plan
assets (84,874 )
Curtailments, settlements
and special contractual termination benefits (1,225,712 )
Foreign
currency exchange rate changes 269,346
PBO, end of period 2,877,851
Component
representing future salary increases (98,669 )
Accumulated benefit
obligation (“ABO”), end of period $ 2,779,182 </t>
        </is>
      </c>
    </row>
    <row r="6">
      <c r="A6" s="4" t="inlineStr">
        <is>
          <t>Schedule of Defined Benefit Plan Assets by Major Categories</t>
        </is>
      </c>
      <c r="B6" s="4" t="inlineStr">
        <is>
          <t xml:space="preserve">The
following table presents the fair value of the Defined Benefit Plan assets by major categories and by levels within the fair value hierarchy
as of December 31, 2023: Schedule of Defined Benefit Plan Assets by Major Categories
Level
1 Level
2 Level
3 Total
Cash and equivalents $ 117,463 $ - $ - $ 117,463
Equity securities 846,910 - - 846,910
Bonds 942,056 - - 942,056
Real estate - 454,583 - 454,583
Alternative investments - 300,706 - 300,706
Total fair value
of plan assets $ 1,906,429 $ 755,289 $ - $ 2,661,718 The following tables present the fair value of the Defined Benefit Plan assets by major categories and by levels
within the fair value hierarchy as of December 31, 2022:
Level
1 Level
2 Level
3 Total
Cash
and equivalents $ 279,883 $ - $ - $ 279,883
Equity
securities 906,136 - - 906,136
Bonds 1,167,789 - - 1,167,789
Real estate - 570,490 - 570,490
Alternative
investments - 372,105 - 372,105
Total
fair value of plan assets $ 2,353,808 $ 942,595 $ - $ 3,296,403 </t>
        </is>
      </c>
    </row>
    <row r="7">
      <c r="A7" s="4" t="inlineStr">
        <is>
          <t>Schedule of Projected Benefit Obligation</t>
        </is>
      </c>
      <c r="B7" s="4" t="inlineStr">
        <is>
          <t>The
following table shows the unfunded status of the Defined Benefit Plan, defined as plan assets less the projected benefit obligation as
of December 31, 2023: Schedule of Projected Benefit Obligation
Fair value of plan assets $ 2,661,718
Less: PBO (2,877,851 )
Underfunded status, end of period $ (216,133 )</t>
        </is>
      </c>
    </row>
    <row r="8">
      <c r="A8" s="4" t="inlineStr">
        <is>
          <t>Schedule of Projected Benefit Obligation</t>
        </is>
      </c>
      <c r="B8" s="4" t="inlineStr">
        <is>
          <t xml:space="preserve"> Schedule of Projected Benefit Obligation
2023
Net prior service (cost) / credit $ 10,572
Net gain / (loss) (178,544 )
Accumulated other comprehensive
income (loss), net of tax $ (167,972 )</t>
        </is>
      </c>
    </row>
    <row r="9">
      <c r="A9" s="4" t="inlineStr">
        <is>
          <t>Schedule of Expected Benefit Payments</t>
        </is>
      </c>
      <c r="B9" s="4" t="inlineStr">
        <is>
          <t xml:space="preserve">The
actuarial assumptions for the Defined Benefit Plan were as follows: Schedule
of Assumption
Benefit obligations:
Discount rate 2.10 %
Estimated rate of compensation
increase 1.25 %
Periodic costs:
Discount rate 2.10 %
Estimated rate of compensation
increase 1.25 %
Expected long term rate of
return on plan assets 3.85 %
Cash balance interest credit rate 2.10 % The
following table shows expected benefit payments from the Defined Benefit Plan for the next five fiscal years and the aggregate five years
thereafter: Schedule
of Expected Benefit Payments
Year Ending December 31: Expected
Plan Benefit Payments
2024 $ 432,265
2025 387,629
2026 347,691
2027 310,103
2028 277,213
Thereafter 1,045,423
Total expected benefit
payments by the plan $ 2,800,324 </t>
        </is>
      </c>
    </row>
    <row r="10">
      <c r="A10" s="4" t="inlineStr">
        <is>
          <t>Schedule of Expected Benefit Payments</t>
        </is>
      </c>
      <c r="B10" s="4" t="inlineStr">
        <is>
          <t xml:space="preserve">The
following table shows expected benefit payments from the Defined Benefit Plan for the next five fiscal years and the aggregate five years
thereafter: Schedule
of Expected Benefit Payments
Year Ending December 31: Expected
Plan Benefit Payments
2024 $ 432,265
2025 387,629
2026 347,691
2027 310,103
2028 277,213
Thereafter 1,045,423
Total expected benefit
payments by the plan $ 2,800,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summary of activity related to warrants</t>
        </is>
      </c>
      <c r="B4" s="4" t="inlineStr">
        <is>
          <t>A
summary of activity related to warrants for the periods presented is as follows: Schedule of summary of activity related to warrants
Shares Weighted
Average Exercise Price Weighted
Average Remaining Contractual Term
Outstanding as of December 31, 2021 — $ — —
Issued 21,129,032 0.29 * —
Exercised — — —
Outstanding as of December 31, 2022 21,129,032 0.29 * —
Issued – March 2023 7,142,715 $ 0.25 * —
Issued – June 2023 25,080,000 0.38 * —
Issued – November 2023 16,319,165 0.12 * —
Exercised (5,000,000 ) 0.44 —
Outstanding as of December 31, 2023 64,670,912 $ 0.27 * 3.43
Exercisable as of December 31, 2023 64,670,912 0.27 3.43
* Reflects the exercise
price after the Down Round Trigger events (see Note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any's operating leases</t>
        </is>
      </c>
      <c r="B4" s="4" t="inlineStr">
        <is>
          <t xml:space="preserve">As
of December 31, 2023 and 2022, balance sheet information related to the Company’s operating leases is as follows: Schedule of Company's operating leases
Balance
Sheet Location 2023 2022
December
31,
Balance
Sheet Location 2023 2022
Right-of-use asset Right-of-use asset $ 3,525,406 $ 3,952,317
Current portion of
operating lease liability Current portion of lease
liabilities $ 901,925 $ 628,113
Long-term portion of
operating lease liability Long-term portion of lease
liabilities $ 2,721,743 $ 3,161,703 </t>
        </is>
      </c>
    </row>
    <row r="5">
      <c r="A5" s="4" t="inlineStr">
        <is>
          <t>Schedule of Company's lease liabilities</t>
        </is>
      </c>
      <c r="B5" s="4" t="inlineStr">
        <is>
          <t xml:space="preserve">As
of December 31, 2023, scheduled future maturities of the Company’s lease liabilities are as follows: Schedule of Company's lease liabilities
Year Ending December 31,
2024 $ 1,094,321
2025 1,100,394
2026 878,571
2027 792,947
2028 198,237
Total future minimum lease payments, undiscounted 4,064,470
Less: Amount representing
interest (440,802 )
Present value of future
minimum lease payments 3,623,668
Present value of future
minimum lease payments – current 901,925
Present value of future
minimum lease payments – long-term $ 2,721,743 </t>
        </is>
      </c>
    </row>
    <row r="6">
      <c r="A6" s="4" t="inlineStr">
        <is>
          <t>Schedule of weighted average lease-term and discount rate leases</t>
        </is>
      </c>
      <c r="B6" s="4" t="inlineStr">
        <is>
          <t>As
of December 31, 2023 and 2022, the weighted average lease-term and discount rate of the Company’s leases are as follows: Schedule of weighted average lease-term and discount rate leases
Years Ended December 31,
Other Information 2023 2022
Weighted-average remaining lease
terms (in years) 3.9 4.8
Weighted-average discount rate 6.1 % 6.0 %</t>
        </is>
      </c>
    </row>
    <row r="7">
      <c r="A7" s="4" t="inlineStr">
        <is>
          <t>Schedule Of Cash Flow Supplemental Information</t>
        </is>
      </c>
      <c r="B7" s="4" t="inlineStr">
        <is>
          <t xml:space="preserve">For
the years ended December 31, 2023 and 2022, supplemental cash flow information related to leases is as follows: Schedule Of Cash Flow Supplemental Information
Other Information 2023 2022
Years Ended December 31,
Other Information 2023 2022
Cash paid for amounts included
in the measurement of liabilities: Operating cash flows for operating leases $ 1,054,847 $ 1,614,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Expense</t>
        </is>
      </c>
      <c r="B4" s="4" t="inlineStr">
        <is>
          <t>For
the years ended December 31, 2023 and 2022, a reconciliation of income tax expense at the federal statutory rate to income tax expense
at the Company’s effective rate is as follows: Schedule of Reconciliation of Income Tax Expense
2023 2022
Amount Rate Rate Amount
Computed tax at the expected statutory
rate $ (8,931,931 ) 21.00 % $ (12,233,282 ) 21.00 %
State and local income taxes, net of federal (152,856 ) 0.36 % (193,910 ) 0.33 %
Goodwill impairment 3,313,121 (7.79 )% 8,590,427 (14.75 )%
Other permanent items 41,757 (0.10 )% 301,687 (0.51 )%
Other adjustments (1,762,090 ) 4.14 % (57,579 ) 0.09 %
Stock compensation (12,606 ) 0.03 % 172,056 (0.30 )%
Return to provision adjustment 196,163 (0.46 )% 369,793 (0.63 )%
Foreign tax differential 684,343 (1.61 )% 700,596 (1.20 )%
Change in valuation
allowance 6,624,099 (15.57 )% 2,350,212 (4.03 )%
Income tax expense (benefit) $ — 0.00 % $ — 0.00 %</t>
        </is>
      </c>
    </row>
    <row r="5">
      <c r="A5" s="4" t="inlineStr">
        <is>
          <t>Schedule of Deferred Tax Assets (Liabilities)</t>
        </is>
      </c>
      <c r="B5" s="4" t="inlineStr">
        <is>
          <t xml:space="preserve">As
of December 31, 2023 and 2022, the temporary differences, tax credits and carryforwards that gave rise to the following deferred tax
assets (liabilities): Schedule of Deferred Tax Assets (Liabilities)
Deferred Tax Assets: 2023 2022
Other current liabilities $ 17,806 $ —
Equity compensation 1,109,854 1,001,945
Other accrued expenses 16,406 754,211
Net operating loss carry forward 16,889,316 10,396,086
Tax credits 150,351 150,351
Right of Use (ROU) - Liability 147,861 (127,473 )
Total Deferred Tax Assets $ 18,331,594 $ 12,175,120
Valuation Allowance (17,794,764 ) (11,170,665 )
Deferred Tax Liabilities:
Property and equipment (1,183 ) (100,019 )
Intangible assets (410,463 ) (1,036,649 )
Right of Use (ROU) - Asset (125,184 ) 132,213
Total Deferred Tax Liabilities $ (536,830 ) $ (1,004,455 )
Net Deferred Tax $ — $ — </t>
        </is>
      </c>
    </row>
    <row r="6">
      <c r="A6" s="4" t="inlineStr">
        <is>
          <t>Schedule of Provision for Income Taxes</t>
        </is>
      </c>
      <c r="B6" s="4" t="inlineStr">
        <is>
          <t xml:space="preserve">The provision for income taxes consisted of the following
for the years ended December 31, 2023 and 2022: Schedule of Provision for Income Taxes
2023 2022
Current
U.S. Federal $ — $ —
U.S. State (5,750 ) 5,750
U.S. Foreign — —
Total current provision (5,750 ) 5,750
Deferred — —
U.S. Federal — —
U.S. State — —
U.S. Foreign — —
Total deferred benefit — —
Change in valuation
allowance — —
Total provision for
income taxes $ (5,750 ) $ 5,750 </t>
        </is>
      </c>
    </row>
    <row r="7">
      <c r="A7" s="4" t="inlineStr">
        <is>
          <t>Schedule of Loss Before Provision for Incomes Taxes</t>
        </is>
      </c>
      <c r="B7" s="4" t="inlineStr">
        <is>
          <t>The
Company’s loss before provision for incomes taxes consisted of the following amounts: Schedule of Loss Before Provision for Incomes Taxes
2023 2022
For
the Years Ended December 31,
2023 2022
United States $ (32,930,150 ) $ (48,536,722 )
International (9,491,587 ) (9,717,001 )
Total net loss before
provision for income taxes $ (42,421,737 ) $ (58,253,7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Goodwill and Assets</t>
        </is>
      </c>
      <c r="B4" s="4" t="inlineStr">
        <is>
          <t xml:space="preserve">As
of December 31, 2023 and 2022 and for the years then ended, operating information about the Company’s reportable segments consisted
of the following: Goodwill
and Assets Schedule of Goodwill and Assets
Corporate Drones Sensors SaaS Total
As of December 31, 2023
Goodwill $ — $ — $ 7,402,644 $ — $ 7,402,644
Assets $ 1,148,638 $ 8,666,641 $ 15,260,263 $ 80,359 $ 25,155,901
As of December 31, 2022
Goodwill $ — $ — $ 18,972,896 $ 4,206,515 $ 23,179,411
Assets $ 4,785,643 $ 14,930,789 $ 26,081,788 $ 8,386,654 $ 54,184,874 </t>
        </is>
      </c>
    </row>
    <row r="5">
      <c r="A5" s="4" t="inlineStr">
        <is>
          <t>Schedule of Net (Loss) Income</t>
        </is>
      </c>
      <c r="B5" s="4" t="inlineStr">
        <is>
          <t xml:space="preserve"> Schedule of Net (Loss) Income
Corporate Drones Sensors SaaS Total
Year ended December 31, 2023
Revenues $ — $ 6,197,049 $ 7,100,419 $ 443,930 $ 13,741,398
Cost of sales — 3,770,886 3,439,350 1,067,922 8,278,158
Loss from operations (1) (2) $ (7,429,783 ) $ (9,287,814 ) $ (15,487,428 ) $ (6,945,087 ) $ (39,150,112 )
Other income (expense),
net (2,060,844 ) (211,698 ) (998,580 ) (503 ) (3,271,625 )
Net loss $ (9,490,627 ) $ (9,499,512 ) $ (16,486,008 ) $ (6,945,590 ) $ (42,421,737 )
Year ended December 31, 2022
Revenues $ — $ 9,840,321 $ 8,655,434 $ 598,670 $ 19,094,425
Cost of sales — 4,762,888 5,086,993 1,026,427 10,876,308
Loss from operations (3) $ (10,177,362 ) $ (22,004,223 ) $ 10,958 $ (32,106,210 ) $ (64,276,837 )
Other income (expense),
net 6,416,717 (356,095 ) (30,893 ) (6,615 ) 6,023,114
Net loss $ (3,760,645 ) $ (22,360,318 ) $ (19,935 ) $ (32,112,825 ) $ (58,253,723 )
(1) Includes goodwill impairment $ 15,776,767
(2) Includes intangible
impairment $ 5,899,307
(3) Includes goodwill impairment $ 41,687,871</t>
        </is>
      </c>
    </row>
    <row r="6">
      <c r="A6" s="4" t="inlineStr">
        <is>
          <t>Schedule of Geographical Revenues</t>
        </is>
      </c>
      <c r="B6" s="4" t="inlineStr">
        <is>
          <t xml:space="preserve"> Schedule of Geographical Revenues
Drones Sensors SaaS Total
Year ended December 31, 2023
North America $ 2,169,983 $ 2,655,443 $ 407,490 $ 5,232,916
Latin America 1,571,956 256,524 28,671 1,857,151
Europe, Middle East and Africa 2,183,763 2,957,644 1,254 5,142,661
Asia Pacific 271,347 1,117,485 6,515 1,395,347
Other — 113,323 — 113,323
Total $ 6,197,049 $ 7,100,419 $ 443,930 $ 13,741,398
Year ended December 31, 2022
North America $ 5,320,034 $ 3,173,347 $ 598,670 $ 9,092,051
Europe, Middle East and Africa 3,537,463 3,309,039 — 6,846,502
Asia Pacific 982,824 1,756,253 — 2,739,077
Other — 416,795 — 416,795
Total $ 9,840,321 $ 8,655,434 $ 598,670 $ 19,094,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7" customWidth="1" min="3" max="3"/>
    <col width="23" customWidth="1" min="4" max="4"/>
    <col width="23" customWidth="1" min="5" max="5"/>
    <col width="14" customWidth="1" min="6" max="6"/>
  </cols>
  <sheetData>
    <row r="1">
      <c r="A1" s="1" t="inlineStr">
        <is>
          <t>Summary of Significant Accounting Policies (Details Narrative) - USD ($)</t>
        </is>
      </c>
      <c r="B1" s="2" t="inlineStr">
        <is>
          <t>12 Months Ended</t>
        </is>
      </c>
      <c r="D1" s="2" t="inlineStr">
        <is>
          <t>24 Months Ended</t>
        </is>
      </c>
      <c r="E1" s="2" t="inlineStr">
        <is>
          <t>36 Months Ended</t>
        </is>
      </c>
    </row>
    <row r="2">
      <c r="B2" s="2" t="inlineStr">
        <is>
          <t>Dec. 31, 2023</t>
        </is>
      </c>
      <c r="C2" s="2" t="inlineStr">
        <is>
          <t>Dec. 31, 2022</t>
        </is>
      </c>
      <c r="D2" s="2" t="inlineStr">
        <is>
          <t>Dec. 31, 2023</t>
        </is>
      </c>
      <c r="E2" s="2" t="inlineStr">
        <is>
          <t>Dec. 31, 2023</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2400000</v>
      </c>
      <c r="C4" s="4" t="inlineStr">
        <is>
          <t xml:space="preserve"> </t>
        </is>
      </c>
      <c r="D4" s="4" t="inlineStr">
        <is>
          <t xml:space="preserve"> </t>
        </is>
      </c>
      <c r="E4" s="4" t="inlineStr">
        <is>
          <t xml:space="preserve"> </t>
        </is>
      </c>
      <c r="F4" s="4" t="inlineStr">
        <is>
          <t xml:space="preserve"> </t>
        </is>
      </c>
    </row>
    <row r="5">
      <c r="A5" s="4" t="inlineStr">
        <is>
          <t>Net cash provided by (used in) operating activities</t>
        </is>
      </c>
      <c r="B5" s="6" t="n">
        <v>10956377</v>
      </c>
      <c r="C5" s="5" t="n">
        <v>19762186</v>
      </c>
      <c r="D5" s="4" t="inlineStr">
        <is>
          <t xml:space="preserve"> </t>
        </is>
      </c>
      <c r="E5" s="4" t="inlineStr">
        <is>
          <t xml:space="preserve"> </t>
        </is>
      </c>
      <c r="F5" s="4" t="inlineStr">
        <is>
          <t xml:space="preserve"> </t>
        </is>
      </c>
    </row>
    <row r="6">
      <c r="A6" s="4" t="inlineStr">
        <is>
          <t>Working capital deficit</t>
        </is>
      </c>
      <c r="B6" s="6" t="n">
        <v>500000</v>
      </c>
      <c r="C6" s="4" t="inlineStr">
        <is>
          <t xml:space="preserve"> </t>
        </is>
      </c>
      <c r="D6" s="5" t="n">
        <v>500000</v>
      </c>
      <c r="E6" s="5" t="n">
        <v>500000</v>
      </c>
      <c r="F6" s="4" t="inlineStr">
        <is>
          <t xml:space="preserve"> </t>
        </is>
      </c>
    </row>
    <row r="7">
      <c r="A7" s="4" t="inlineStr">
        <is>
          <t>Cash federal deposit insurance corporation</t>
        </is>
      </c>
      <c r="B7" s="6" t="n">
        <v>250000</v>
      </c>
      <c r="C7" s="4" t="inlineStr">
        <is>
          <t xml:space="preserve"> </t>
        </is>
      </c>
      <c r="D7" s="6" t="n">
        <v>250000</v>
      </c>
      <c r="E7" s="6" t="n">
        <v>250000</v>
      </c>
      <c r="F7" s="4" t="inlineStr">
        <is>
          <t xml:space="preserve"> </t>
        </is>
      </c>
    </row>
    <row r="8">
      <c r="A8" s="4" t="inlineStr">
        <is>
          <t>Cash balance</t>
        </is>
      </c>
      <c r="B8" s="6" t="n">
        <v>250000</v>
      </c>
      <c r="C8" s="4" t="inlineStr">
        <is>
          <t xml:space="preserve"> </t>
        </is>
      </c>
      <c r="D8" s="6" t="n">
        <v>250000</v>
      </c>
      <c r="E8" s="6" t="n">
        <v>250000</v>
      </c>
      <c r="F8" s="4" t="inlineStr">
        <is>
          <t xml:space="preserve"> </t>
        </is>
      </c>
    </row>
    <row r="9">
      <c r="A9" s="4" t="inlineStr">
        <is>
          <t>Accounts receivable</t>
        </is>
      </c>
      <c r="B9" s="6" t="n">
        <v>2057546</v>
      </c>
      <c r="C9" s="6" t="n">
        <v>2213040</v>
      </c>
      <c r="D9" s="6" t="n">
        <v>2057546</v>
      </c>
      <c r="E9" s="6" t="n">
        <v>2057546</v>
      </c>
      <c r="F9" s="5" t="n">
        <v>2900000</v>
      </c>
    </row>
    <row r="10">
      <c r="A10" s="4" t="inlineStr">
        <is>
          <t>Allowance for credit losses</t>
        </is>
      </c>
      <c r="B10" s="5" t="n">
        <v>200000</v>
      </c>
      <c r="C10" s="6" t="n">
        <v>500000</v>
      </c>
      <c r="D10" s="6" t="n">
        <v>200000</v>
      </c>
      <c r="E10" s="6" t="n">
        <v>200000</v>
      </c>
      <c r="F10" s="5" t="n">
        <v>1000000</v>
      </c>
    </row>
    <row r="11">
      <c r="A11" s="4" t="inlineStr">
        <is>
          <t>Uncollectable rate</t>
        </is>
      </c>
      <c r="B11" s="9" t="n">
        <v>0.0049</v>
      </c>
      <c r="C11" s="4" t="inlineStr">
        <is>
          <t xml:space="preserve"> </t>
        </is>
      </c>
      <c r="D11" s="4" t="inlineStr">
        <is>
          <t xml:space="preserve"> </t>
        </is>
      </c>
      <c r="E11" s="4" t="inlineStr">
        <is>
          <t xml:space="preserve"> </t>
        </is>
      </c>
      <c r="F11" s="4" t="inlineStr">
        <is>
          <t xml:space="preserve"> </t>
        </is>
      </c>
    </row>
    <row r="12">
      <c r="A12" s="4" t="inlineStr">
        <is>
          <t>Accounts Receivable, Allowance for Credit Loss, Current</t>
        </is>
      </c>
      <c r="B12" s="5" t="n">
        <v>158689</v>
      </c>
      <c r="C12" s="5" t="n">
        <v>16800</v>
      </c>
      <c r="D12" s="5" t="n">
        <v>158689</v>
      </c>
      <c r="E12" s="5" t="n">
        <v>158689</v>
      </c>
      <c r="F12" s="4" t="inlineStr">
        <is>
          <t xml:space="preserve"> </t>
        </is>
      </c>
    </row>
    <row r="13">
      <c r="A13" s="4" t="inlineStr">
        <is>
          <t>Finite-lived intangible asset, estimated useful life</t>
        </is>
      </c>
      <c r="B13" s="4" t="inlineStr">
        <is>
          <t>3 years 5 months 1 day</t>
        </is>
      </c>
      <c r="C13" s="4" t="inlineStr">
        <is>
          <t>4 years 9 months</t>
        </is>
      </c>
      <c r="D13" s="4" t="inlineStr">
        <is>
          <t>3 years 5 months 1 day</t>
        </is>
      </c>
      <c r="E13" s="4" t="inlineStr">
        <is>
          <t>3 years 5 months 1 day</t>
        </is>
      </c>
      <c r="F13" s="4" t="inlineStr">
        <is>
          <t xml:space="preserve"> </t>
        </is>
      </c>
    </row>
    <row r="14">
      <c r="A14" s="4" t="inlineStr">
        <is>
          <t>Capitalized software development costs for internal-use software, net of accumulated amortization</t>
        </is>
      </c>
      <c r="B14" s="5" t="n">
        <v>582148</v>
      </c>
      <c r="C14" s="4" t="inlineStr">
        <is>
          <t xml:space="preserve"> </t>
        </is>
      </c>
      <c r="D14" s="5" t="n">
        <v>582148</v>
      </c>
      <c r="E14" s="5" t="n">
        <v>582148</v>
      </c>
      <c r="F14" s="4" t="inlineStr">
        <is>
          <t xml:space="preserve"> </t>
        </is>
      </c>
    </row>
    <row r="15">
      <c r="A15" s="4" t="inlineStr">
        <is>
          <t>Capitalized software development costs for internal-use software, net of accumulated amortization</t>
        </is>
      </c>
      <c r="B15" s="4" t="inlineStr">
        <is>
          <t xml:space="preserve"> </t>
        </is>
      </c>
      <c r="C15" s="5" t="n">
        <v>721795</v>
      </c>
      <c r="D15" s="4" t="inlineStr">
        <is>
          <t xml:space="preserve"> </t>
        </is>
      </c>
      <c r="E15" s="4" t="inlineStr">
        <is>
          <t xml:space="preserve"> </t>
        </is>
      </c>
      <c r="F15" s="4" t="inlineStr">
        <is>
          <t xml:space="preserve"> </t>
        </is>
      </c>
    </row>
    <row r="16">
      <c r="A16" s="4" t="inlineStr">
        <is>
          <t>Capitalized software development costs for internal-use software, net of accumulated amortization</t>
        </is>
      </c>
      <c r="B16" s="6" t="n">
        <v>2615281</v>
      </c>
      <c r="C16" s="6" t="n">
        <v>11507653</v>
      </c>
      <c r="D16" s="5" t="n">
        <v>2615281</v>
      </c>
      <c r="E16" s="5" t="n">
        <v>2615281</v>
      </c>
      <c r="F16" s="4" t="inlineStr">
        <is>
          <t xml:space="preserve"> </t>
        </is>
      </c>
    </row>
    <row r="17">
      <c r="A17" s="4" t="inlineStr">
        <is>
          <t>Asset impairment charges</t>
        </is>
      </c>
      <c r="B17" s="6" t="n">
        <v>5899307</v>
      </c>
      <c r="C17" s="6" t="n">
        <v>0</v>
      </c>
      <c r="D17" s="4" t="inlineStr">
        <is>
          <t xml:space="preserve"> </t>
        </is>
      </c>
      <c r="E17" s="4" t="inlineStr">
        <is>
          <t xml:space="preserve"> </t>
        </is>
      </c>
      <c r="F17" s="4" t="inlineStr">
        <is>
          <t xml:space="preserve"> </t>
        </is>
      </c>
    </row>
    <row r="18">
      <c r="A18" s="4" t="inlineStr">
        <is>
          <t>Shipping costs</t>
        </is>
      </c>
      <c r="B18" s="6" t="n">
        <v>260000</v>
      </c>
      <c r="C18" s="6" t="n">
        <v>340000</v>
      </c>
      <c r="D18" s="4" t="inlineStr">
        <is>
          <t xml:space="preserve"> </t>
        </is>
      </c>
      <c r="E18" s="4" t="inlineStr">
        <is>
          <t xml:space="preserve"> </t>
        </is>
      </c>
      <c r="F18" s="4" t="inlineStr">
        <is>
          <t xml:space="preserve"> </t>
        </is>
      </c>
    </row>
    <row r="19">
      <c r="A19" s="4" t="inlineStr">
        <is>
          <t>Advertising costs</t>
        </is>
      </c>
      <c r="B19" s="6" t="n">
        <v>100000</v>
      </c>
      <c r="C19" s="6" t="n">
        <v>350000</v>
      </c>
      <c r="D19" s="4" t="inlineStr">
        <is>
          <t xml:space="preserve"> </t>
        </is>
      </c>
      <c r="E19" s="4" t="inlineStr">
        <is>
          <t xml:space="preserve"> </t>
        </is>
      </c>
      <c r="F19" s="4" t="inlineStr">
        <is>
          <t xml:space="preserve"> </t>
        </is>
      </c>
    </row>
    <row r="20">
      <c r="A20" s="4" t="inlineStr">
        <is>
          <t>Research and development expenses</t>
        </is>
      </c>
      <c r="B20" s="5" t="n">
        <v>5523541</v>
      </c>
      <c r="C20" s="5" t="n">
        <v>8113774</v>
      </c>
      <c r="D20" s="4" t="inlineStr">
        <is>
          <t xml:space="preserve"> </t>
        </is>
      </c>
      <c r="E20" s="4" t="inlineStr">
        <is>
          <t xml:space="preserve"> </t>
        </is>
      </c>
      <c r="F20" s="4" t="inlineStr">
        <is>
          <t xml:space="preserve"> </t>
        </is>
      </c>
    </row>
    <row r="21">
      <c r="A21" s="4" t="inlineStr">
        <is>
          <t>Common stock, par value</t>
        </is>
      </c>
      <c r="B21" s="7" t="n">
        <v>0.001</v>
      </c>
      <c r="C21" s="7" t="n">
        <v>0.001</v>
      </c>
      <c r="D21" s="7" t="n">
        <v>0.001</v>
      </c>
      <c r="E21" s="7" t="n">
        <v>0.001</v>
      </c>
      <c r="F21" s="4" t="inlineStr">
        <is>
          <t xml:space="preserve"> </t>
        </is>
      </c>
    </row>
    <row r="22">
      <c r="A22" s="4" t="inlineStr">
        <is>
          <t>Income tax rate reconciliation description</t>
        </is>
      </c>
      <c r="B22" s="4" t="inlineStr">
        <is>
          <t>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t>
        </is>
      </c>
      <c r="C22" s="4" t="inlineStr">
        <is>
          <t xml:space="preserve"> </t>
        </is>
      </c>
      <c r="D22" s="4" t="inlineStr">
        <is>
          <t xml:space="preserve"> </t>
        </is>
      </c>
      <c r="E22" s="4" t="inlineStr">
        <is>
          <t xml:space="preserve"> </t>
        </is>
      </c>
      <c r="F22" s="4" t="inlineStr">
        <is>
          <t xml:space="preserve"> </t>
        </is>
      </c>
    </row>
    <row r="23">
      <c r="A23" s="4" t="inlineStr">
        <is>
          <t>Unvested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Amount</t>
        </is>
      </c>
      <c r="B25" s="6" t="n">
        <v>192602</v>
      </c>
      <c r="C25" s="6" t="n">
        <v>557476</v>
      </c>
      <c r="D25" s="4" t="inlineStr">
        <is>
          <t xml:space="preserve"> </t>
        </is>
      </c>
      <c r="E25" s="4" t="inlineStr">
        <is>
          <t xml:space="preserve"> </t>
        </is>
      </c>
      <c r="F25" s="4" t="inlineStr">
        <is>
          <t xml:space="preserve"> </t>
        </is>
      </c>
    </row>
    <row r="26">
      <c r="A26" s="4" t="inlineStr">
        <is>
          <t>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 Amount</t>
        </is>
      </c>
      <c r="B28" s="6" t="n">
        <v>64670912</v>
      </c>
      <c r="C28" s="4" t="inlineStr">
        <is>
          <t xml:space="preserve"> </t>
        </is>
      </c>
      <c r="D28" s="4" t="inlineStr">
        <is>
          <t xml:space="preserve"> </t>
        </is>
      </c>
      <c r="E28" s="4" t="inlineStr">
        <is>
          <t xml:space="preserve"> </t>
        </is>
      </c>
      <c r="F28" s="4" t="inlineStr">
        <is>
          <t xml:space="preserve"> </t>
        </is>
      </c>
    </row>
    <row r="29">
      <c r="A29" s="4" t="inlineStr">
        <is>
          <t>Options Hel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dilutive Securities Excluded from Computation of Earnings Per Share, Amount</t>
        </is>
      </c>
      <c r="B31" s="6" t="n">
        <v>2505232</v>
      </c>
      <c r="C31" s="6" t="n">
        <v>2561231</v>
      </c>
      <c r="D31" s="4" t="inlineStr">
        <is>
          <t xml:space="preserve"> </t>
        </is>
      </c>
      <c r="E31" s="4" t="inlineStr">
        <is>
          <t xml:space="preserve"> </t>
        </is>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par value</t>
        </is>
      </c>
      <c r="B34" s="10" t="n">
        <v>0.0001</v>
      </c>
      <c r="C34" s="4" t="inlineStr">
        <is>
          <t xml:space="preserve"> </t>
        </is>
      </c>
      <c r="D34" s="10" t="n">
        <v>0.0001</v>
      </c>
      <c r="E34" s="10" t="n">
        <v>0.0001</v>
      </c>
      <c r="F34" s="4" t="inlineStr">
        <is>
          <t xml:space="preserve"> </t>
        </is>
      </c>
    </row>
    <row r="35">
      <c r="A35" s="4" t="inlineStr">
        <is>
          <t>Accounts Receivable [Member] | Customer Concentration Risk [Member] | One Custom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11" t="n">
        <v>0.1</v>
      </c>
      <c r="C37" s="11" t="n">
        <v>0.1</v>
      </c>
      <c r="D37" s="4" t="inlineStr">
        <is>
          <t xml:space="preserve"> </t>
        </is>
      </c>
      <c r="E37" s="4" t="inlineStr">
        <is>
          <t xml:space="preserve"> </t>
        </is>
      </c>
      <c r="F37" s="4" t="inlineStr">
        <is>
          <t xml:space="preserve"> </t>
        </is>
      </c>
    </row>
    <row r="38">
      <c r="A38" s="4" t="inlineStr">
        <is>
          <t>Software and Software Development Cos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 estimated useful life</t>
        </is>
      </c>
      <c r="B40" s="4" t="inlineStr">
        <is>
          <t>2 years</t>
        </is>
      </c>
      <c r="C40" s="4" t="inlineStr">
        <is>
          <t xml:space="preserve"> </t>
        </is>
      </c>
      <c r="D40" s="4" t="inlineStr">
        <is>
          <t>2 years</t>
        </is>
      </c>
      <c r="E40" s="4" t="inlineStr">
        <is>
          <t>2 years</t>
        </is>
      </c>
      <c r="F40" s="4" t="inlineStr">
        <is>
          <t xml:space="preserve"> </t>
        </is>
      </c>
    </row>
    <row r="41">
      <c r="A41" s="4" t="inlineStr">
        <is>
          <t>Capitalized software development costs for internal-use software, net of accumulated amortization</t>
        </is>
      </c>
      <c r="B41" s="5" t="n">
        <v>0</v>
      </c>
      <c r="C41" s="5" t="n">
        <v>1332516</v>
      </c>
      <c r="D41" s="5" t="n">
        <v>0</v>
      </c>
      <c r="E41" s="5" t="n">
        <v>0</v>
      </c>
      <c r="F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 estimated useful life</t>
        </is>
      </c>
      <c r="B44" s="4" t="inlineStr">
        <is>
          <t>3 years</t>
        </is>
      </c>
      <c r="C44" s="4" t="inlineStr">
        <is>
          <t xml:space="preserve"> </t>
        </is>
      </c>
      <c r="D44" s="4" t="inlineStr">
        <is>
          <t>3 years</t>
        </is>
      </c>
      <c r="E44" s="4" t="inlineStr">
        <is>
          <t>3 years</t>
        </is>
      </c>
      <c r="F44" s="4" t="inlineStr">
        <is>
          <t xml:space="preserve"> </t>
        </is>
      </c>
    </row>
    <row r="45">
      <c r="A45" s="4" t="inlineStr">
        <is>
          <t>Discounted cash flow discount rate</t>
        </is>
      </c>
      <c r="B45" s="11" t="n">
        <v>0.17</v>
      </c>
      <c r="C45" s="4" t="inlineStr">
        <is>
          <t xml:space="preserve"> </t>
        </is>
      </c>
      <c r="D45" s="4" t="inlineStr">
        <is>
          <t xml:space="preserve"> </t>
        </is>
      </c>
      <c r="E45" s="4" t="inlineStr">
        <is>
          <t xml:space="preserve"> </t>
        </is>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 estimated useful life</t>
        </is>
      </c>
      <c r="B48" s="4" t="inlineStr">
        <is>
          <t>5 years</t>
        </is>
      </c>
      <c r="C48" s="4" t="inlineStr">
        <is>
          <t xml:space="preserve"> </t>
        </is>
      </c>
      <c r="D48" s="4" t="inlineStr">
        <is>
          <t>5 years</t>
        </is>
      </c>
      <c r="E48" s="4" t="inlineStr">
        <is>
          <t>5 years</t>
        </is>
      </c>
      <c r="F48" s="4" t="inlineStr">
        <is>
          <t xml:space="preserve"> </t>
        </is>
      </c>
    </row>
    <row r="49">
      <c r="A49" s="4" t="inlineStr">
        <is>
          <t>Discounted cash flow discount rate</t>
        </is>
      </c>
      <c r="B49" s="11" t="n">
        <v>0.26</v>
      </c>
      <c r="C49" s="4" t="inlineStr">
        <is>
          <t xml:space="preserve"> </t>
        </is>
      </c>
      <c r="D49" s="4" t="inlineStr">
        <is>
          <t xml:space="preserve"> </t>
        </is>
      </c>
      <c r="E49" s="4" t="inlineStr">
        <is>
          <t xml:space="preserve"> </t>
        </is>
      </c>
      <c r="F49" s="4" t="inlineStr">
        <is>
          <t xml:space="preserve"> </t>
        </is>
      </c>
    </row>
    <row r="50">
      <c r="A50" s="4" t="inlineStr">
        <is>
          <t>UNITED STA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collectable rate</t>
        </is>
      </c>
      <c r="B52" s="9" t="n">
        <v>0.0047</v>
      </c>
      <c r="C52" s="4" t="inlineStr">
        <is>
          <t xml:space="preserve"> </t>
        </is>
      </c>
      <c r="D52" s="9" t="n">
        <v>0.0065</v>
      </c>
      <c r="E52" s="9" t="n">
        <v>0.0047</v>
      </c>
      <c r="F52" s="4" t="inlineStr">
        <is>
          <t xml:space="preserve"> </t>
        </is>
      </c>
    </row>
    <row r="53">
      <c r="A53" s="4" t="inlineStr">
        <is>
          <t>Sales revenue</t>
        </is>
      </c>
      <c r="B53" s="4" t="inlineStr">
        <is>
          <t xml:space="preserve"> </t>
        </is>
      </c>
      <c r="C53" s="4" t="inlineStr">
        <is>
          <t xml:space="preserve"> </t>
        </is>
      </c>
      <c r="D53" s="5" t="n">
        <v>16798449</v>
      </c>
      <c r="E53" s="5" t="n">
        <v>24134543</v>
      </c>
      <c r="F53" s="4" t="inlineStr">
        <is>
          <t xml:space="preserve"> </t>
        </is>
      </c>
    </row>
    <row r="54">
      <c r="A54" s="4" t="inlineStr">
        <is>
          <t>Uncollectable rate round up</t>
        </is>
      </c>
      <c r="B54" s="4" t="inlineStr">
        <is>
          <t xml:space="preserve"> </t>
        </is>
      </c>
      <c r="C54" s="4" t="inlineStr">
        <is>
          <t xml:space="preserve"> </t>
        </is>
      </c>
      <c r="D54" s="11" t="n">
        <v>0.01</v>
      </c>
      <c r="E54" s="4" t="inlineStr">
        <is>
          <t xml:space="preserve"> </t>
        </is>
      </c>
      <c r="F54" s="4" t="inlineStr">
        <is>
          <t xml:space="preserve"> </t>
        </is>
      </c>
    </row>
    <row r="55">
      <c r="A55" s="4" t="inlineStr">
        <is>
          <t>UNITED STATES | Three Years Review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collected money</t>
        </is>
      </c>
      <c r="B57" s="5" t="n">
        <v>113325</v>
      </c>
      <c r="C57" s="4" t="inlineStr">
        <is>
          <t xml:space="preserve"> </t>
        </is>
      </c>
      <c r="D57" s="5" t="n">
        <v>113325</v>
      </c>
      <c r="E57" s="6" t="n">
        <v>113325</v>
      </c>
      <c r="F57" s="4" t="inlineStr">
        <is>
          <t xml:space="preserve"> </t>
        </is>
      </c>
    </row>
    <row r="58">
      <c r="A58" s="4" t="inlineStr">
        <is>
          <t>UNITED STATES | Two Years Review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collected money</t>
        </is>
      </c>
      <c r="B60" s="5" t="n">
        <v>109822</v>
      </c>
      <c r="C60" s="4" t="inlineStr">
        <is>
          <t xml:space="preserve"> </t>
        </is>
      </c>
      <c r="D60" s="6" t="n">
        <v>109822</v>
      </c>
      <c r="E60" s="5" t="n">
        <v>109822</v>
      </c>
      <c r="F60" s="4" t="inlineStr">
        <is>
          <t xml:space="preserve"> </t>
        </is>
      </c>
    </row>
    <row r="61">
      <c r="A61" s="4" t="inlineStr">
        <is>
          <t>Non-U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collectable rate</t>
        </is>
      </c>
      <c r="B63" s="9" t="n">
        <v>0.0065</v>
      </c>
      <c r="C63" s="4" t="inlineStr">
        <is>
          <t xml:space="preserve"> </t>
        </is>
      </c>
      <c r="D63" s="4" t="inlineStr">
        <is>
          <t xml:space="preserve"> </t>
        </is>
      </c>
      <c r="E63" s="9" t="n">
        <v>0.0051</v>
      </c>
      <c r="F63" s="4" t="inlineStr">
        <is>
          <t xml:space="preserve"> </t>
        </is>
      </c>
    </row>
    <row r="64">
      <c r="A64" s="4" t="inlineStr">
        <is>
          <t>Sales revenue</t>
        </is>
      </c>
      <c r="B64" s="4" t="inlineStr">
        <is>
          <t xml:space="preserve"> </t>
        </is>
      </c>
      <c r="C64" s="4" t="inlineStr">
        <is>
          <t xml:space="preserve"> </t>
        </is>
      </c>
      <c r="D64" s="4" t="inlineStr">
        <is>
          <t xml:space="preserve"> </t>
        </is>
      </c>
      <c r="E64" s="5" t="n">
        <v>27704276</v>
      </c>
      <c r="F64" s="4" t="inlineStr">
        <is>
          <t xml:space="preserve"> </t>
        </is>
      </c>
    </row>
    <row r="65">
      <c r="A65" s="4" t="inlineStr">
        <is>
          <t>Non-US [Member] | Three Years Review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collected money</t>
        </is>
      </c>
      <c r="B67" s="5" t="n">
        <v>141630</v>
      </c>
      <c r="C67" s="4" t="inlineStr">
        <is>
          <t xml:space="preserve"> </t>
        </is>
      </c>
      <c r="D67" s="5" t="n">
        <v>141630</v>
      </c>
      <c r="E67" s="5" t="n">
        <v>141630</v>
      </c>
      <c r="F6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ccounts Receivable, Net (Details) - USD ($)</t>
        </is>
      </c>
      <c r="C1" s="2" t="inlineStr">
        <is>
          <t>Dec. 31, 2023</t>
        </is>
      </c>
      <c r="D1" s="2" t="inlineStr">
        <is>
          <t>Dec. 31, 2022</t>
        </is>
      </c>
      <c r="E1" s="2" t="inlineStr">
        <is>
          <t>Dec. 31, 2021</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Accounts receivable</t>
        </is>
      </c>
      <c r="C3" s="5" t="n">
        <v>2216235</v>
      </c>
      <c r="D3" s="5" t="n">
        <v>2229840</v>
      </c>
      <c r="E3" s="4" t="inlineStr">
        <is>
          <t xml:space="preserve"> </t>
        </is>
      </c>
    </row>
    <row r="4">
      <c r="A4" s="4" t="inlineStr">
        <is>
          <t>Less: Allowance for credit losses</t>
        </is>
      </c>
      <c r="B4" s="4" t="inlineStr">
        <is>
          <t>[1]</t>
        </is>
      </c>
      <c r="C4" s="6" t="n">
        <v>-158689</v>
      </c>
      <c r="D4" s="6" t="n">
        <v>-16800</v>
      </c>
      <c r="E4" s="4" t="inlineStr">
        <is>
          <t xml:space="preserve"> </t>
        </is>
      </c>
    </row>
    <row r="5">
      <c r="A5" s="4" t="inlineStr">
        <is>
          <t>Accounts receivable, net</t>
        </is>
      </c>
      <c r="C5" s="5" t="n">
        <v>2057546</v>
      </c>
      <c r="D5" s="5" t="n">
        <v>2213040</v>
      </c>
      <c r="E5" s="5" t="n">
        <v>2900000</v>
      </c>
    </row>
    <row r="6"/>
    <row r="7">
      <c r="A7" s="4" t="inlineStr">
        <is>
          <t>[1] Allowance
for credit losses</t>
        </is>
      </c>
    </row>
  </sheetData>
  <mergeCells count="3">
    <mergeCell ref="A1:B1"/>
    <mergeCell ref="A6:D6"/>
    <mergeCell ref="A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3" customWidth="1" min="2" max="2"/>
    <col width="16" customWidth="1" min="3" max="3"/>
    <col width="13" customWidth="1" min="4" max="4"/>
    <col width="14" customWidth="1" min="5" max="5"/>
    <col width="13" customWidth="1" min="6" max="6"/>
  </cols>
  <sheetData>
    <row r="1">
      <c r="A1" s="1" t="inlineStr">
        <is>
          <t>Consolidated Statements of Operations and Comprehensive Loss - USD ($)</t>
        </is>
      </c>
      <c r="C1" s="2" t="inlineStr">
        <is>
          <t>12 Months Ended</t>
        </is>
      </c>
    </row>
    <row r="2">
      <c r="C2" s="2" t="inlineStr">
        <is>
          <t>Dec. 31, 2023</t>
        </is>
      </c>
      <c r="E2" s="2" t="inlineStr">
        <is>
          <t>Dec. 31, 2022</t>
        </is>
      </c>
    </row>
    <row r="3">
      <c r="A3" s="3" t="inlineStr">
        <is>
          <t>Income Statement [Abstract]</t>
        </is>
      </c>
      <c r="C3" s="4" t="inlineStr">
        <is>
          <t xml:space="preserve"> </t>
        </is>
      </c>
      <c r="E3" s="4" t="inlineStr">
        <is>
          <t xml:space="preserve"> </t>
        </is>
      </c>
    </row>
    <row r="4">
      <c r="A4" s="4" t="inlineStr">
        <is>
          <t>Revenues</t>
        </is>
      </c>
      <c r="C4" s="5" t="n">
        <v>13741398</v>
      </c>
      <c r="E4" s="5" t="n">
        <v>19094425</v>
      </c>
    </row>
    <row r="5">
      <c r="A5" s="4" t="inlineStr">
        <is>
          <t>Cost of sales</t>
        </is>
      </c>
      <c r="C5" s="6" t="n">
        <v>8278158</v>
      </c>
      <c r="E5" s="6" t="n">
        <v>10876308</v>
      </c>
    </row>
    <row r="6">
      <c r="A6" s="4" t="inlineStr">
        <is>
          <t>Gross Profit</t>
        </is>
      </c>
      <c r="C6" s="6" t="n">
        <v>5463240</v>
      </c>
      <c r="E6" s="6" t="n">
        <v>8218117</v>
      </c>
    </row>
    <row r="7">
      <c r="A7" s="3" t="inlineStr">
        <is>
          <t>Operating Expenses:</t>
        </is>
      </c>
      <c r="C7" s="4" t="inlineStr">
        <is>
          <t xml:space="preserve"> </t>
        </is>
      </c>
      <c r="E7" s="4" t="inlineStr">
        <is>
          <t xml:space="preserve"> </t>
        </is>
      </c>
    </row>
    <row r="8">
      <c r="A8" s="4" t="inlineStr">
        <is>
          <t>General and administrative</t>
        </is>
      </c>
      <c r="C8" s="6" t="n">
        <v>13602791</v>
      </c>
      <c r="E8" s="6" t="n">
        <v>17757708</v>
      </c>
    </row>
    <row r="9">
      <c r="A9" s="4" t="inlineStr">
        <is>
          <t>Research and development</t>
        </is>
      </c>
      <c r="C9" s="6" t="n">
        <v>5523541</v>
      </c>
      <c r="E9" s="6" t="n">
        <v>8113774</v>
      </c>
    </row>
    <row r="10">
      <c r="A10" s="4" t="inlineStr">
        <is>
          <t>Sales and marketing</t>
        </is>
      </c>
      <c r="C10" s="6" t="n">
        <v>3731660</v>
      </c>
      <c r="E10" s="6" t="n">
        <v>4935601</v>
      </c>
    </row>
    <row r="11">
      <c r="A11" s="4" t="inlineStr">
        <is>
          <t>Impairment</t>
        </is>
      </c>
      <c r="C11" s="6" t="n">
        <v>21755360</v>
      </c>
      <c r="E11" s="6" t="n">
        <v>41687871</v>
      </c>
    </row>
    <row r="12">
      <c r="A12" s="4" t="inlineStr">
        <is>
          <t>Total Operating Expenses</t>
        </is>
      </c>
      <c r="C12" s="6" t="n">
        <v>44613352</v>
      </c>
      <c r="E12" s="6" t="n">
        <v>72494954</v>
      </c>
    </row>
    <row r="13">
      <c r="A13" s="4" t="inlineStr">
        <is>
          <t>Loss from Operations</t>
        </is>
      </c>
      <c r="C13" s="6" t="n">
        <v>-39150112</v>
      </c>
      <c r="D13" s="4" t="inlineStr">
        <is>
          <t>[1],[2]</t>
        </is>
      </c>
      <c r="E13" s="6" t="n">
        <v>-64276837</v>
      </c>
      <c r="F13" s="4" t="inlineStr">
        <is>
          <t>[3]</t>
        </is>
      </c>
    </row>
    <row r="14">
      <c r="A14" s="3" t="inlineStr">
        <is>
          <t>Other Income (Expense):</t>
        </is>
      </c>
      <c r="C14" s="4" t="inlineStr">
        <is>
          <t xml:space="preserve"> </t>
        </is>
      </c>
      <c r="E14" s="4" t="inlineStr">
        <is>
          <t xml:space="preserve"> </t>
        </is>
      </c>
    </row>
    <row r="15">
      <c r="A15" s="4" t="inlineStr">
        <is>
          <t>Interest expense, net</t>
        </is>
      </c>
      <c r="C15" s="6" t="n">
        <v>-948564</v>
      </c>
      <c r="E15" s="6" t="n">
        <v>-59785</v>
      </c>
    </row>
    <row r="16">
      <c r="A16" s="4" t="inlineStr">
        <is>
          <t>Gain (loss) on debt extinguishment</t>
        </is>
      </c>
      <c r="C16" s="6" t="n">
        <v>-1933368</v>
      </c>
      <c r="E16" s="6" t="n">
        <v>6463101</v>
      </c>
    </row>
    <row r="17">
      <c r="A17" s="4" t="inlineStr">
        <is>
          <t>Loss on disposal of fixed assets</t>
        </is>
      </c>
      <c r="C17" s="4" t="inlineStr">
        <is>
          <t xml:space="preserve"> </t>
        </is>
      </c>
      <c r="E17" s="6" t="n">
        <v>-25960</v>
      </c>
    </row>
    <row r="18">
      <c r="A18" s="4" t="inlineStr">
        <is>
          <t>Other expense, net</t>
        </is>
      </c>
      <c r="C18" s="6" t="n">
        <v>-389693</v>
      </c>
      <c r="E18" s="6" t="n">
        <v>-354242</v>
      </c>
    </row>
    <row r="19">
      <c r="A19" s="4" t="inlineStr">
        <is>
          <t>Total Other Income (Expense), net</t>
        </is>
      </c>
      <c r="C19" s="6" t="n">
        <v>-3271625</v>
      </c>
      <c r="E19" s="6" t="n">
        <v>6023114</v>
      </c>
    </row>
    <row r="20">
      <c r="A20" s="4" t="inlineStr">
        <is>
          <t>Net Loss Before Provision for Income Taxes</t>
        </is>
      </c>
      <c r="C20" s="6" t="n">
        <v>-42421737</v>
      </c>
      <c r="E20" s="6" t="n">
        <v>-58253723</v>
      </c>
    </row>
    <row r="21">
      <c r="A21" s="4" t="inlineStr">
        <is>
          <t>Provision for income taxes</t>
        </is>
      </c>
      <c r="C21" s="4" t="inlineStr">
        <is>
          <t xml:space="preserve"> </t>
        </is>
      </c>
      <c r="E21" s="4" t="inlineStr">
        <is>
          <t xml:space="preserve"> </t>
        </is>
      </c>
    </row>
    <row r="22">
      <c r="A22" s="4" t="inlineStr">
        <is>
          <t>Net loss attributable to common stockholders</t>
        </is>
      </c>
      <c r="C22" s="5" t="n">
        <v>-42421737</v>
      </c>
      <c r="E22" s="5" t="n">
        <v>-58253723</v>
      </c>
    </row>
    <row r="23">
      <c r="A23" s="4" t="inlineStr">
        <is>
          <t>Net Loss Per Common Share - Basic</t>
        </is>
      </c>
      <c r="B23" s="4" t="inlineStr">
        <is>
          <t>[4]</t>
        </is>
      </c>
      <c r="C23" s="8" t="n">
        <v>-8.039999999999999</v>
      </c>
      <c r="E23" s="8" t="n">
        <v>-13.97</v>
      </c>
    </row>
    <row r="24">
      <c r="A24" s="4" t="inlineStr">
        <is>
          <t>Net Loss Per Common Share - Diluted</t>
        </is>
      </c>
      <c r="B24" s="4" t="inlineStr">
        <is>
          <t>[4]</t>
        </is>
      </c>
      <c r="C24" s="8" t="n">
        <v>-8.039999999999999</v>
      </c>
      <c r="E24" s="8" t="n">
        <v>-13.97</v>
      </c>
    </row>
    <row r="25">
      <c r="A25" s="4" t="inlineStr">
        <is>
          <t>Weighted Average Number of Shares Outstanding During the Period - Basic</t>
        </is>
      </c>
      <c r="B25" s="4" t="inlineStr">
        <is>
          <t>[4]</t>
        </is>
      </c>
      <c r="C25" s="6" t="n">
        <v>5279595</v>
      </c>
      <c r="E25" s="6" t="n">
        <v>4168521</v>
      </c>
    </row>
    <row r="26">
      <c r="A26" s="4" t="inlineStr">
        <is>
          <t>Weighted Average Number of Shares Outstanding During the Period - Diluted</t>
        </is>
      </c>
      <c r="B26" s="4" t="inlineStr">
        <is>
          <t>[4]</t>
        </is>
      </c>
      <c r="C26" s="6" t="n">
        <v>5279595</v>
      </c>
      <c r="E26" s="6" t="n">
        <v>4168521</v>
      </c>
    </row>
    <row r="27">
      <c r="A27" s="3" t="inlineStr">
        <is>
          <t>Comprehensive Income (Loss):</t>
        </is>
      </c>
      <c r="C27" s="4" t="inlineStr">
        <is>
          <t xml:space="preserve"> </t>
        </is>
      </c>
      <c r="E27" s="4" t="inlineStr">
        <is>
          <t xml:space="preserve"> </t>
        </is>
      </c>
    </row>
    <row r="28">
      <c r="A28" s="4" t="inlineStr">
        <is>
          <t>Net loss attributable to common stockholders</t>
        </is>
      </c>
      <c r="C28" s="5" t="n">
        <v>-42421737</v>
      </c>
      <c r="E28" s="5" t="n">
        <v>-58253723</v>
      </c>
    </row>
    <row r="29">
      <c r="A29" s="4" t="inlineStr">
        <is>
          <t>Amortization of unrecognized periodic pension costs</t>
        </is>
      </c>
      <c r="C29" s="6" t="n">
        <v>-244323</v>
      </c>
      <c r="E29" s="6" t="n">
        <v>135439</v>
      </c>
    </row>
    <row r="30">
      <c r="A30" s="4" t="inlineStr">
        <is>
          <t>Foreign currency cumulative translation adjustment</t>
        </is>
      </c>
      <c r="C30" s="6" t="n">
        <v>340543</v>
      </c>
      <c r="E30" s="6" t="n">
        <v>-54762</v>
      </c>
    </row>
    <row r="31">
      <c r="A31" s="4" t="inlineStr">
        <is>
          <t>Total comprehensive loss, net of tax</t>
        </is>
      </c>
      <c r="C31" s="6" t="n">
        <v>-42325517</v>
      </c>
      <c r="E31" s="6" t="n">
        <v>-58173046</v>
      </c>
    </row>
    <row r="32">
      <c r="A32" s="4" t="inlineStr">
        <is>
          <t>Accrued dividends on Series F Preferred Stock</t>
        </is>
      </c>
      <c r="C32" s="6" t="n">
        <v>-339631</v>
      </c>
      <c r="E32" s="6" t="n">
        <v>-172596</v>
      </c>
    </row>
    <row r="33">
      <c r="A33" s="4" t="inlineStr">
        <is>
          <t>Deemed dividends on Series F Preferred Stock</t>
        </is>
      </c>
      <c r="C33" s="6" t="n">
        <v>-11607910</v>
      </c>
      <c r="E33" s="6" t="n">
        <v>-2245377</v>
      </c>
    </row>
    <row r="34">
      <c r="A34" s="4" t="inlineStr">
        <is>
          <t>Total comprehensive loss available to common stockholders</t>
        </is>
      </c>
      <c r="C34" s="5" t="n">
        <v>-54273058</v>
      </c>
      <c r="E34" s="5" t="n">
        <v>-60591019</v>
      </c>
    </row>
    <row r="35"/>
    <row r="36">
      <c r="A36" s="4" t="inlineStr">
        <is>
          <t>[1]Includes goodwill impairment $ 15,776,767 5,899,307 41,687,871</t>
        </is>
      </c>
    </row>
  </sheetData>
  <mergeCells count="6">
    <mergeCell ref="A1:B2"/>
    <mergeCell ref="C1:F1"/>
    <mergeCell ref="C2:D2"/>
    <mergeCell ref="E2:F2"/>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Customer Concentration (Details)</t>
        </is>
      </c>
      <c r="B1" s="2" t="inlineStr">
        <is>
          <t>12 Months Ended</t>
        </is>
      </c>
    </row>
    <row r="2">
      <c r="B2" s="2" t="inlineStr">
        <is>
          <t>Dec. 31, 2023</t>
        </is>
      </c>
    </row>
    <row r="3">
      <c r="A3" s="4" t="inlineStr">
        <is>
          <t>Accounts Receivable [Member] | Customer Concentration Risk [Member] | Customer A [Member]</t>
        </is>
      </c>
      <c r="B3" s="4" t="inlineStr">
        <is>
          <t xml:space="preserve"> </t>
        </is>
      </c>
    </row>
    <row r="4">
      <c r="A4" s="3" t="inlineStr">
        <is>
          <t>Product Information [Line Items]</t>
        </is>
      </c>
      <c r="B4" s="4" t="inlineStr">
        <is>
          <t xml:space="preserve"> </t>
        </is>
      </c>
    </row>
    <row r="5">
      <c r="A5" s="4" t="inlineStr">
        <is>
          <t>Concentration risk, percentage</t>
        </is>
      </c>
      <c r="B5" s="9" t="n">
        <v>0.1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4648966</v>
      </c>
      <c r="C3" s="5" t="n">
        <v>5288206</v>
      </c>
    </row>
    <row r="4">
      <c r="A4" s="4" t="inlineStr">
        <is>
          <t>Work in process</t>
        </is>
      </c>
      <c r="B4" s="6" t="n">
        <v>903217</v>
      </c>
      <c r="C4" s="6" t="n">
        <v>1106056</v>
      </c>
    </row>
    <row r="5">
      <c r="A5" s="4" t="inlineStr">
        <is>
          <t>Finished goods</t>
        </is>
      </c>
      <c r="B5" s="6" t="n">
        <v>1806239</v>
      </c>
      <c r="C5" s="6" t="n">
        <v>614400</v>
      </c>
    </row>
    <row r="6">
      <c r="A6" s="4" t="inlineStr">
        <is>
          <t>Gross inventories</t>
        </is>
      </c>
      <c r="B6" s="6" t="n">
        <v>7358422</v>
      </c>
      <c r="C6" s="6" t="n">
        <v>7008662</v>
      </c>
    </row>
    <row r="7">
      <c r="A7" s="4" t="inlineStr">
        <is>
          <t>Less: Provision for obsolescence</t>
        </is>
      </c>
      <c r="B7" s="6" t="n">
        <v>-421442</v>
      </c>
      <c r="C7" s="6" t="n">
        <v>-322815</v>
      </c>
    </row>
    <row r="8">
      <c r="A8" s="4" t="inlineStr">
        <is>
          <t>Inventories, net</t>
        </is>
      </c>
      <c r="B8" s="5" t="n">
        <v>6936980</v>
      </c>
      <c r="C8" s="5" t="n">
        <v>6685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5" t="n">
        <v>12738</v>
      </c>
      <c r="C3" s="5" t="n">
        <v>281484</v>
      </c>
    </row>
    <row r="4">
      <c r="A4" s="4" t="inlineStr">
        <is>
          <t>Prepaid software licenses and annual fees</t>
        </is>
      </c>
      <c r="B4" s="6" t="n">
        <v>182510</v>
      </c>
      <c r="C4" s="6" t="n">
        <v>184429</v>
      </c>
    </row>
    <row r="5">
      <c r="A5" s="4" t="inlineStr">
        <is>
          <t>Prepaid rent</t>
        </is>
      </c>
      <c r="B5" s="6" t="n">
        <v>51497</v>
      </c>
      <c r="C5" s="6" t="n">
        <v>234691</v>
      </c>
    </row>
    <row r="6">
      <c r="A6" s="4" t="inlineStr">
        <is>
          <t>Prepaid insurance</t>
        </is>
      </c>
      <c r="B6" s="6" t="n">
        <v>166210</v>
      </c>
      <c r="C6" s="6" t="n">
        <v>167794</v>
      </c>
    </row>
    <row r="7">
      <c r="A7" s="4" t="inlineStr">
        <is>
          <t>Prepaid value-added tax charges</t>
        </is>
      </c>
      <c r="B7" s="6" t="n">
        <v>63209</v>
      </c>
      <c r="C7" s="6" t="n">
        <v>99558</v>
      </c>
    </row>
    <row r="8">
      <c r="A8" s="4" t="inlineStr">
        <is>
          <t>Prepaid other and other current assets</t>
        </is>
      </c>
      <c r="B8" s="6" t="n">
        <v>72397</v>
      </c>
      <c r="C8" s="6" t="n">
        <v>61592</v>
      </c>
    </row>
    <row r="9">
      <c r="A9" s="4" t="inlineStr">
        <is>
          <t>Prepaid and other current assets</t>
        </is>
      </c>
      <c r="B9" s="5" t="n">
        <v>548561</v>
      </c>
      <c r="C9" s="5" t="n">
        <v>1029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792384</v>
      </c>
      <c r="C3" s="5" t="n">
        <v>1494896</v>
      </c>
    </row>
    <row r="4">
      <c r="A4" s="4" t="inlineStr">
        <is>
          <t>Less: Accumulated depreciation</t>
        </is>
      </c>
      <c r="B4" s="6" t="n">
        <v>-992492</v>
      </c>
      <c r="C4" s="6" t="n">
        <v>-703741</v>
      </c>
    </row>
    <row r="5">
      <c r="A5" s="4" t="inlineStr">
        <is>
          <t>Total property and equipment, net</t>
        </is>
      </c>
      <c r="B5" s="6" t="n">
        <v>799892</v>
      </c>
      <c r="C5" s="6" t="n">
        <v>79115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6382</v>
      </c>
      <c r="C8" s="6" t="n">
        <v>106837</v>
      </c>
    </row>
    <row r="9">
      <c r="A9" s="4" t="inlineStr">
        <is>
          <t>Estimated useful life</t>
        </is>
      </c>
      <c r="B9" s="4" t="inlineStr">
        <is>
          <t>3 years</t>
        </is>
      </c>
      <c r="C9" s="4" t="inlineStr">
        <is>
          <t xml:space="preserve"> </t>
        </is>
      </c>
    </row>
    <row r="10">
      <c r="A10" s="4" t="inlineStr">
        <is>
          <t>Production Tool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1003726</v>
      </c>
      <c r="C12" s="6" t="n">
        <v>632514</v>
      </c>
    </row>
    <row r="13">
      <c r="A13" s="4" t="inlineStr">
        <is>
          <t>Estimated useful life</t>
        </is>
      </c>
      <c r="B13" s="4" t="inlineStr">
        <is>
          <t>5 years</t>
        </is>
      </c>
      <c r="C13" s="4" t="inlineStr">
        <is>
          <t xml:space="preserve"> </t>
        </is>
      </c>
    </row>
    <row r="14">
      <c r="A14" s="4" t="inlineStr">
        <is>
          <t>Computer Equi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407747</v>
      </c>
      <c r="C16" s="6" t="n">
        <v>507637</v>
      </c>
    </row>
    <row r="17">
      <c r="A17" s="4" t="inlineStr">
        <is>
          <t>Estimated useful life</t>
        </is>
      </c>
      <c r="B17" s="4" t="inlineStr">
        <is>
          <t>5 years</t>
        </is>
      </c>
      <c r="C17" s="4" t="inlineStr">
        <is>
          <t xml:space="preserve"> </t>
        </is>
      </c>
    </row>
    <row r="18">
      <c r="A18" s="4" t="inlineStr">
        <is>
          <t>Computer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74420</v>
      </c>
      <c r="C23" s="6" t="n">
        <v>77799</v>
      </c>
    </row>
    <row r="24">
      <c r="A24" s="4" t="inlineStr">
        <is>
          <t>Estimated useful life</t>
        </is>
      </c>
      <c r="B24" s="4" t="inlineStr">
        <is>
          <t>5 years</t>
        </is>
      </c>
      <c r="C24" s="4" t="inlineStr">
        <is>
          <t xml:space="preserve"> </t>
        </is>
      </c>
    </row>
    <row r="25">
      <c r="A25" s="4" t="inlineStr">
        <is>
          <t>Drone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5" t="n">
        <v>170109</v>
      </c>
      <c r="C27" s="5" t="n">
        <v>170109</v>
      </c>
    </row>
    <row r="28">
      <c r="A28" s="4" t="inlineStr">
        <is>
          <t>Estimated useful life</t>
        </is>
      </c>
      <c r="B28" s="4" t="inlineStr">
        <is>
          <t>3 years</t>
        </is>
      </c>
      <c r="C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perty and Equipment Depreciation Expense (Details) - USD ($)</t>
        </is>
      </c>
      <c r="B1" s="2" t="inlineStr">
        <is>
          <t>12 Months Ended</t>
        </is>
      </c>
    </row>
    <row r="2">
      <c r="B2" s="2" t="inlineStr">
        <is>
          <t>Dec. 31, 2023</t>
        </is>
      </c>
      <c r="C2" s="2" t="inlineStr">
        <is>
          <t>Dec. 31, 2022</t>
        </is>
      </c>
    </row>
    <row r="3">
      <c r="A3" s="4" t="inlineStr">
        <is>
          <t>Total</t>
        </is>
      </c>
      <c r="B3" s="5" t="n">
        <v>257092</v>
      </c>
      <c r="C3" s="5" t="n">
        <v>445929</v>
      </c>
    </row>
    <row r="4">
      <c r="A4" s="4" t="inlineStr">
        <is>
          <t>Cost of Sales [Member]</t>
        </is>
      </c>
      <c r="B4" s="4" t="inlineStr">
        <is>
          <t xml:space="preserve"> </t>
        </is>
      </c>
      <c r="C4" s="4" t="inlineStr">
        <is>
          <t xml:space="preserve"> </t>
        </is>
      </c>
    </row>
    <row r="5">
      <c r="A5" s="4" t="inlineStr">
        <is>
          <t>Total</t>
        </is>
      </c>
      <c r="B5" s="4" t="inlineStr">
        <is>
          <t xml:space="preserve"> </t>
        </is>
      </c>
      <c r="C5" s="6" t="n">
        <v>266468</v>
      </c>
    </row>
    <row r="6">
      <c r="A6" s="4" t="inlineStr">
        <is>
          <t>General and Administrative Expense [Member]</t>
        </is>
      </c>
      <c r="B6" s="4" t="inlineStr">
        <is>
          <t xml:space="preserve"> </t>
        </is>
      </c>
      <c r="C6" s="4" t="inlineStr">
        <is>
          <t xml:space="preserve"> </t>
        </is>
      </c>
    </row>
    <row r="7">
      <c r="A7" s="4" t="inlineStr">
        <is>
          <t>Total</t>
        </is>
      </c>
      <c r="B7" s="5" t="n">
        <v>257092</v>
      </c>
      <c r="C7" s="5" t="n">
        <v>1794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urchases and customer deposits</t>
        </is>
      </c>
      <c r="B3" s="5" t="n">
        <v>290126</v>
      </c>
      <c r="C3" s="5" t="n">
        <v>102319</v>
      </c>
    </row>
    <row r="4">
      <c r="A4" s="4" t="inlineStr">
        <is>
          <t>Accrued compensation and related liabilities</t>
        </is>
      </c>
      <c r="B4" s="6" t="n">
        <v>278794</v>
      </c>
      <c r="C4" s="6" t="n">
        <v>774916</v>
      </c>
    </row>
    <row r="5">
      <c r="A5" s="4" t="inlineStr">
        <is>
          <t>Provision for warranty expense</t>
        </is>
      </c>
      <c r="B5" s="6" t="n">
        <v>303217</v>
      </c>
      <c r="C5" s="6" t="n">
        <v>288807</v>
      </c>
    </row>
    <row r="6">
      <c r="A6" s="4" t="inlineStr">
        <is>
          <t>Accrued dividends</t>
        </is>
      </c>
      <c r="B6" s="6" t="n">
        <v>512227</v>
      </c>
      <c r="C6" s="6" t="n">
        <v>172596</v>
      </c>
    </row>
    <row r="7">
      <c r="A7" s="4" t="inlineStr">
        <is>
          <t>Accrued professional fees</t>
        </is>
      </c>
      <c r="B7" s="6" t="n">
        <v>211086</v>
      </c>
      <c r="C7" s="6" t="n">
        <v>262737</v>
      </c>
    </row>
    <row r="8">
      <c r="A8" s="4" t="inlineStr">
        <is>
          <t>Accrued interest</t>
        </is>
      </c>
      <c r="B8" s="6" t="n">
        <v>326945</v>
      </c>
      <c r="C8" s="4" t="inlineStr">
        <is>
          <t xml:space="preserve"> </t>
        </is>
      </c>
    </row>
    <row r="9">
      <c r="A9" s="4" t="inlineStr">
        <is>
          <t>Other</t>
        </is>
      </c>
      <c r="B9" s="6" t="n">
        <v>21957</v>
      </c>
      <c r="C9" s="6" t="n">
        <v>79331</v>
      </c>
    </row>
    <row r="10">
      <c r="A10" s="4" t="inlineStr">
        <is>
          <t>Total accrued liabilities</t>
        </is>
      </c>
      <c r="B10" s="5" t="n">
        <v>1944352</v>
      </c>
      <c r="C10" s="5" t="n">
        <v>1680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Nov. 24, 2021</t>
        </is>
      </c>
      <c r="C1" s="2" t="inlineStr">
        <is>
          <t>Oct. 15, 2021</t>
        </is>
      </c>
      <c r="D1" s="2" t="inlineStr">
        <is>
          <t>Dec. 06, 2022</t>
        </is>
      </c>
      <c r="E1" s="2" t="inlineStr">
        <is>
          <t>Oct. 14,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aggregate amount</t>
        </is>
      </c>
      <c r="B3" s="4" t="inlineStr">
        <is>
          <t xml:space="preserve"> </t>
        </is>
      </c>
      <c r="C3" s="4" t="inlineStr">
        <is>
          <t xml:space="preserve"> </t>
        </is>
      </c>
      <c r="D3" s="5" t="n">
        <v>3500000</v>
      </c>
      <c r="E3" s="4" t="inlineStr">
        <is>
          <t xml:space="preserve"> </t>
        </is>
      </c>
    </row>
    <row r="4">
      <c r="A4" s="4" t="inlineStr">
        <is>
          <t>Good faith acquisition of consideration</t>
        </is>
      </c>
      <c r="B4" s="4" t="inlineStr">
        <is>
          <t xml:space="preserve"> </t>
        </is>
      </c>
      <c r="C4" s="5" t="n">
        <v>15000000</v>
      </c>
      <c r="D4" s="4" t="inlineStr">
        <is>
          <t xml:space="preserve"> </t>
        </is>
      </c>
      <c r="E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incipal aggregate amount</t>
        </is>
      </c>
      <c r="B7" s="4" t="inlineStr">
        <is>
          <t xml:space="preserve"> </t>
        </is>
      </c>
      <c r="C7" s="4" t="inlineStr">
        <is>
          <t xml:space="preserve"> </t>
        </is>
      </c>
      <c r="D7" s="4" t="inlineStr">
        <is>
          <t xml:space="preserve"> </t>
        </is>
      </c>
      <c r="E7" s="5" t="n">
        <v>500000</v>
      </c>
    </row>
    <row r="8">
      <c r="A8" s="4" t="inlineStr">
        <is>
          <t>Payment of principal on the note</t>
        </is>
      </c>
      <c r="B8" s="5" t="n">
        <v>315000</v>
      </c>
      <c r="C8" s="4" t="inlineStr">
        <is>
          <t xml:space="preserve"> </t>
        </is>
      </c>
      <c r="D8" s="4" t="inlineStr">
        <is>
          <t xml:space="preserve"> </t>
        </is>
      </c>
      <c r="E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tangible Assets, Net Other Than Goodwill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ginning balance</t>
        </is>
      </c>
      <c r="B4" s="5" t="n">
        <v>11507653</v>
      </c>
      <c r="C4" s="5" t="n">
        <v>13565494</v>
      </c>
    </row>
    <row r="5">
      <c r="A5" s="4" t="inlineStr">
        <is>
          <t>Additions</t>
        </is>
      </c>
      <c r="B5" s="6" t="n">
        <v>561613</v>
      </c>
      <c r="C5" s="6" t="n">
        <v>1435090</v>
      </c>
    </row>
    <row r="6">
      <c r="A6" s="4" t="inlineStr">
        <is>
          <t>Amortization</t>
        </is>
      </c>
      <c r="B6" s="6" t="n">
        <v>-3554678</v>
      </c>
      <c r="C6" s="6" t="n">
        <v>-3492931</v>
      </c>
    </row>
    <row r="7">
      <c r="A7" s="4" t="inlineStr">
        <is>
          <t>Impairment</t>
        </is>
      </c>
      <c r="B7" s="6" t="n">
        <v>-5899307</v>
      </c>
      <c r="C7" s="4" t="inlineStr">
        <is>
          <t xml:space="preserve"> </t>
        </is>
      </c>
    </row>
    <row r="8">
      <c r="A8" s="4" t="inlineStr">
        <is>
          <t>Ending balance</t>
        </is>
      </c>
      <c r="B8" s="6" t="n">
        <v>2615281</v>
      </c>
      <c r="C8" s="6" t="n">
        <v>11507653</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Beginning balance</t>
        </is>
      </c>
      <c r="B11" s="6" t="n">
        <v>4473861</v>
      </c>
      <c r="C11" s="6" t="n">
        <v>5427294</v>
      </c>
    </row>
    <row r="12">
      <c r="A12" s="4" t="inlineStr">
        <is>
          <t>Additions</t>
        </is>
      </c>
      <c r="B12" s="4" t="inlineStr">
        <is>
          <t xml:space="preserve"> </t>
        </is>
      </c>
      <c r="C12" s="4" t="inlineStr">
        <is>
          <t xml:space="preserve"> </t>
        </is>
      </c>
    </row>
    <row r="13">
      <c r="A13" s="4" t="inlineStr">
        <is>
          <t>Amortization</t>
        </is>
      </c>
      <c r="B13" s="6" t="n">
        <v>-808968</v>
      </c>
      <c r="C13" s="6" t="n">
        <v>-953433</v>
      </c>
    </row>
    <row r="14">
      <c r="A14" s="4" t="inlineStr">
        <is>
          <t>Impairment</t>
        </is>
      </c>
      <c r="B14" s="6" t="n">
        <v>-3058539</v>
      </c>
      <c r="C14" s="4" t="inlineStr">
        <is>
          <t xml:space="preserve"> </t>
        </is>
      </c>
    </row>
    <row r="15">
      <c r="A15" s="4" t="inlineStr">
        <is>
          <t>Ending balance</t>
        </is>
      </c>
      <c r="B15" s="5" t="n">
        <v>606354</v>
      </c>
      <c r="C15" s="5" t="n">
        <v>4473861</v>
      </c>
    </row>
    <row r="16">
      <c r="A16" s="4" t="inlineStr">
        <is>
          <t>Intellectual Property [Member]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life</t>
        </is>
      </c>
      <c r="B18" s="4" t="inlineStr">
        <is>
          <t>5 years</t>
        </is>
      </c>
      <c r="C18" s="4" t="inlineStr">
        <is>
          <t>5 years</t>
        </is>
      </c>
    </row>
    <row r="19">
      <c r="A19" s="4" t="inlineStr">
        <is>
          <t>Intellectual Property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life</t>
        </is>
      </c>
      <c r="B21" s="4" t="inlineStr">
        <is>
          <t>7 years</t>
        </is>
      </c>
      <c r="C21" s="4" t="inlineStr">
        <is>
          <t>7 years</t>
        </is>
      </c>
    </row>
    <row r="22">
      <c r="A22" s="4" t="inlineStr">
        <is>
          <t>Customer-Related Intangible Asse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Beginning balance</t>
        </is>
      </c>
      <c r="B24" s="5" t="n">
        <v>2885657</v>
      </c>
      <c r="C24" s="5" t="n">
        <v>4047319</v>
      </c>
    </row>
    <row r="25">
      <c r="A25" s="4" t="inlineStr">
        <is>
          <t>Additions</t>
        </is>
      </c>
      <c r="B25" s="4" t="inlineStr">
        <is>
          <t xml:space="preserve"> </t>
        </is>
      </c>
      <c r="C25" s="4" t="inlineStr">
        <is>
          <t xml:space="preserve"> </t>
        </is>
      </c>
    </row>
    <row r="26">
      <c r="A26" s="4" t="inlineStr">
        <is>
          <t>Amortization</t>
        </is>
      </c>
      <c r="B26" s="6" t="n">
        <v>-1137663</v>
      </c>
      <c r="C26" s="6" t="n">
        <v>-1161662</v>
      </c>
    </row>
    <row r="27">
      <c r="A27" s="4" t="inlineStr">
        <is>
          <t>Impairment</t>
        </is>
      </c>
      <c r="B27" s="6" t="n">
        <v>-748220</v>
      </c>
      <c r="C27" s="4" t="inlineStr">
        <is>
          <t xml:space="preserve"> </t>
        </is>
      </c>
    </row>
    <row r="28">
      <c r="A28" s="4" t="inlineStr">
        <is>
          <t>Ending balance</t>
        </is>
      </c>
      <c r="B28" s="5" t="n">
        <v>999774</v>
      </c>
      <c r="C28" s="5" t="n">
        <v>2885657</v>
      </c>
    </row>
    <row r="29">
      <c r="A29" s="4" t="inlineStr">
        <is>
          <t>Customer-Related Intangible Assets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t>
        </is>
      </c>
      <c r="B31" s="4" t="inlineStr">
        <is>
          <t>3 years</t>
        </is>
      </c>
      <c r="C31" s="4" t="inlineStr">
        <is>
          <t>3 years</t>
        </is>
      </c>
    </row>
    <row r="32">
      <c r="A32" s="4" t="inlineStr">
        <is>
          <t>Customer-Related Intangible Assets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life</t>
        </is>
      </c>
      <c r="B34" s="4" t="inlineStr">
        <is>
          <t>10 years</t>
        </is>
      </c>
      <c r="C34" s="4" t="inlineStr">
        <is>
          <t>10 years</t>
        </is>
      </c>
    </row>
    <row r="35">
      <c r="A35" s="4" t="inlineStr">
        <is>
          <t>Trademarks and Trade Name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Beginning balance</t>
        </is>
      </c>
      <c r="B37" s="5" t="n">
        <v>1757891</v>
      </c>
      <c r="C37" s="5" t="n">
        <v>1985236</v>
      </c>
    </row>
    <row r="38">
      <c r="A38" s="4" t="inlineStr">
        <is>
          <t>Additions</t>
        </is>
      </c>
      <c r="B38" s="4" t="inlineStr">
        <is>
          <t xml:space="preserve"> </t>
        </is>
      </c>
      <c r="C38" s="4" t="inlineStr">
        <is>
          <t xml:space="preserve"> </t>
        </is>
      </c>
    </row>
    <row r="39">
      <c r="A39" s="4" t="inlineStr">
        <is>
          <t>Amortization</t>
        </is>
      </c>
      <c r="B39" s="6" t="n">
        <v>-207944</v>
      </c>
      <c r="C39" s="6" t="n">
        <v>-227345</v>
      </c>
    </row>
    <row r="40">
      <c r="A40" s="4" t="inlineStr">
        <is>
          <t>Impairment</t>
        </is>
      </c>
      <c r="B40" s="6" t="n">
        <v>-1122942</v>
      </c>
      <c r="C40" s="4" t="inlineStr">
        <is>
          <t xml:space="preserve"> </t>
        </is>
      </c>
    </row>
    <row r="41">
      <c r="A41" s="4" t="inlineStr">
        <is>
          <t>Ending balance</t>
        </is>
      </c>
      <c r="B41" s="5" t="n">
        <v>427005</v>
      </c>
      <c r="C41" s="5" t="n">
        <v>1757891</v>
      </c>
    </row>
    <row r="42">
      <c r="A42" s="4" t="inlineStr">
        <is>
          <t>Trademarks and Trade Names [Member] | Min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life</t>
        </is>
      </c>
      <c r="B44" s="4" t="inlineStr">
        <is>
          <t>5 years</t>
        </is>
      </c>
      <c r="C44" s="4" t="inlineStr">
        <is>
          <t>5 years</t>
        </is>
      </c>
    </row>
    <row r="45">
      <c r="A45" s="4" t="inlineStr">
        <is>
          <t>Trademarks and Trade Names [Member] | Maximum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life</t>
        </is>
      </c>
      <c r="B47" s="4" t="inlineStr">
        <is>
          <t>10 years</t>
        </is>
      </c>
      <c r="C47" s="4" t="inlineStr">
        <is>
          <t>10 years</t>
        </is>
      </c>
    </row>
    <row r="48">
      <c r="A48" s="4" t="inlineStr">
        <is>
          <t>Noncompete Agreements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Beginning balance</t>
        </is>
      </c>
      <c r="B50" s="5" t="n">
        <v>335933</v>
      </c>
      <c r="C50" s="5" t="n">
        <v>831501</v>
      </c>
    </row>
    <row r="51">
      <c r="A51" s="4" t="inlineStr">
        <is>
          <t>Additions</t>
        </is>
      </c>
      <c r="B51" s="4" t="inlineStr">
        <is>
          <t xml:space="preserve"> </t>
        </is>
      </c>
      <c r="C51" s="4" t="inlineStr">
        <is>
          <t xml:space="preserve"> </t>
        </is>
      </c>
    </row>
    <row r="52">
      <c r="A52" s="4" t="inlineStr">
        <is>
          <t>Amortization</t>
        </is>
      </c>
      <c r="B52" s="6" t="n">
        <v>-335933</v>
      </c>
      <c r="C52" s="6" t="n">
        <v>-495568</v>
      </c>
    </row>
    <row r="53">
      <c r="A53" s="4" t="inlineStr">
        <is>
          <t>Impairment</t>
        </is>
      </c>
      <c r="B53" s="4" t="inlineStr">
        <is>
          <t xml:space="preserve"> </t>
        </is>
      </c>
      <c r="C53" s="4" t="inlineStr">
        <is>
          <t xml:space="preserve"> </t>
        </is>
      </c>
    </row>
    <row r="54">
      <c r="A54" s="4" t="inlineStr">
        <is>
          <t>Ending balance</t>
        </is>
      </c>
      <c r="B54" s="4" t="inlineStr">
        <is>
          <t xml:space="preserve"> </t>
        </is>
      </c>
      <c r="C54" s="5" t="n">
        <v>335933</v>
      </c>
    </row>
    <row r="55">
      <c r="A55" s="4" t="inlineStr">
        <is>
          <t>Noncompete Agreements [Member] | Minimum [Memb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Estimated life</t>
        </is>
      </c>
      <c r="B57" s="4" t="inlineStr">
        <is>
          <t xml:space="preserve"> </t>
        </is>
      </c>
      <c r="C57" s="4" t="inlineStr">
        <is>
          <t>2 years</t>
        </is>
      </c>
    </row>
    <row r="58">
      <c r="A58" s="4" t="inlineStr">
        <is>
          <t>Noncompete Agreements [Member] | Maximum [Member]</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Estimated life</t>
        </is>
      </c>
      <c r="B60" s="4" t="inlineStr">
        <is>
          <t xml:space="preserve"> </t>
        </is>
      </c>
      <c r="C60" s="4" t="inlineStr">
        <is>
          <t>4 years</t>
        </is>
      </c>
    </row>
    <row r="61">
      <c r="A61" s="4" t="inlineStr">
        <is>
          <t>Platform Development Costs [Member]</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Estimated life</t>
        </is>
      </c>
      <c r="B63" s="4" t="inlineStr">
        <is>
          <t xml:space="preserve"> </t>
        </is>
      </c>
      <c r="C63" s="4" t="inlineStr">
        <is>
          <t>3 years</t>
        </is>
      </c>
    </row>
    <row r="64">
      <c r="A64" s="4" t="inlineStr">
        <is>
          <t>Beginning balance</t>
        </is>
      </c>
      <c r="B64" s="6" t="n">
        <v>1332516</v>
      </c>
      <c r="C64" s="5" t="n">
        <v>995880</v>
      </c>
    </row>
    <row r="65">
      <c r="A65" s="4" t="inlineStr">
        <is>
          <t>Additions</t>
        </is>
      </c>
      <c r="B65" s="6" t="n">
        <v>357724</v>
      </c>
      <c r="C65" s="6" t="n">
        <v>817029</v>
      </c>
    </row>
    <row r="66">
      <c r="A66" s="4" t="inlineStr">
        <is>
          <t>Amortization</t>
        </is>
      </c>
      <c r="B66" s="6" t="n">
        <v>-720634</v>
      </c>
      <c r="C66" s="6" t="n">
        <v>-480393</v>
      </c>
    </row>
    <row r="67">
      <c r="A67" s="4" t="inlineStr">
        <is>
          <t>Impairment</t>
        </is>
      </c>
      <c r="B67" s="6" t="n">
        <v>-969606</v>
      </c>
      <c r="C67" s="4" t="inlineStr">
        <is>
          <t xml:space="preserve"> </t>
        </is>
      </c>
    </row>
    <row r="68">
      <c r="A68" s="4" t="inlineStr">
        <is>
          <t>Ending balance</t>
        </is>
      </c>
      <c r="B68" s="4" t="inlineStr">
        <is>
          <t xml:space="preserve"> </t>
        </is>
      </c>
      <c r="C68" s="5" t="n">
        <v>1332516</v>
      </c>
    </row>
    <row r="69">
      <c r="A69" s="4" t="inlineStr">
        <is>
          <t>Computer Software, Intangible Asset [Member]</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Estimated life</t>
        </is>
      </c>
      <c r="B71" s="4" t="inlineStr">
        <is>
          <t>3 years</t>
        </is>
      </c>
      <c r="C71" s="4" t="inlineStr">
        <is>
          <t>3 years</t>
        </is>
      </c>
    </row>
    <row r="72">
      <c r="A72" s="4" t="inlineStr">
        <is>
          <t>Beginning balance</t>
        </is>
      </c>
      <c r="B72" s="5" t="n">
        <v>721795</v>
      </c>
      <c r="C72" s="5" t="n">
        <v>278264</v>
      </c>
    </row>
    <row r="73">
      <c r="A73" s="4" t="inlineStr">
        <is>
          <t>Additions</t>
        </is>
      </c>
      <c r="B73" s="6" t="n">
        <v>203889</v>
      </c>
      <c r="C73" s="6" t="n">
        <v>618061</v>
      </c>
    </row>
    <row r="74">
      <c r="A74" s="4" t="inlineStr">
        <is>
          <t>Amortization</t>
        </is>
      </c>
      <c r="B74" s="6" t="n">
        <v>-343536</v>
      </c>
      <c r="C74" s="6" t="n">
        <v>-174530</v>
      </c>
    </row>
    <row r="75">
      <c r="A75" s="4" t="inlineStr">
        <is>
          <t>Impairment</t>
        </is>
      </c>
      <c r="B75" s="4" t="inlineStr">
        <is>
          <t xml:space="preserve"> </t>
        </is>
      </c>
      <c r="C75" s="4" t="inlineStr">
        <is>
          <t xml:space="preserve"> </t>
        </is>
      </c>
    </row>
    <row r="76">
      <c r="A76" s="4" t="inlineStr">
        <is>
          <t>Ending balance</t>
        </is>
      </c>
      <c r="B76" s="5" t="n">
        <v>582148</v>
      </c>
      <c r="C76" s="5" t="n">
        <v>7217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Schedule of Gross Carrying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Estimated life</t>
        </is>
      </c>
      <c r="B3" s="4" t="inlineStr">
        <is>
          <t>3 years 5 months 1 day</t>
        </is>
      </c>
      <c r="C3" s="4" t="inlineStr">
        <is>
          <t>4 years 9 months</t>
        </is>
      </c>
    </row>
    <row r="4">
      <c r="A4" s="4" t="inlineStr">
        <is>
          <t>Beginning balance</t>
        </is>
      </c>
      <c r="B4" s="5" t="n">
        <v>16511732</v>
      </c>
      <c r="C4" s="5" t="n">
        <v>15950121</v>
      </c>
    </row>
    <row r="5">
      <c r="A5" s="4" t="inlineStr">
        <is>
          <t>Amortization</t>
        </is>
      </c>
      <c r="B5" s="6" t="n">
        <v>-7997144</v>
      </c>
      <c r="C5" s="6" t="n">
        <v>-4442468</v>
      </c>
    </row>
    <row r="6">
      <c r="A6" s="4" t="inlineStr">
        <is>
          <t>Impairment</t>
        </is>
      </c>
      <c r="B6" s="6" t="n">
        <v>-5899307</v>
      </c>
      <c r="C6" s="4" t="inlineStr">
        <is>
          <t xml:space="preserve"> </t>
        </is>
      </c>
    </row>
    <row r="7">
      <c r="A7" s="4" t="inlineStr">
        <is>
          <t>Ending balance</t>
        </is>
      </c>
      <c r="B7" s="5" t="n">
        <v>2615281</v>
      </c>
      <c r="C7" s="5" t="n">
        <v>11507653</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life</t>
        </is>
      </c>
      <c r="B10" s="4" t="inlineStr">
        <is>
          <t>4 years 3 months</t>
        </is>
      </c>
      <c r="C10" s="4" t="inlineStr">
        <is>
          <t>5 years 11 months 26 days</t>
        </is>
      </c>
    </row>
    <row r="11">
      <c r="A11" s="4" t="inlineStr">
        <is>
          <t>Beginning balance</t>
        </is>
      </c>
      <c r="B11" s="5" t="n">
        <v>5671026</v>
      </c>
      <c r="C11" s="5" t="n">
        <v>5671026</v>
      </c>
    </row>
    <row r="12">
      <c r="A12" s="4" t="inlineStr">
        <is>
          <t>Amortization</t>
        </is>
      </c>
      <c r="B12" s="6" t="n">
        <v>-2006133</v>
      </c>
      <c r="C12" s="6" t="n">
        <v>-1197165</v>
      </c>
    </row>
    <row r="13">
      <c r="A13" s="4" t="inlineStr">
        <is>
          <t>Impairment</t>
        </is>
      </c>
      <c r="B13" s="6" t="n">
        <v>-3058539</v>
      </c>
      <c r="C13" s="4" t="inlineStr">
        <is>
          <t xml:space="preserve"> </t>
        </is>
      </c>
    </row>
    <row r="14">
      <c r="A14" s="4" t="inlineStr">
        <is>
          <t>Ending balance</t>
        </is>
      </c>
      <c r="B14" s="5" t="n">
        <v>606354</v>
      </c>
      <c r="C14" s="5" t="n">
        <v>4473861</v>
      </c>
    </row>
    <row r="15">
      <c r="A15" s="4" t="inlineStr">
        <is>
          <t>Customer-Related Intangible Asse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life</t>
        </is>
      </c>
      <c r="B17" s="4" t="inlineStr">
        <is>
          <t>7 years 2 months 1 day</t>
        </is>
      </c>
      <c r="C17" s="4" t="inlineStr">
        <is>
          <t>8 years 2 months 1 day</t>
        </is>
      </c>
    </row>
    <row r="18">
      <c r="A18" s="4" t="inlineStr">
        <is>
          <t>Beginning balance</t>
        </is>
      </c>
      <c r="B18" s="5" t="n">
        <v>4411499</v>
      </c>
      <c r="C18" s="5" t="n">
        <v>4411499</v>
      </c>
    </row>
    <row r="19">
      <c r="A19" s="4" t="inlineStr">
        <is>
          <t>Amortization</t>
        </is>
      </c>
      <c r="B19" s="6" t="n">
        <v>-2663505</v>
      </c>
      <c r="C19" s="6" t="n">
        <v>-1525842</v>
      </c>
    </row>
    <row r="20">
      <c r="A20" s="4" t="inlineStr">
        <is>
          <t>Impairment</t>
        </is>
      </c>
      <c r="B20" s="6" t="n">
        <v>-748220</v>
      </c>
      <c r="C20" s="4" t="inlineStr">
        <is>
          <t xml:space="preserve"> </t>
        </is>
      </c>
    </row>
    <row r="21">
      <c r="A21" s="4" t="inlineStr">
        <is>
          <t>Ending balance</t>
        </is>
      </c>
      <c r="B21" s="5" t="n">
        <v>999774</v>
      </c>
      <c r="C21" s="5" t="n">
        <v>2885657</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t>
        </is>
      </c>
      <c r="B24" s="4" t="inlineStr">
        <is>
          <t>7 years 2 months 1 day</t>
        </is>
      </c>
      <c r="C24" s="4" t="inlineStr">
        <is>
          <t>8 years 2 months 1 day</t>
        </is>
      </c>
    </row>
    <row r="25">
      <c r="A25" s="4" t="inlineStr">
        <is>
          <t>Beginning balance</t>
        </is>
      </c>
      <c r="B25" s="5" t="n">
        <v>2082338</v>
      </c>
      <c r="C25" s="5" t="n">
        <v>2082338</v>
      </c>
    </row>
    <row r="26">
      <c r="A26" s="4" t="inlineStr">
        <is>
          <t>Amortization</t>
        </is>
      </c>
      <c r="B26" s="6" t="n">
        <v>-532391</v>
      </c>
      <c r="C26" s="6" t="n">
        <v>-324447</v>
      </c>
    </row>
    <row r="27">
      <c r="A27" s="4" t="inlineStr">
        <is>
          <t>Impairment</t>
        </is>
      </c>
      <c r="B27" s="6" t="n">
        <v>-1122942</v>
      </c>
      <c r="C27" s="4" t="inlineStr">
        <is>
          <t xml:space="preserve"> </t>
        </is>
      </c>
    </row>
    <row r="28">
      <c r="A28" s="4" t="inlineStr">
        <is>
          <t>Ending balance</t>
        </is>
      </c>
      <c r="B28" s="6" t="n">
        <v>427005</v>
      </c>
      <c r="C28" s="5" t="n">
        <v>1757891</v>
      </c>
    </row>
    <row r="29">
      <c r="A29" s="4" t="inlineStr">
        <is>
          <t>Noncompete Agreemen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t>
        </is>
      </c>
      <c r="B31" s="4" t="inlineStr">
        <is>
          <t xml:space="preserve"> </t>
        </is>
      </c>
      <c r="C31" s="4" t="inlineStr">
        <is>
          <t>8 months 4 days</t>
        </is>
      </c>
    </row>
    <row r="32">
      <c r="A32" s="4" t="inlineStr">
        <is>
          <t>Beginning balance</t>
        </is>
      </c>
      <c r="B32" s="6" t="n">
        <v>901198</v>
      </c>
      <c r="C32" s="5" t="n">
        <v>901198</v>
      </c>
    </row>
    <row r="33">
      <c r="A33" s="4" t="inlineStr">
        <is>
          <t>Amortization</t>
        </is>
      </c>
      <c r="B33" s="6" t="n">
        <v>-901198</v>
      </c>
      <c r="C33" s="6" t="n">
        <v>-565265</v>
      </c>
    </row>
    <row r="34">
      <c r="A34" s="4" t="inlineStr">
        <is>
          <t>Impairment</t>
        </is>
      </c>
      <c r="B34" s="4" t="inlineStr">
        <is>
          <t xml:space="preserve"> </t>
        </is>
      </c>
      <c r="C34" s="4" t="inlineStr">
        <is>
          <t xml:space="preserve"> </t>
        </is>
      </c>
    </row>
    <row r="35">
      <c r="A35" s="4" t="inlineStr">
        <is>
          <t>Ending balance</t>
        </is>
      </c>
      <c r="B35" s="4" t="inlineStr">
        <is>
          <t xml:space="preserve"> </t>
        </is>
      </c>
      <c r="C35" s="5" t="n">
        <v>335933</v>
      </c>
    </row>
    <row r="36">
      <c r="A36" s="4" t="inlineStr">
        <is>
          <t>Platform Development Cos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t>
        </is>
      </c>
      <c r="B38" s="4" t="inlineStr">
        <is>
          <t xml:space="preserve"> </t>
        </is>
      </c>
      <c r="C38" s="4" t="inlineStr">
        <is>
          <t>2 years 11 months 19 days</t>
        </is>
      </c>
    </row>
    <row r="39">
      <c r="A39" s="4" t="inlineStr">
        <is>
          <t>Beginning balance</t>
        </is>
      </c>
      <c r="B39" s="6" t="n">
        <v>2345459</v>
      </c>
      <c r="C39" s="5" t="n">
        <v>1987735</v>
      </c>
    </row>
    <row r="40">
      <c r="A40" s="4" t="inlineStr">
        <is>
          <t>Amortization</t>
        </is>
      </c>
      <c r="B40" s="6" t="n">
        <v>-1375853</v>
      </c>
      <c r="C40" s="6" t="n">
        <v>-655219</v>
      </c>
    </row>
    <row r="41">
      <c r="A41" s="4" t="inlineStr">
        <is>
          <t>Impairment</t>
        </is>
      </c>
      <c r="B41" s="6" t="n">
        <v>-969606</v>
      </c>
      <c r="C41" s="4" t="inlineStr">
        <is>
          <t xml:space="preserve"> </t>
        </is>
      </c>
    </row>
    <row r="42">
      <c r="A42" s="4" t="inlineStr">
        <is>
          <t>Ending balance</t>
        </is>
      </c>
      <c r="B42" s="4" t="inlineStr">
        <is>
          <t xml:space="preserve"> </t>
        </is>
      </c>
      <c r="C42" s="5" t="n">
        <v>1332516</v>
      </c>
    </row>
    <row r="43">
      <c r="A43" s="4" t="inlineStr">
        <is>
          <t>Computer Software, Intangible Asset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life</t>
        </is>
      </c>
      <c r="B45" s="4" t="inlineStr">
        <is>
          <t>2 years 4 months 2 days</t>
        </is>
      </c>
      <c r="C45" s="4" t="inlineStr">
        <is>
          <t>2 years 11 months 19 days</t>
        </is>
      </c>
    </row>
    <row r="46">
      <c r="A46" s="4" t="inlineStr">
        <is>
          <t>Beginning balance</t>
        </is>
      </c>
      <c r="B46" s="5" t="n">
        <v>1100212</v>
      </c>
      <c r="C46" s="5" t="n">
        <v>896325</v>
      </c>
    </row>
    <row r="47">
      <c r="A47" s="4" t="inlineStr">
        <is>
          <t>Amortization</t>
        </is>
      </c>
      <c r="B47" s="6" t="n">
        <v>-518064</v>
      </c>
      <c r="C47" s="6" t="n">
        <v>-174530</v>
      </c>
    </row>
    <row r="48">
      <c r="A48" s="4" t="inlineStr">
        <is>
          <t>Impairment</t>
        </is>
      </c>
      <c r="B48" s="4" t="inlineStr">
        <is>
          <t xml:space="preserve"> </t>
        </is>
      </c>
      <c r="C48" s="4" t="inlineStr">
        <is>
          <t xml:space="preserve"> </t>
        </is>
      </c>
    </row>
    <row r="49">
      <c r="A49" s="4" t="inlineStr">
        <is>
          <t>Ending balance</t>
        </is>
      </c>
      <c r="B49" s="5" t="n">
        <v>582148</v>
      </c>
      <c r="C49" s="5" t="n">
        <v>7217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tangible Assets Future Amortization Expense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 Expected Amortization, Year One</t>
        </is>
      </c>
      <c r="B3" s="5" t="n">
        <v>716907</v>
      </c>
      <c r="C3" s="4" t="inlineStr">
        <is>
          <t xml:space="preserve"> </t>
        </is>
      </c>
    </row>
    <row r="4">
      <c r="A4" s="4" t="inlineStr">
        <is>
          <t>Finite-Lived Intangible Asset, Expected Amortization, Year Two</t>
        </is>
      </c>
      <c r="B4" s="6" t="n">
        <v>541175</v>
      </c>
      <c r="C4" s="4" t="inlineStr">
        <is>
          <t xml:space="preserve"> </t>
        </is>
      </c>
    </row>
    <row r="5">
      <c r="A5" s="4" t="inlineStr">
        <is>
          <t>Finite-Lived Intangible Asset, Expected Amortization, Year Three</t>
        </is>
      </c>
      <c r="B5" s="6" t="n">
        <v>373838</v>
      </c>
      <c r="C5" s="4" t="inlineStr">
        <is>
          <t xml:space="preserve"> </t>
        </is>
      </c>
    </row>
    <row r="6">
      <c r="A6" s="4" t="inlineStr">
        <is>
          <t>Finite-Lived Intangible Asset, Expected Amortization, Year Four</t>
        </is>
      </c>
      <c r="B6" s="6" t="n">
        <v>349923</v>
      </c>
      <c r="C6" s="4" t="inlineStr">
        <is>
          <t xml:space="preserve"> </t>
        </is>
      </c>
    </row>
    <row r="7">
      <c r="A7" s="4" t="inlineStr">
        <is>
          <t>Finite-Lived Intangible Asset, Expected Amortization, Year Five</t>
        </is>
      </c>
      <c r="B7" s="6" t="n">
        <v>213802</v>
      </c>
      <c r="C7" s="4" t="inlineStr">
        <is>
          <t xml:space="preserve"> </t>
        </is>
      </c>
    </row>
    <row r="8">
      <c r="A8" s="4" t="inlineStr">
        <is>
          <t>Finite-Lived Intangible Asset, Expected Amortization, after Year Five</t>
        </is>
      </c>
      <c r="B8" s="6" t="n">
        <v>419636</v>
      </c>
      <c r="C8" s="4" t="inlineStr">
        <is>
          <t xml:space="preserve"> </t>
        </is>
      </c>
    </row>
    <row r="9">
      <c r="A9" s="4" t="inlineStr">
        <is>
          <t>Finite-Lived Intangible Assets, Net</t>
        </is>
      </c>
      <c r="B9" s="6" t="n">
        <v>2615281</v>
      </c>
      <c r="C9" s="5" t="n">
        <v>11507653</v>
      </c>
    </row>
    <row r="10">
      <c r="A10" s="4" t="inlineStr">
        <is>
          <t>Intellectual Propert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Expected Amortization, Year One</t>
        </is>
      </c>
      <c r="B12" s="6" t="n">
        <v>148495</v>
      </c>
      <c r="C12" s="4" t="inlineStr">
        <is>
          <t xml:space="preserve"> </t>
        </is>
      </c>
    </row>
    <row r="13">
      <c r="A13" s="4" t="inlineStr">
        <is>
          <t>Finite-Lived Intangible Asset, Expected Amortization, Year Two</t>
        </is>
      </c>
      <c r="B13" s="6" t="n">
        <v>148495</v>
      </c>
      <c r="C13" s="4" t="inlineStr">
        <is>
          <t xml:space="preserve"> </t>
        </is>
      </c>
    </row>
    <row r="14">
      <c r="A14" s="4" t="inlineStr">
        <is>
          <t>Finite-Lived Intangible Asset, Expected Amortization, Year Three</t>
        </is>
      </c>
      <c r="B14" s="6" t="n">
        <v>148495</v>
      </c>
      <c r="C14" s="4" t="inlineStr">
        <is>
          <t xml:space="preserve"> </t>
        </is>
      </c>
    </row>
    <row r="15">
      <c r="A15" s="4" t="inlineStr">
        <is>
          <t>Finite-Lived Intangible Asset, Expected Amortization, Year Four</t>
        </is>
      </c>
      <c r="B15" s="6" t="n">
        <v>148495</v>
      </c>
      <c r="C15" s="4" t="inlineStr">
        <is>
          <t xml:space="preserve"> </t>
        </is>
      </c>
    </row>
    <row r="16">
      <c r="A16" s="4" t="inlineStr">
        <is>
          <t>Finite-Lived Intangible Asset, Expected Amortization, Year Five</t>
        </is>
      </c>
      <c r="B16" s="6" t="n">
        <v>12374</v>
      </c>
      <c r="C16" s="4" t="inlineStr">
        <is>
          <t xml:space="preserve"> </t>
        </is>
      </c>
    </row>
    <row r="17">
      <c r="A17" s="4" t="inlineStr">
        <is>
          <t>Finite-Lived Intangible Asset, Expected Amortization, after Year Five</t>
        </is>
      </c>
      <c r="B17" s="4" t="inlineStr">
        <is>
          <t xml:space="preserve"> </t>
        </is>
      </c>
      <c r="C17" s="4" t="inlineStr">
        <is>
          <t xml:space="preserve"> </t>
        </is>
      </c>
    </row>
    <row r="18">
      <c r="A18" s="4" t="inlineStr">
        <is>
          <t>Finite-Lived Intangible Assets, Net</t>
        </is>
      </c>
      <c r="B18" s="6" t="n">
        <v>606354</v>
      </c>
      <c r="C18" s="6" t="n">
        <v>4473861</v>
      </c>
    </row>
    <row r="19">
      <c r="A19" s="4" t="inlineStr">
        <is>
          <t>Customer-Related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 Expected Amortization, Year One</t>
        </is>
      </c>
      <c r="B21" s="6" t="n">
        <v>141145</v>
      </c>
      <c r="C21" s="4" t="inlineStr">
        <is>
          <t xml:space="preserve"> </t>
        </is>
      </c>
    </row>
    <row r="22">
      <c r="A22" s="4" t="inlineStr">
        <is>
          <t>Finite-Lived Intangible Asset, Expected Amortization, Year Two</t>
        </is>
      </c>
      <c r="B22" s="6" t="n">
        <v>141145</v>
      </c>
      <c r="C22" s="4" t="inlineStr">
        <is>
          <t xml:space="preserve"> </t>
        </is>
      </c>
    </row>
    <row r="23">
      <c r="A23" s="4" t="inlineStr">
        <is>
          <t>Finite-Lived Intangible Asset, Expected Amortization, Year Three</t>
        </is>
      </c>
      <c r="B23" s="6" t="n">
        <v>141145</v>
      </c>
      <c r="C23" s="4" t="inlineStr">
        <is>
          <t xml:space="preserve"> </t>
        </is>
      </c>
    </row>
    <row r="24">
      <c r="A24" s="4" t="inlineStr">
        <is>
          <t>Finite-Lived Intangible Asset, Expected Amortization, Year Four</t>
        </is>
      </c>
      <c r="B24" s="6" t="n">
        <v>141145</v>
      </c>
      <c r="C24" s="4" t="inlineStr">
        <is>
          <t xml:space="preserve"> </t>
        </is>
      </c>
    </row>
    <row r="25">
      <c r="A25" s="4" t="inlineStr">
        <is>
          <t>Finite-Lived Intangible Asset, Expected Amortization, Year Five</t>
        </is>
      </c>
      <c r="B25" s="6" t="n">
        <v>141145</v>
      </c>
      <c r="C25" s="4" t="inlineStr">
        <is>
          <t xml:space="preserve"> </t>
        </is>
      </c>
    </row>
    <row r="26">
      <c r="A26" s="4" t="inlineStr">
        <is>
          <t>Finite-Lived Intangible Asset, Expected Amortization, after Year Five</t>
        </is>
      </c>
      <c r="B26" s="6" t="n">
        <v>294049</v>
      </c>
      <c r="C26" s="4" t="inlineStr">
        <is>
          <t xml:space="preserve"> </t>
        </is>
      </c>
    </row>
    <row r="27">
      <c r="A27" s="4" t="inlineStr">
        <is>
          <t>Finite-Lived Intangible Assets, Net</t>
        </is>
      </c>
      <c r="B27" s="6" t="n">
        <v>999774</v>
      </c>
      <c r="C27" s="6" t="n">
        <v>2885657</v>
      </c>
    </row>
    <row r="28">
      <c r="A28" s="4" t="inlineStr">
        <is>
          <t>Trademarks and Trade Nam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Expected Amortization, Year One</t>
        </is>
      </c>
      <c r="B30" s="6" t="n">
        <v>60283</v>
      </c>
      <c r="C30" s="4" t="inlineStr">
        <is>
          <t xml:space="preserve"> </t>
        </is>
      </c>
    </row>
    <row r="31">
      <c r="A31" s="4" t="inlineStr">
        <is>
          <t>Finite-Lived Intangible Asset, Expected Amortization, Year Two</t>
        </is>
      </c>
      <c r="B31" s="6" t="n">
        <v>60286</v>
      </c>
      <c r="C31" s="4" t="inlineStr">
        <is>
          <t xml:space="preserve"> </t>
        </is>
      </c>
    </row>
    <row r="32">
      <c r="A32" s="4" t="inlineStr">
        <is>
          <t>Finite-Lived Intangible Asset, Expected Amortization, Year Three</t>
        </is>
      </c>
      <c r="B32" s="6" t="n">
        <v>60283</v>
      </c>
      <c r="C32" s="4" t="inlineStr">
        <is>
          <t xml:space="preserve"> </t>
        </is>
      </c>
    </row>
    <row r="33">
      <c r="A33" s="4" t="inlineStr">
        <is>
          <t>Finite-Lived Intangible Asset, Expected Amortization, Year Four</t>
        </is>
      </c>
      <c r="B33" s="6" t="n">
        <v>60283</v>
      </c>
      <c r="C33" s="4" t="inlineStr">
        <is>
          <t xml:space="preserve"> </t>
        </is>
      </c>
    </row>
    <row r="34">
      <c r="A34" s="4" t="inlineStr">
        <is>
          <t>Finite-Lived Intangible Asset, Expected Amortization, Year Five</t>
        </is>
      </c>
      <c r="B34" s="6" t="n">
        <v>60283</v>
      </c>
      <c r="C34" s="4" t="inlineStr">
        <is>
          <t xml:space="preserve"> </t>
        </is>
      </c>
    </row>
    <row r="35">
      <c r="A35" s="4" t="inlineStr">
        <is>
          <t>Finite-Lived Intangible Asset, Expected Amortization, after Year Five</t>
        </is>
      </c>
      <c r="B35" s="6" t="n">
        <v>125587</v>
      </c>
      <c r="C35" s="4" t="inlineStr">
        <is>
          <t xml:space="preserve"> </t>
        </is>
      </c>
    </row>
    <row r="36">
      <c r="A36" s="4" t="inlineStr">
        <is>
          <t>Finite-Lived Intangible Assets, Net</t>
        </is>
      </c>
      <c r="B36" s="6" t="n">
        <v>427005</v>
      </c>
      <c r="C36" s="6" t="n">
        <v>1757891</v>
      </c>
    </row>
    <row r="37">
      <c r="A37" s="4" t="inlineStr">
        <is>
          <t>Computer Software, Intangible Asse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 Expected Amortization, Year One</t>
        </is>
      </c>
      <c r="B39" s="6" t="n">
        <v>366984</v>
      </c>
      <c r="C39" s="4" t="inlineStr">
        <is>
          <t xml:space="preserve"> </t>
        </is>
      </c>
    </row>
    <row r="40">
      <c r="A40" s="4" t="inlineStr">
        <is>
          <t>Finite-Lived Intangible Asset, Expected Amortization, Year Two</t>
        </is>
      </c>
      <c r="B40" s="6" t="n">
        <v>191249</v>
      </c>
      <c r="C40" s="4" t="inlineStr">
        <is>
          <t xml:space="preserve"> </t>
        </is>
      </c>
    </row>
    <row r="41">
      <c r="A41" s="4" t="inlineStr">
        <is>
          <t>Finite-Lived Intangible Asset, Expected Amortization, Year Three</t>
        </is>
      </c>
      <c r="B41" s="6" t="n">
        <v>23915</v>
      </c>
      <c r="C41" s="4" t="inlineStr">
        <is>
          <t xml:space="preserve"> </t>
        </is>
      </c>
    </row>
    <row r="42">
      <c r="A42" s="4" t="inlineStr">
        <is>
          <t>Finite-Lived Intangible Asset, Expected Amortization, Year Four</t>
        </is>
      </c>
      <c r="B42" s="4" t="inlineStr">
        <is>
          <t xml:space="preserve"> </t>
        </is>
      </c>
      <c r="C42" s="4" t="inlineStr">
        <is>
          <t xml:space="preserve"> </t>
        </is>
      </c>
    </row>
    <row r="43">
      <c r="A43" s="4" t="inlineStr">
        <is>
          <t>Finite-Lived Intangible Asset, Expected Amortization, Year Five</t>
        </is>
      </c>
      <c r="B43" s="4" t="inlineStr">
        <is>
          <t xml:space="preserve"> </t>
        </is>
      </c>
      <c r="C43" s="4" t="inlineStr">
        <is>
          <t xml:space="preserve"> </t>
        </is>
      </c>
    </row>
    <row r="44">
      <c r="A44" s="4" t="inlineStr">
        <is>
          <t>Finite-Lived Intangible Asset, Expected Amortization, after Year Five</t>
        </is>
      </c>
      <c r="B44" s="4" t="inlineStr">
        <is>
          <t xml:space="preserve"> </t>
        </is>
      </c>
      <c r="C44" s="4" t="inlineStr">
        <is>
          <t xml:space="preserve"> </t>
        </is>
      </c>
    </row>
    <row r="45">
      <c r="A45" s="4" t="inlineStr">
        <is>
          <t>Finite-Lived Intangible Assets, Net</t>
        </is>
      </c>
      <c r="B45" s="5" t="n">
        <v>582148</v>
      </c>
      <c r="C45" s="5" t="n">
        <v>7217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and Comprehensive Loss - USD ($)</t>
        </is>
      </c>
      <c r="B1" s="2" t="inlineStr">
        <is>
          <t>Preferred Stock [Member] Series F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4" t="inlineStr">
        <is>
          <t xml:space="preserve"> </t>
        </is>
      </c>
      <c r="C2" s="5" t="n">
        <v>75315</v>
      </c>
      <c r="D2" s="5" t="n">
        <v>127626536</v>
      </c>
      <c r="E2" s="5" t="n">
        <v>-70594</v>
      </c>
      <c r="F2" s="5" t="n">
        <v>-51054344</v>
      </c>
      <c r="G2" s="5" t="n">
        <v>76576913</v>
      </c>
    </row>
    <row r="3">
      <c r="A3" s="4" t="inlineStr">
        <is>
          <t>Balance, shares at Dec. 31, 2021</t>
        </is>
      </c>
      <c r="B3" s="4" t="inlineStr">
        <is>
          <t xml:space="preserve"> </t>
        </is>
      </c>
      <c r="C3" s="6" t="n">
        <v>75314988</v>
      </c>
      <c r="D3" s="4" t="inlineStr">
        <is>
          <t xml:space="preserve"> </t>
        </is>
      </c>
      <c r="E3" s="4" t="inlineStr">
        <is>
          <t xml:space="preserve"> </t>
        </is>
      </c>
      <c r="F3" s="4" t="inlineStr">
        <is>
          <t xml:space="preserve"> </t>
        </is>
      </c>
      <c r="G3" s="4" t="inlineStr">
        <is>
          <t xml:space="preserve"> </t>
        </is>
      </c>
    </row>
    <row r="4">
      <c r="A4" s="4" t="inlineStr">
        <is>
          <t>Settlement of heldback shares from contingent liability related to Measure acquisition</t>
        </is>
      </c>
      <c r="B4" s="4" t="inlineStr">
        <is>
          <t xml:space="preserve"> </t>
        </is>
      </c>
      <c r="C4" s="5" t="n">
        <v>-499</v>
      </c>
      <c r="D4" s="6" t="n">
        <v>2812999</v>
      </c>
      <c r="E4" s="4" t="inlineStr">
        <is>
          <t xml:space="preserve"> </t>
        </is>
      </c>
      <c r="F4" s="4" t="inlineStr">
        <is>
          <t xml:space="preserve"> </t>
        </is>
      </c>
      <c r="G4" s="6" t="n">
        <v>2812500</v>
      </c>
    </row>
    <row r="5">
      <c r="A5" s="4" t="inlineStr">
        <is>
          <t>Settlement of heldback shares from contingent liability related to Measure acquisition, shares</t>
        </is>
      </c>
      <c r="B5" s="4" t="inlineStr">
        <is>
          <t xml:space="preserve"> </t>
        </is>
      </c>
      <c r="C5" s="6" t="n">
        <v>-498669</v>
      </c>
      <c r="D5" s="4" t="inlineStr">
        <is>
          <t xml:space="preserve"> </t>
        </is>
      </c>
      <c r="E5" s="4" t="inlineStr">
        <is>
          <t xml:space="preserve"> </t>
        </is>
      </c>
      <c r="F5" s="4" t="inlineStr">
        <is>
          <t xml:space="preserve"> </t>
        </is>
      </c>
      <c r="G5" s="4" t="inlineStr">
        <is>
          <t xml:space="preserve"> </t>
        </is>
      </c>
    </row>
    <row r="6">
      <c r="A6" s="4" t="inlineStr">
        <is>
          <t>Issuance of Preferred Stock, Series F Convertible, net of issuance cost</t>
        </is>
      </c>
      <c r="B6" s="5" t="n">
        <v>10</v>
      </c>
      <c r="C6" s="4" t="inlineStr">
        <is>
          <t xml:space="preserve"> </t>
        </is>
      </c>
      <c r="D6" s="6" t="n">
        <v>9919990</v>
      </c>
      <c r="E6" s="4" t="inlineStr">
        <is>
          <t xml:space="preserve"> </t>
        </is>
      </c>
      <c r="F6" s="4" t="inlineStr">
        <is>
          <t xml:space="preserve"> </t>
        </is>
      </c>
      <c r="G6" s="6" t="n">
        <v>9920000</v>
      </c>
    </row>
    <row r="7">
      <c r="A7" s="4" t="inlineStr">
        <is>
          <t>Issuance of Preferred Stock, Series F Convertible, net of issuance cost, shares</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Preferred Stock, Series F Convertible shares to Common Stock</t>
        </is>
      </c>
      <c r="B8" s="5" t="n">
        <v>-4</v>
      </c>
      <c r="C8" s="5" t="n">
        <v>6805</v>
      </c>
      <c r="D8" s="6" t="n">
        <v>-6801</v>
      </c>
      <c r="E8" s="4" t="inlineStr">
        <is>
          <t xml:space="preserve"> </t>
        </is>
      </c>
      <c r="F8" s="4" t="inlineStr">
        <is>
          <t xml:space="preserve"> </t>
        </is>
      </c>
      <c r="G8" s="4" t="inlineStr">
        <is>
          <t xml:space="preserve"> </t>
        </is>
      </c>
    </row>
    <row r="9">
      <c r="A9" s="4" t="inlineStr">
        <is>
          <t>Conversion of Preferred Stock, Series F Convertible shares to Common Stock, shares</t>
        </is>
      </c>
      <c r="B9" s="6" t="n">
        <v>-4137</v>
      </c>
      <c r="C9" s="6" t="n">
        <v>6804545</v>
      </c>
      <c r="D9" s="4" t="inlineStr">
        <is>
          <t xml:space="preserve"> </t>
        </is>
      </c>
      <c r="E9" s="4" t="inlineStr">
        <is>
          <t xml:space="preserve"> </t>
        </is>
      </c>
      <c r="F9" s="4" t="inlineStr">
        <is>
          <t xml:space="preserve"> </t>
        </is>
      </c>
      <c r="G9" s="4" t="inlineStr">
        <is>
          <t xml:space="preserve"> </t>
        </is>
      </c>
    </row>
    <row r="10">
      <c r="A10" s="4" t="inlineStr">
        <is>
          <t>Dividends on Series F Preferred Stock</t>
        </is>
      </c>
      <c r="B10" s="4" t="inlineStr">
        <is>
          <t xml:space="preserve"> </t>
        </is>
      </c>
      <c r="C10" s="4" t="inlineStr">
        <is>
          <t xml:space="preserve"> </t>
        </is>
      </c>
      <c r="D10" s="6" t="n">
        <v>-172596</v>
      </c>
      <c r="E10" s="4" t="inlineStr">
        <is>
          <t xml:space="preserve"> </t>
        </is>
      </c>
      <c r="F10" s="4" t="inlineStr">
        <is>
          <t xml:space="preserve"> </t>
        </is>
      </c>
      <c r="G10" s="6" t="n">
        <v>-172596</v>
      </c>
    </row>
    <row r="11">
      <c r="A11" s="4" t="inlineStr">
        <is>
          <t>Deemed dividend on Series F Preferred Stock</t>
        </is>
      </c>
      <c r="B11" s="4" t="inlineStr">
        <is>
          <t xml:space="preserve"> </t>
        </is>
      </c>
      <c r="C11" s="4" t="inlineStr">
        <is>
          <t xml:space="preserve"> </t>
        </is>
      </c>
      <c r="D11" s="6" t="n">
        <v>2245377</v>
      </c>
      <c r="E11" s="4" t="inlineStr">
        <is>
          <t xml:space="preserve"> </t>
        </is>
      </c>
      <c r="F11" s="6" t="n">
        <v>-2245377</v>
      </c>
      <c r="G11" s="4" t="inlineStr">
        <is>
          <t xml:space="preserve"> </t>
        </is>
      </c>
    </row>
    <row r="12">
      <c r="A12" s="4" t="inlineStr">
        <is>
          <t>Sale of Common Stock, net of issuance costs</t>
        </is>
      </c>
      <c r="B12" s="4" t="inlineStr">
        <is>
          <t xml:space="preserve"> </t>
        </is>
      </c>
      <c r="C12" s="5" t="n">
        <v>4251</v>
      </c>
      <c r="D12" s="6" t="n">
        <v>4579090</v>
      </c>
      <c r="E12" s="4" t="inlineStr">
        <is>
          <t xml:space="preserve"> </t>
        </is>
      </c>
      <c r="F12" s="4" t="inlineStr">
        <is>
          <t xml:space="preserve"> </t>
        </is>
      </c>
      <c r="G12" s="6" t="n">
        <v>4583341</v>
      </c>
    </row>
    <row r="13">
      <c r="A13" s="4" t="inlineStr">
        <is>
          <t>Sale of Common Stock, net of issuance costs, shares</t>
        </is>
      </c>
      <c r="B13" s="4" t="inlineStr">
        <is>
          <t xml:space="preserve"> </t>
        </is>
      </c>
      <c r="C13" s="6" t="n">
        <v>4251151</v>
      </c>
      <c r="D13" s="4" t="inlineStr">
        <is>
          <t xml:space="preserve"> </t>
        </is>
      </c>
      <c r="E13" s="4" t="inlineStr">
        <is>
          <t xml:space="preserve"> </t>
        </is>
      </c>
      <c r="F13" s="4" t="inlineStr">
        <is>
          <t xml:space="preserve"> </t>
        </is>
      </c>
      <c r="G13" s="4" t="inlineStr">
        <is>
          <t xml:space="preserve"> </t>
        </is>
      </c>
    </row>
    <row r="14">
      <c r="A14" s="4" t="inlineStr">
        <is>
          <t>Issuance of Common Stock for acquisition of senseFly</t>
        </is>
      </c>
      <c r="B14" s="4" t="inlineStr">
        <is>
          <t xml:space="preserve"> </t>
        </is>
      </c>
      <c r="C14" s="5" t="n">
        <v>1927</v>
      </c>
      <c r="D14" s="6" t="n">
        <v>2998073</v>
      </c>
      <c r="E14" s="4" t="inlineStr">
        <is>
          <t xml:space="preserve"> </t>
        </is>
      </c>
      <c r="F14" s="4" t="inlineStr">
        <is>
          <t xml:space="preserve"> </t>
        </is>
      </c>
      <c r="G14" s="6" t="n">
        <v>3000000</v>
      </c>
    </row>
    <row r="15">
      <c r="A15" s="4" t="inlineStr">
        <is>
          <t>Issuance of Common Stock for acquisition of senseFly, shares</t>
        </is>
      </c>
      <c r="B15" s="4" t="inlineStr">
        <is>
          <t xml:space="preserve"> </t>
        </is>
      </c>
      <c r="C15" s="6" t="n">
        <v>1927407</v>
      </c>
      <c r="D15" s="4" t="inlineStr">
        <is>
          <t xml:space="preserve"> </t>
        </is>
      </c>
      <c r="E15" s="4" t="inlineStr">
        <is>
          <t xml:space="preserve"> </t>
        </is>
      </c>
      <c r="F15" s="4" t="inlineStr">
        <is>
          <t xml:space="preserve"> </t>
        </is>
      </c>
      <c r="G15" s="4" t="inlineStr">
        <is>
          <t xml:space="preserve"> </t>
        </is>
      </c>
    </row>
    <row r="16">
      <c r="A16" s="4" t="inlineStr">
        <is>
          <t>Relative fair value of warrants issued with promissory note</t>
        </is>
      </c>
      <c r="B16" s="4" t="inlineStr">
        <is>
          <t xml:space="preserve"> </t>
        </is>
      </c>
      <c r="C16" s="4" t="inlineStr">
        <is>
          <t xml:space="preserve"> </t>
        </is>
      </c>
      <c r="D16" s="6" t="n">
        <v>1182349</v>
      </c>
      <c r="E16" s="4" t="inlineStr">
        <is>
          <t xml:space="preserve"> </t>
        </is>
      </c>
      <c r="F16" s="4" t="inlineStr">
        <is>
          <t xml:space="preserve"> </t>
        </is>
      </c>
      <c r="G16" s="6" t="n">
        <v>1182349</v>
      </c>
    </row>
    <row r="17">
      <c r="A17" s="4" t="inlineStr">
        <is>
          <t>Issuance of restricted Common Stock</t>
        </is>
      </c>
      <c r="B17" s="4" t="inlineStr">
        <is>
          <t xml:space="preserve"> </t>
        </is>
      </c>
      <c r="C17" s="5" t="n">
        <v>483</v>
      </c>
      <c r="D17" s="6" t="n">
        <v>-483</v>
      </c>
      <c r="E17" s="4" t="inlineStr">
        <is>
          <t xml:space="preserve"> </t>
        </is>
      </c>
      <c r="F17" s="4" t="inlineStr">
        <is>
          <t xml:space="preserve"> </t>
        </is>
      </c>
      <c r="G17" s="4" t="inlineStr">
        <is>
          <t xml:space="preserve"> </t>
        </is>
      </c>
    </row>
    <row r="18">
      <c r="A18" s="4" t="inlineStr">
        <is>
          <t>Issuance of restricted Common Stock, shares</t>
        </is>
      </c>
      <c r="B18" s="4" t="inlineStr">
        <is>
          <t xml:space="preserve"> </t>
        </is>
      </c>
      <c r="C18" s="6" t="n">
        <v>482191</v>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4" t="inlineStr">
        <is>
          <t xml:space="preserve"> </t>
        </is>
      </c>
      <c r="C19" s="5" t="n">
        <v>185</v>
      </c>
      <c r="D19" s="6" t="n">
        <v>74165</v>
      </c>
      <c r="E19" s="4" t="inlineStr">
        <is>
          <t xml:space="preserve"> </t>
        </is>
      </c>
      <c r="F19" s="4" t="inlineStr">
        <is>
          <t xml:space="preserve"> </t>
        </is>
      </c>
      <c r="G19" s="5" t="n">
        <v>74350</v>
      </c>
    </row>
    <row r="20">
      <c r="A20" s="4" t="inlineStr">
        <is>
          <t>Exercise of stock options, shares</t>
        </is>
      </c>
      <c r="B20" s="4" t="inlineStr">
        <is>
          <t xml:space="preserve"> </t>
        </is>
      </c>
      <c r="C20" s="6" t="n">
        <v>185000</v>
      </c>
      <c r="D20" s="4" t="inlineStr">
        <is>
          <t xml:space="preserve"> </t>
        </is>
      </c>
      <c r="E20" s="4" t="inlineStr">
        <is>
          <t xml:space="preserve"> </t>
        </is>
      </c>
      <c r="F20" s="4" t="inlineStr">
        <is>
          <t xml:space="preserve"> </t>
        </is>
      </c>
      <c r="G20" s="6" t="n">
        <v>185000</v>
      </c>
    </row>
    <row r="21">
      <c r="A21" s="4" t="inlineStr">
        <is>
          <t>Stock-based compensation expense</t>
        </is>
      </c>
      <c r="B21" s="4" t="inlineStr">
        <is>
          <t xml:space="preserve"> </t>
        </is>
      </c>
      <c r="C21" s="4" t="inlineStr">
        <is>
          <t xml:space="preserve"> </t>
        </is>
      </c>
      <c r="D21" s="6" t="n">
        <v>3420664</v>
      </c>
      <c r="E21" s="4" t="inlineStr">
        <is>
          <t xml:space="preserve"> </t>
        </is>
      </c>
      <c r="F21" s="4" t="inlineStr">
        <is>
          <t xml:space="preserve"> </t>
        </is>
      </c>
      <c r="G21" s="5" t="n">
        <v>3420664</v>
      </c>
    </row>
    <row r="22">
      <c r="A22" s="4" t="inlineStr">
        <is>
          <t>Amortization of unrecognized periodic pension costs</t>
        </is>
      </c>
      <c r="B22" s="4" t="inlineStr">
        <is>
          <t xml:space="preserve"> </t>
        </is>
      </c>
      <c r="C22" s="4" t="inlineStr">
        <is>
          <t xml:space="preserve"> </t>
        </is>
      </c>
      <c r="D22" s="4" t="inlineStr">
        <is>
          <t xml:space="preserve"> </t>
        </is>
      </c>
      <c r="E22" s="6" t="n">
        <v>135439</v>
      </c>
      <c r="F22" s="4" t="inlineStr">
        <is>
          <t xml:space="preserve"> </t>
        </is>
      </c>
      <c r="G22" s="6" t="n">
        <v>135439</v>
      </c>
    </row>
    <row r="23">
      <c r="A23" s="4" t="inlineStr">
        <is>
          <t>Foreign currency cumulative translation adjustment</t>
        </is>
      </c>
      <c r="B23" s="4" t="inlineStr">
        <is>
          <t xml:space="preserve"> </t>
        </is>
      </c>
      <c r="C23" s="4" t="inlineStr">
        <is>
          <t xml:space="preserve"> </t>
        </is>
      </c>
      <c r="D23" s="4" t="inlineStr">
        <is>
          <t xml:space="preserve"> </t>
        </is>
      </c>
      <c r="E23" s="6" t="n">
        <v>-54762</v>
      </c>
      <c r="F23" s="4" t="inlineStr">
        <is>
          <t xml:space="preserve"> </t>
        </is>
      </c>
      <c r="G23" s="6" t="n">
        <v>-54762</v>
      </c>
    </row>
    <row r="24">
      <c r="A24" s="4" t="inlineStr">
        <is>
          <t>Net loss</t>
        </is>
      </c>
      <c r="B24" s="4" t="inlineStr">
        <is>
          <t xml:space="preserve"> </t>
        </is>
      </c>
      <c r="C24" s="4" t="inlineStr">
        <is>
          <t xml:space="preserve"> </t>
        </is>
      </c>
      <c r="D24" s="4" t="inlineStr">
        <is>
          <t xml:space="preserve"> </t>
        </is>
      </c>
      <c r="E24" s="4" t="inlineStr">
        <is>
          <t xml:space="preserve"> </t>
        </is>
      </c>
      <c r="F24" s="6" t="n">
        <v>-58253723</v>
      </c>
      <c r="G24" s="6" t="n">
        <v>-58253723</v>
      </c>
    </row>
    <row r="25">
      <c r="A25" s="4" t="inlineStr">
        <is>
          <t>Balance at Dec. 31, 2022</t>
        </is>
      </c>
      <c r="B25" s="5" t="n">
        <v>6</v>
      </c>
      <c r="C25" s="5" t="n">
        <v>88467</v>
      </c>
      <c r="D25" s="6" t="n">
        <v>154679363</v>
      </c>
      <c r="E25" s="6" t="n">
        <v>10083</v>
      </c>
      <c r="F25" s="6" t="n">
        <v>-111553444</v>
      </c>
      <c r="G25" s="6" t="n">
        <v>43224475</v>
      </c>
    </row>
    <row r="26">
      <c r="A26" s="4" t="inlineStr">
        <is>
          <t>Balance, shares at Dec. 31, 2022</t>
        </is>
      </c>
      <c r="B26" s="6" t="n">
        <v>5863</v>
      </c>
      <c r="C26" s="6" t="n">
        <v>88466613</v>
      </c>
      <c r="D26" s="4" t="inlineStr">
        <is>
          <t xml:space="preserve"> </t>
        </is>
      </c>
      <c r="E26" s="4" t="inlineStr">
        <is>
          <t xml:space="preserve"> </t>
        </is>
      </c>
      <c r="F26" s="4" t="inlineStr">
        <is>
          <t xml:space="preserve"> </t>
        </is>
      </c>
      <c r="G26" s="4" t="inlineStr">
        <is>
          <t xml:space="preserve"> </t>
        </is>
      </c>
    </row>
    <row r="27">
      <c r="A27" s="4" t="inlineStr">
        <is>
          <t>Issuance of Preferred Stock, Series F Convertible, net of issuance cost</t>
        </is>
      </c>
      <c r="B27" s="5" t="n">
        <v>5</v>
      </c>
      <c r="C27" s="4" t="inlineStr">
        <is>
          <t xml:space="preserve"> </t>
        </is>
      </c>
      <c r="D27" s="6" t="n">
        <v>4674995</v>
      </c>
      <c r="E27" s="4" t="inlineStr">
        <is>
          <t xml:space="preserve"> </t>
        </is>
      </c>
      <c r="F27" s="4" t="inlineStr">
        <is>
          <t xml:space="preserve"> </t>
        </is>
      </c>
      <c r="G27" s="6" t="n">
        <v>4675000</v>
      </c>
    </row>
    <row r="28">
      <c r="A28" s="4" t="inlineStr">
        <is>
          <t>Issuance of Preferred Stock, Series F Convertible, net of issuance cost, shares</t>
        </is>
      </c>
      <c r="B28" s="6" t="n">
        <v>48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Preferred Stock, Series F Convertible shares to Common Stock</t>
        </is>
      </c>
      <c r="B29" s="5" t="n">
        <v>-5</v>
      </c>
      <c r="C29" s="5" t="n">
        <v>27805</v>
      </c>
      <c r="D29" s="6" t="n">
        <v>-27800</v>
      </c>
      <c r="E29" s="4" t="inlineStr">
        <is>
          <t xml:space="preserve"> </t>
        </is>
      </c>
      <c r="F29" s="4" t="inlineStr">
        <is>
          <t xml:space="preserve"> </t>
        </is>
      </c>
      <c r="G29" s="4" t="inlineStr">
        <is>
          <t xml:space="preserve"> </t>
        </is>
      </c>
    </row>
    <row r="30">
      <c r="A30" s="4" t="inlineStr">
        <is>
          <t>Conversion of Preferred Stock, Series F Convertible shares to Common Stock, shares</t>
        </is>
      </c>
      <c r="B30" s="6" t="n">
        <v>-4638</v>
      </c>
      <c r="C30" s="6" t="n">
        <v>27804762</v>
      </c>
      <c r="D30" s="4" t="inlineStr">
        <is>
          <t xml:space="preserve"> </t>
        </is>
      </c>
      <c r="E30" s="4" t="inlineStr">
        <is>
          <t xml:space="preserve"> </t>
        </is>
      </c>
      <c r="F30" s="4" t="inlineStr">
        <is>
          <t xml:space="preserve"> </t>
        </is>
      </c>
      <c r="G30" s="4" t="inlineStr">
        <is>
          <t xml:space="preserve"> </t>
        </is>
      </c>
    </row>
    <row r="31">
      <c r="A31" s="4" t="inlineStr">
        <is>
          <t>Dividends on Series F Preferred Stock</t>
        </is>
      </c>
      <c r="B31" s="4" t="inlineStr">
        <is>
          <t xml:space="preserve"> </t>
        </is>
      </c>
      <c r="C31" s="4" t="inlineStr">
        <is>
          <t xml:space="preserve"> </t>
        </is>
      </c>
      <c r="D31" s="6" t="n">
        <v>-339631</v>
      </c>
      <c r="E31" s="4" t="inlineStr">
        <is>
          <t xml:space="preserve"> </t>
        </is>
      </c>
      <c r="F31" s="4" t="inlineStr">
        <is>
          <t xml:space="preserve"> </t>
        </is>
      </c>
      <c r="G31" s="6" t="n">
        <v>-339631</v>
      </c>
    </row>
    <row r="32">
      <c r="A32" s="4" t="inlineStr">
        <is>
          <t>Deemed dividend on Series F Preferred Stock</t>
        </is>
      </c>
      <c r="B32" s="4" t="inlineStr">
        <is>
          <t xml:space="preserve"> </t>
        </is>
      </c>
      <c r="C32" s="4" t="inlineStr">
        <is>
          <t xml:space="preserve"> </t>
        </is>
      </c>
      <c r="D32" s="6" t="n">
        <v>11607910</v>
      </c>
      <c r="E32" s="4" t="inlineStr">
        <is>
          <t xml:space="preserve"> </t>
        </is>
      </c>
      <c r="F32" s="6" t="n">
        <v>-11607910</v>
      </c>
      <c r="G32" s="4" t="inlineStr">
        <is>
          <t xml:space="preserve"> </t>
        </is>
      </c>
    </row>
    <row r="33">
      <c r="A33" s="4" t="inlineStr">
        <is>
          <t>Sale of Common Stock, net of issuance costs</t>
        </is>
      </c>
      <c r="B33" s="4" t="inlineStr">
        <is>
          <t xml:space="preserve"> </t>
        </is>
      </c>
      <c r="C33" s="5" t="n">
        <v>18220</v>
      </c>
      <c r="D33" s="6" t="n">
        <v>3949180</v>
      </c>
      <c r="E33" s="4" t="inlineStr">
        <is>
          <t xml:space="preserve"> </t>
        </is>
      </c>
      <c r="F33" s="4" t="inlineStr">
        <is>
          <t xml:space="preserve"> </t>
        </is>
      </c>
      <c r="G33" s="6" t="n">
        <v>3967400</v>
      </c>
    </row>
    <row r="34">
      <c r="A34" s="4" t="inlineStr">
        <is>
          <t>Sale of Common Stock, net of issuance costs, shares</t>
        </is>
      </c>
      <c r="B34" s="4" t="inlineStr">
        <is>
          <t xml:space="preserve"> </t>
        </is>
      </c>
      <c r="C34" s="6" t="n">
        <v>18220000</v>
      </c>
      <c r="D34" s="4" t="inlineStr">
        <is>
          <t xml:space="preserve"> </t>
        </is>
      </c>
      <c r="E34" s="4" t="inlineStr">
        <is>
          <t xml:space="preserve"> </t>
        </is>
      </c>
      <c r="F34" s="4" t="inlineStr">
        <is>
          <t xml:space="preserve"> </t>
        </is>
      </c>
      <c r="G34" s="4" t="inlineStr">
        <is>
          <t xml:space="preserve"> </t>
        </is>
      </c>
    </row>
    <row r="35">
      <c r="A35" s="4" t="inlineStr">
        <is>
          <t>Issuance of restricted Common Stock</t>
        </is>
      </c>
      <c r="B35" s="4" t="inlineStr">
        <is>
          <t xml:space="preserve"> </t>
        </is>
      </c>
      <c r="C35" s="5" t="n">
        <v>1029</v>
      </c>
      <c r="D35" s="6" t="n">
        <v>-1029</v>
      </c>
      <c r="E35" s="4" t="inlineStr">
        <is>
          <t xml:space="preserve"> </t>
        </is>
      </c>
      <c r="F35" s="4" t="inlineStr">
        <is>
          <t xml:space="preserve"> </t>
        </is>
      </c>
      <c r="G35" s="4" t="inlineStr">
        <is>
          <t xml:space="preserve"> </t>
        </is>
      </c>
    </row>
    <row r="36">
      <c r="A36" s="4" t="inlineStr">
        <is>
          <t>Issuance of restricted Common Stock, shares</t>
        </is>
      </c>
      <c r="B36" s="4" t="inlineStr">
        <is>
          <t xml:space="preserve"> </t>
        </is>
      </c>
      <c r="C36" s="6" t="n">
        <v>1028788</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4" t="inlineStr">
        <is>
          <t xml:space="preserve"> </t>
        </is>
      </c>
      <c r="C37" s="4" t="inlineStr">
        <is>
          <t xml:space="preserve"> </t>
        </is>
      </c>
      <c r="D37" s="6" t="n">
        <v>1305329</v>
      </c>
      <c r="E37" s="4" t="inlineStr">
        <is>
          <t xml:space="preserve"> </t>
        </is>
      </c>
      <c r="F37" s="4" t="inlineStr">
        <is>
          <t xml:space="preserve"> </t>
        </is>
      </c>
      <c r="G37" s="6" t="n">
        <v>1305329</v>
      </c>
    </row>
    <row r="38">
      <c r="A38" s="4" t="inlineStr">
        <is>
          <t>Amortization of unrecognized periodic pension costs</t>
        </is>
      </c>
      <c r="B38" s="4" t="inlineStr">
        <is>
          <t xml:space="preserve"> </t>
        </is>
      </c>
      <c r="C38" s="4" t="inlineStr">
        <is>
          <t xml:space="preserve"> </t>
        </is>
      </c>
      <c r="D38" s="4" t="inlineStr">
        <is>
          <t xml:space="preserve"> </t>
        </is>
      </c>
      <c r="E38" s="6" t="n">
        <v>-244323</v>
      </c>
      <c r="F38" s="4" t="inlineStr">
        <is>
          <t xml:space="preserve"> </t>
        </is>
      </c>
      <c r="G38" s="6" t="n">
        <v>-244323</v>
      </c>
    </row>
    <row r="39">
      <c r="A39" s="4" t="inlineStr">
        <is>
          <t>Foreign currency cumulative translation adjustment</t>
        </is>
      </c>
      <c r="B39" s="4" t="inlineStr">
        <is>
          <t xml:space="preserve"> </t>
        </is>
      </c>
      <c r="C39" s="4" t="inlineStr">
        <is>
          <t xml:space="preserve"> </t>
        </is>
      </c>
      <c r="D39" s="4" t="inlineStr">
        <is>
          <t xml:space="preserve"> </t>
        </is>
      </c>
      <c r="E39" s="6" t="n">
        <v>340543</v>
      </c>
      <c r="F39" s="4" t="inlineStr">
        <is>
          <t xml:space="preserve"> </t>
        </is>
      </c>
      <c r="G39" s="6" t="n">
        <v>340543</v>
      </c>
    </row>
    <row r="40">
      <c r="A40" s="4" t="inlineStr">
        <is>
          <t>Net loss</t>
        </is>
      </c>
      <c r="B40" s="4" t="inlineStr">
        <is>
          <t xml:space="preserve"> </t>
        </is>
      </c>
      <c r="C40" s="4" t="inlineStr">
        <is>
          <t xml:space="preserve"> </t>
        </is>
      </c>
      <c r="D40" s="4" t="inlineStr">
        <is>
          <t xml:space="preserve"> </t>
        </is>
      </c>
      <c r="E40" s="4" t="inlineStr">
        <is>
          <t xml:space="preserve"> </t>
        </is>
      </c>
      <c r="F40" s="6" t="n">
        <v>-42421737</v>
      </c>
      <c r="G40" s="6" t="n">
        <v>-42421737</v>
      </c>
    </row>
    <row r="41">
      <c r="A41" s="4" t="inlineStr">
        <is>
          <t>Conversion of warrants issued with promissory note and incremental value modification</t>
        </is>
      </c>
      <c r="B41" s="4" t="inlineStr">
        <is>
          <t xml:space="preserve"> </t>
        </is>
      </c>
      <c r="C41" s="5" t="n">
        <v>5000</v>
      </c>
      <c r="D41" s="6" t="n">
        <v>185500</v>
      </c>
      <c r="E41" s="4" t="inlineStr">
        <is>
          <t xml:space="preserve"> </t>
        </is>
      </c>
      <c r="F41" s="4" t="inlineStr">
        <is>
          <t xml:space="preserve"> </t>
        </is>
      </c>
      <c r="G41" s="6" t="n">
        <v>190500</v>
      </c>
    </row>
    <row r="42">
      <c r="A42" s="4" t="inlineStr">
        <is>
          <t>Conversion of warrants issued with promissory note and incremental value modification, shares</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row>
    <row r="43">
      <c r="A43" s="4" t="inlineStr">
        <is>
          <t>Balance at Dec. 31, 2023</t>
        </is>
      </c>
      <c r="B43" s="5" t="n">
        <v>6</v>
      </c>
      <c r="C43" s="5" t="n">
        <v>140521</v>
      </c>
      <c r="D43" s="5" t="n">
        <v>176033817</v>
      </c>
      <c r="E43" s="5" t="n">
        <v>106303</v>
      </c>
      <c r="F43" s="5" t="n">
        <v>-165583091</v>
      </c>
      <c r="G43" s="5" t="n">
        <v>10697556</v>
      </c>
    </row>
    <row r="44">
      <c r="A44" s="4" t="inlineStr">
        <is>
          <t>Balance, shares at Dec. 31, 2023</t>
        </is>
      </c>
      <c r="B44" s="6" t="n">
        <v>6075</v>
      </c>
      <c r="C44" s="6" t="n">
        <v>140520163</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3" customWidth="1" min="1" max="1"/>
    <col width="24" customWidth="1" min="2" max="2"/>
    <col width="26" customWidth="1" min="3" max="3"/>
  </cols>
  <sheetData>
    <row r="1">
      <c r="A1" s="1" t="inlineStr">
        <is>
          <t>Intangible Assets, Net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ginning balance</t>
        </is>
      </c>
      <c r="B4" s="5" t="n">
        <v>11507653</v>
      </c>
      <c r="C4" s="5" t="n">
        <v>13565494</v>
      </c>
    </row>
    <row r="5">
      <c r="A5" s="4" t="inlineStr">
        <is>
          <t>Additions</t>
        </is>
      </c>
      <c r="B5" s="6" t="n">
        <v>561613</v>
      </c>
      <c r="C5" s="6" t="n">
        <v>1435090</v>
      </c>
    </row>
    <row r="6">
      <c r="A6" s="4" t="inlineStr">
        <is>
          <t>Amortization</t>
        </is>
      </c>
      <c r="B6" s="6" t="n">
        <v>-3554678</v>
      </c>
      <c r="C6" s="6" t="n">
        <v>-3492931</v>
      </c>
    </row>
    <row r="7">
      <c r="A7" s="4" t="inlineStr">
        <is>
          <t>Ending balance</t>
        </is>
      </c>
      <c r="B7" s="5" t="n">
        <v>2615281</v>
      </c>
      <c r="C7" s="5" t="n">
        <v>11507653</v>
      </c>
    </row>
    <row r="8">
      <c r="A8" s="4" t="inlineStr">
        <is>
          <t>Estimated life</t>
        </is>
      </c>
      <c r="B8" s="4" t="inlineStr">
        <is>
          <t>3 years 5 months 1 day</t>
        </is>
      </c>
      <c r="C8" s="4" t="inlineStr">
        <is>
          <t>4 years 9 months</t>
        </is>
      </c>
    </row>
    <row r="9">
      <c r="A9" s="4" t="inlineStr">
        <is>
          <t>Beginning balance</t>
        </is>
      </c>
      <c r="B9" s="5" t="n">
        <v>16511732</v>
      </c>
      <c r="C9" s="5" t="n">
        <v>15950121</v>
      </c>
    </row>
    <row r="10">
      <c r="A10" s="4" t="inlineStr">
        <is>
          <t>Amortization</t>
        </is>
      </c>
      <c r="B10" s="6" t="n">
        <v>-7997144</v>
      </c>
      <c r="C10" s="6" t="n">
        <v>-4442468</v>
      </c>
    </row>
    <row r="11">
      <c r="A11" s="4" t="inlineStr">
        <is>
          <t>Impairment</t>
        </is>
      </c>
      <c r="B11" s="6" t="n">
        <v>-5899307</v>
      </c>
      <c r="C11" s="4" t="inlineStr">
        <is>
          <t xml:space="preserve"> </t>
        </is>
      </c>
    </row>
    <row r="12">
      <c r="A12" s="4" t="inlineStr">
        <is>
          <t>Ending balance</t>
        </is>
      </c>
      <c r="B12" s="5" t="n">
        <v>2615281</v>
      </c>
      <c r="C12" s="5" t="n">
        <v>11507653</v>
      </c>
    </row>
    <row r="13">
      <c r="A13" s="4" t="inlineStr">
        <is>
          <t>Weighted average remaining amortization period</t>
        </is>
      </c>
      <c r="B13" s="4" t="inlineStr">
        <is>
          <t>3 years 5 months 1 day</t>
        </is>
      </c>
      <c r="C13" s="4" t="inlineStr">
        <is>
          <t>4 years 9 months</t>
        </is>
      </c>
    </row>
    <row r="14">
      <c r="A14" s="4" t="inlineStr">
        <is>
          <t>Amortization expense</t>
        </is>
      </c>
      <c r="B14" s="5" t="n">
        <v>3554678</v>
      </c>
      <c r="C14" s="5" t="n">
        <v>3492931</v>
      </c>
    </row>
    <row r="15">
      <c r="A15" s="4" t="inlineStr">
        <is>
          <t>Amortization expense</t>
        </is>
      </c>
      <c r="B15" s="5" t="n">
        <v>720635</v>
      </c>
      <c r="C15" s="6" t="n">
        <v>480393</v>
      </c>
    </row>
    <row r="16">
      <c r="A16" s="4" t="inlineStr">
        <is>
          <t>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life</t>
        </is>
      </c>
      <c r="B18" s="4" t="inlineStr">
        <is>
          <t>3 years</t>
        </is>
      </c>
      <c r="C18" s="4" t="inlineStr">
        <is>
          <t xml:space="preserve"> </t>
        </is>
      </c>
    </row>
    <row r="19">
      <c r="A19" s="4" t="inlineStr">
        <is>
          <t>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life</t>
        </is>
      </c>
      <c r="B21" s="4" t="inlineStr">
        <is>
          <t>5 years</t>
        </is>
      </c>
      <c r="C21" s="4" t="inlineStr">
        <is>
          <t xml:space="preserve"> </t>
        </is>
      </c>
    </row>
    <row r="22">
      <c r="A22" s="4" t="inlineStr">
        <is>
          <t>Intellectual Property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Beginning balance</t>
        </is>
      </c>
      <c r="B24" s="5" t="n">
        <v>4473861</v>
      </c>
      <c r="C24" s="6" t="n">
        <v>5427294</v>
      </c>
    </row>
    <row r="25">
      <c r="A25" s="4" t="inlineStr">
        <is>
          <t>Additions</t>
        </is>
      </c>
      <c r="B25" s="4" t="inlineStr">
        <is>
          <t xml:space="preserve"> </t>
        </is>
      </c>
      <c r="C25" s="4" t="inlineStr">
        <is>
          <t xml:space="preserve"> </t>
        </is>
      </c>
    </row>
    <row r="26">
      <c r="A26" s="4" t="inlineStr">
        <is>
          <t>Amortization</t>
        </is>
      </c>
      <c r="B26" s="6" t="n">
        <v>-808968</v>
      </c>
      <c r="C26" s="6" t="n">
        <v>-953433</v>
      </c>
    </row>
    <row r="27">
      <c r="A27" s="4" t="inlineStr">
        <is>
          <t>Ending balance</t>
        </is>
      </c>
      <c r="B27" s="5" t="n">
        <v>606354</v>
      </c>
      <c r="C27" s="5" t="n">
        <v>4473861</v>
      </c>
    </row>
    <row r="28">
      <c r="A28" s="4" t="inlineStr">
        <is>
          <t>Estimated life</t>
        </is>
      </c>
      <c r="B28" s="4" t="inlineStr">
        <is>
          <t>4 years 3 months</t>
        </is>
      </c>
      <c r="C28" s="4" t="inlineStr">
        <is>
          <t>5 years 11 months 26 days</t>
        </is>
      </c>
    </row>
    <row r="29">
      <c r="A29" s="4" t="inlineStr">
        <is>
          <t>Beginning balance</t>
        </is>
      </c>
      <c r="B29" s="5" t="n">
        <v>5671026</v>
      </c>
      <c r="C29" s="5" t="n">
        <v>5671026</v>
      </c>
    </row>
    <row r="30">
      <c r="A30" s="4" t="inlineStr">
        <is>
          <t>Amortization</t>
        </is>
      </c>
      <c r="B30" s="6" t="n">
        <v>-2006133</v>
      </c>
      <c r="C30" s="6" t="n">
        <v>-1197165</v>
      </c>
    </row>
    <row r="31">
      <c r="A31" s="4" t="inlineStr">
        <is>
          <t>Impairment</t>
        </is>
      </c>
      <c r="B31" s="6" t="n">
        <v>-3058539</v>
      </c>
      <c r="C31" s="4" t="inlineStr">
        <is>
          <t xml:space="preserve"> </t>
        </is>
      </c>
    </row>
    <row r="32">
      <c r="A32" s="4" t="inlineStr">
        <is>
          <t>Ending balance</t>
        </is>
      </c>
      <c r="B32" s="5" t="n">
        <v>606354</v>
      </c>
      <c r="C32" s="5" t="n">
        <v>4473861</v>
      </c>
    </row>
    <row r="33">
      <c r="A33" s="4" t="inlineStr">
        <is>
          <t>Intellectual Property [Member] | Minimum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life</t>
        </is>
      </c>
      <c r="B35" s="4" t="inlineStr">
        <is>
          <t>5 years</t>
        </is>
      </c>
      <c r="C35" s="4" t="inlineStr">
        <is>
          <t>5 years</t>
        </is>
      </c>
    </row>
    <row r="36">
      <c r="A36" s="4" t="inlineStr">
        <is>
          <t>Intellectual Property [Member] | Max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life</t>
        </is>
      </c>
      <c r="B38" s="4" t="inlineStr">
        <is>
          <t>7 years</t>
        </is>
      </c>
      <c r="C38" s="4" t="inlineStr">
        <is>
          <t>7 years</t>
        </is>
      </c>
    </row>
    <row r="39">
      <c r="A39" s="4" t="inlineStr">
        <is>
          <t>Customer-Related Intangible Asset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Beginning balance</t>
        </is>
      </c>
      <c r="B41" s="5" t="n">
        <v>2885657</v>
      </c>
      <c r="C41" s="5" t="n">
        <v>4047319</v>
      </c>
    </row>
    <row r="42">
      <c r="A42" s="4" t="inlineStr">
        <is>
          <t>Additions</t>
        </is>
      </c>
      <c r="B42" s="4" t="inlineStr">
        <is>
          <t xml:space="preserve"> </t>
        </is>
      </c>
      <c r="C42" s="4" t="inlineStr">
        <is>
          <t xml:space="preserve"> </t>
        </is>
      </c>
    </row>
    <row r="43">
      <c r="A43" s="4" t="inlineStr">
        <is>
          <t>Amortization</t>
        </is>
      </c>
      <c r="B43" s="6" t="n">
        <v>-1137663</v>
      </c>
      <c r="C43" s="6" t="n">
        <v>-1161662</v>
      </c>
    </row>
    <row r="44">
      <c r="A44" s="4" t="inlineStr">
        <is>
          <t>Ending balance</t>
        </is>
      </c>
      <c r="B44" s="5" t="n">
        <v>999774</v>
      </c>
      <c r="C44" s="5" t="n">
        <v>2885657</v>
      </c>
    </row>
    <row r="45">
      <c r="A45" s="4" t="inlineStr">
        <is>
          <t>Estimated life</t>
        </is>
      </c>
      <c r="B45" s="4" t="inlineStr">
        <is>
          <t>7 years 2 months 1 day</t>
        </is>
      </c>
      <c r="C45" s="4" t="inlineStr">
        <is>
          <t>8 years 2 months 1 day</t>
        </is>
      </c>
    </row>
    <row r="46">
      <c r="A46" s="4" t="inlineStr">
        <is>
          <t>Beginning balance</t>
        </is>
      </c>
      <c r="B46" s="5" t="n">
        <v>4411499</v>
      </c>
      <c r="C46" s="5" t="n">
        <v>4411499</v>
      </c>
    </row>
    <row r="47">
      <c r="A47" s="4" t="inlineStr">
        <is>
          <t>Amortization</t>
        </is>
      </c>
      <c r="B47" s="6" t="n">
        <v>-2663505</v>
      </c>
      <c r="C47" s="6" t="n">
        <v>-1525842</v>
      </c>
    </row>
    <row r="48">
      <c r="A48" s="4" t="inlineStr">
        <is>
          <t>Impairment</t>
        </is>
      </c>
      <c r="B48" s="6" t="n">
        <v>-748220</v>
      </c>
      <c r="C48" s="4" t="inlineStr">
        <is>
          <t xml:space="preserve"> </t>
        </is>
      </c>
    </row>
    <row r="49">
      <c r="A49" s="4" t="inlineStr">
        <is>
          <t>Ending balance</t>
        </is>
      </c>
      <c r="B49" s="5" t="n">
        <v>999774</v>
      </c>
      <c r="C49" s="5" t="n">
        <v>2885657</v>
      </c>
    </row>
    <row r="50">
      <c r="A50" s="4" t="inlineStr">
        <is>
          <t>Customer-Related Intangible Assets [Member] | Minimum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life</t>
        </is>
      </c>
      <c r="B52" s="4" t="inlineStr">
        <is>
          <t>3 years</t>
        </is>
      </c>
      <c r="C52" s="4" t="inlineStr">
        <is>
          <t>3 years</t>
        </is>
      </c>
    </row>
    <row r="53">
      <c r="A53" s="4" t="inlineStr">
        <is>
          <t>Customer-Related Intangible Assets [Member] | Maximum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life</t>
        </is>
      </c>
      <c r="B55" s="4" t="inlineStr">
        <is>
          <t>10 years</t>
        </is>
      </c>
      <c r="C55" s="4" t="inlineStr">
        <is>
          <t>10 years</t>
        </is>
      </c>
    </row>
    <row r="56">
      <c r="A56" s="4" t="inlineStr">
        <is>
          <t>Trademarks and Trade Names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Beginning balance</t>
        </is>
      </c>
      <c r="B58" s="5" t="n">
        <v>1757891</v>
      </c>
      <c r="C58" s="5" t="n">
        <v>1985236</v>
      </c>
    </row>
    <row r="59">
      <c r="A59" s="4" t="inlineStr">
        <is>
          <t>Additions</t>
        </is>
      </c>
      <c r="B59" s="4" t="inlineStr">
        <is>
          <t xml:space="preserve"> </t>
        </is>
      </c>
      <c r="C59" s="4" t="inlineStr">
        <is>
          <t xml:space="preserve"> </t>
        </is>
      </c>
    </row>
    <row r="60">
      <c r="A60" s="4" t="inlineStr">
        <is>
          <t>Amortization</t>
        </is>
      </c>
      <c r="B60" s="6" t="n">
        <v>-207944</v>
      </c>
      <c r="C60" s="6" t="n">
        <v>-227345</v>
      </c>
    </row>
    <row r="61">
      <c r="A61" s="4" t="inlineStr">
        <is>
          <t>Ending balance</t>
        </is>
      </c>
      <c r="B61" s="5" t="n">
        <v>427005</v>
      </c>
      <c r="C61" s="5" t="n">
        <v>1757891</v>
      </c>
    </row>
    <row r="62">
      <c r="A62" s="4" t="inlineStr">
        <is>
          <t>Estimated life</t>
        </is>
      </c>
      <c r="B62" s="4" t="inlineStr">
        <is>
          <t>7 years 2 months 1 day</t>
        </is>
      </c>
      <c r="C62" s="4" t="inlineStr">
        <is>
          <t>8 years 2 months 1 day</t>
        </is>
      </c>
    </row>
    <row r="63">
      <c r="A63" s="4" t="inlineStr">
        <is>
          <t>Beginning balance</t>
        </is>
      </c>
      <c r="B63" s="5" t="n">
        <v>2082338</v>
      </c>
      <c r="C63" s="5" t="n">
        <v>2082338</v>
      </c>
    </row>
    <row r="64">
      <c r="A64" s="4" t="inlineStr">
        <is>
          <t>Amortization</t>
        </is>
      </c>
      <c r="B64" s="6" t="n">
        <v>-532391</v>
      </c>
      <c r="C64" s="6" t="n">
        <v>-324447</v>
      </c>
    </row>
    <row r="65">
      <c r="A65" s="4" t="inlineStr">
        <is>
          <t>Impairment</t>
        </is>
      </c>
      <c r="B65" s="6" t="n">
        <v>-1122942</v>
      </c>
      <c r="C65" s="4" t="inlineStr">
        <is>
          <t xml:space="preserve"> </t>
        </is>
      </c>
    </row>
    <row r="66">
      <c r="A66" s="4" t="inlineStr">
        <is>
          <t>Ending balance</t>
        </is>
      </c>
      <c r="B66" s="5" t="n">
        <v>427005</v>
      </c>
      <c r="C66" s="5" t="n">
        <v>1757891</v>
      </c>
    </row>
    <row r="67">
      <c r="A67" s="4" t="inlineStr">
        <is>
          <t>Trademarks and Trade Names [Member] | Minimum [Member]</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Estimated life</t>
        </is>
      </c>
      <c r="B69" s="4" t="inlineStr">
        <is>
          <t>5 years</t>
        </is>
      </c>
      <c r="C69" s="4" t="inlineStr">
        <is>
          <t>5 years</t>
        </is>
      </c>
    </row>
    <row r="70">
      <c r="A70" s="4" t="inlineStr">
        <is>
          <t>Trademarks and Trade Names [Member] | Maximum [Member]</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Estimated life</t>
        </is>
      </c>
      <c r="B72" s="4" t="inlineStr">
        <is>
          <t>10 years</t>
        </is>
      </c>
      <c r="C72" s="4" t="inlineStr">
        <is>
          <t>10 years</t>
        </is>
      </c>
    </row>
    <row r="73">
      <c r="A73" s="4" t="inlineStr">
        <is>
          <t>Noncompete Agreements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Beginning balance</t>
        </is>
      </c>
      <c r="B75" s="5" t="n">
        <v>335933</v>
      </c>
      <c r="C75" s="5" t="n">
        <v>831501</v>
      </c>
    </row>
    <row r="76">
      <c r="A76" s="4" t="inlineStr">
        <is>
          <t>Additions</t>
        </is>
      </c>
      <c r="B76" s="4" t="inlineStr">
        <is>
          <t xml:space="preserve"> </t>
        </is>
      </c>
      <c r="C76" s="4" t="inlineStr">
        <is>
          <t xml:space="preserve"> </t>
        </is>
      </c>
    </row>
    <row r="77">
      <c r="A77" s="4" t="inlineStr">
        <is>
          <t>Amortization</t>
        </is>
      </c>
      <c r="B77" s="6" t="n">
        <v>-335933</v>
      </c>
      <c r="C77" s="6" t="n">
        <v>-495568</v>
      </c>
    </row>
    <row r="78">
      <c r="A78" s="4" t="inlineStr">
        <is>
          <t>Ending balance</t>
        </is>
      </c>
      <c r="B78" s="4" t="inlineStr">
        <is>
          <t xml:space="preserve"> </t>
        </is>
      </c>
      <c r="C78" s="5" t="n">
        <v>335933</v>
      </c>
    </row>
    <row r="79">
      <c r="A79" s="4" t="inlineStr">
        <is>
          <t>Estimated life</t>
        </is>
      </c>
      <c r="B79" s="4" t="inlineStr">
        <is>
          <t xml:space="preserve"> </t>
        </is>
      </c>
      <c r="C79" s="4" t="inlineStr">
        <is>
          <t>8 months 4 days</t>
        </is>
      </c>
    </row>
    <row r="80">
      <c r="A80" s="4" t="inlineStr">
        <is>
          <t>Beginning balance</t>
        </is>
      </c>
      <c r="B80" s="6" t="n">
        <v>901198</v>
      </c>
      <c r="C80" s="5" t="n">
        <v>901198</v>
      </c>
    </row>
    <row r="81">
      <c r="A81" s="4" t="inlineStr">
        <is>
          <t>Amortization</t>
        </is>
      </c>
      <c r="B81" s="6" t="n">
        <v>-901198</v>
      </c>
      <c r="C81" s="6" t="n">
        <v>-565265</v>
      </c>
    </row>
    <row r="82">
      <c r="A82" s="4" t="inlineStr">
        <is>
          <t>Impairment</t>
        </is>
      </c>
      <c r="B82" s="4" t="inlineStr">
        <is>
          <t xml:space="preserve"> </t>
        </is>
      </c>
      <c r="C82" s="4" t="inlineStr">
        <is>
          <t xml:space="preserve"> </t>
        </is>
      </c>
    </row>
    <row r="83">
      <c r="A83" s="4" t="inlineStr">
        <is>
          <t>Ending balance</t>
        </is>
      </c>
      <c r="B83" s="4" t="inlineStr">
        <is>
          <t xml:space="preserve"> </t>
        </is>
      </c>
      <c r="C83" s="5" t="n">
        <v>335933</v>
      </c>
    </row>
    <row r="84">
      <c r="A84" s="4" t="inlineStr">
        <is>
          <t>Noncompete Agreements [Member] | Minimum [Member]</t>
        </is>
      </c>
      <c r="B84" s="4" t="inlineStr">
        <is>
          <t xml:space="preserve"> </t>
        </is>
      </c>
      <c r="C84" s="4" t="inlineStr">
        <is>
          <t xml:space="preserve"> </t>
        </is>
      </c>
    </row>
    <row r="85">
      <c r="A85" s="3" t="inlineStr">
        <is>
          <t>Finite-Lived Intangible Assets [Line Items]</t>
        </is>
      </c>
      <c r="B85" s="4" t="inlineStr">
        <is>
          <t xml:space="preserve"> </t>
        </is>
      </c>
      <c r="C85" s="4" t="inlineStr">
        <is>
          <t xml:space="preserve"> </t>
        </is>
      </c>
    </row>
    <row r="86">
      <c r="A86" s="4" t="inlineStr">
        <is>
          <t>Estimated life</t>
        </is>
      </c>
      <c r="B86" s="4" t="inlineStr">
        <is>
          <t xml:space="preserve"> </t>
        </is>
      </c>
      <c r="C86" s="4" t="inlineStr">
        <is>
          <t>2 years</t>
        </is>
      </c>
    </row>
    <row r="87">
      <c r="A87" s="4" t="inlineStr">
        <is>
          <t>Noncompete Agreements [Member] | Maximum [Member]</t>
        </is>
      </c>
      <c r="B87" s="4" t="inlineStr">
        <is>
          <t xml:space="preserve"> </t>
        </is>
      </c>
      <c r="C87" s="4" t="inlineStr">
        <is>
          <t xml:space="preserve"> </t>
        </is>
      </c>
    </row>
    <row r="88">
      <c r="A88" s="3" t="inlineStr">
        <is>
          <t>Finite-Lived Intangible Assets [Line Items]</t>
        </is>
      </c>
      <c r="B88" s="4" t="inlineStr">
        <is>
          <t xml:space="preserve"> </t>
        </is>
      </c>
      <c r="C88" s="4" t="inlineStr">
        <is>
          <t xml:space="preserve"> </t>
        </is>
      </c>
    </row>
    <row r="89">
      <c r="A89" s="4" t="inlineStr">
        <is>
          <t>Estimated life</t>
        </is>
      </c>
      <c r="B89" s="4" t="inlineStr">
        <is>
          <t xml:space="preserve"> </t>
        </is>
      </c>
      <c r="C89" s="4" t="inlineStr">
        <is>
          <t>4 years</t>
        </is>
      </c>
    </row>
    <row r="90">
      <c r="A90" s="4" t="inlineStr">
        <is>
          <t>Platform Development Costs [Member]</t>
        </is>
      </c>
      <c r="B90" s="4" t="inlineStr">
        <is>
          <t xml:space="preserve"> </t>
        </is>
      </c>
      <c r="C90" s="4" t="inlineStr">
        <is>
          <t xml:space="preserve"> </t>
        </is>
      </c>
    </row>
    <row r="91">
      <c r="A91" s="3" t="inlineStr">
        <is>
          <t>Finite-Lived Intangible Assets [Line Items]</t>
        </is>
      </c>
      <c r="B91" s="4" t="inlineStr">
        <is>
          <t xml:space="preserve"> </t>
        </is>
      </c>
      <c r="C91" s="4" t="inlineStr">
        <is>
          <t xml:space="preserve"> </t>
        </is>
      </c>
    </row>
    <row r="92">
      <c r="A92" s="4" t="inlineStr">
        <is>
          <t>Estimated life</t>
        </is>
      </c>
      <c r="B92" s="4" t="inlineStr">
        <is>
          <t xml:space="preserve"> </t>
        </is>
      </c>
      <c r="C92" s="4" t="inlineStr">
        <is>
          <t>3 years</t>
        </is>
      </c>
    </row>
    <row r="93">
      <c r="A93" s="4" t="inlineStr">
        <is>
          <t>Beginning balance</t>
        </is>
      </c>
      <c r="B93" s="6" t="n">
        <v>1332516</v>
      </c>
      <c r="C93" s="5" t="n">
        <v>995880</v>
      </c>
    </row>
    <row r="94">
      <c r="A94" s="4" t="inlineStr">
        <is>
          <t>Additions</t>
        </is>
      </c>
      <c r="B94" s="6" t="n">
        <v>357724</v>
      </c>
      <c r="C94" s="6" t="n">
        <v>817029</v>
      </c>
    </row>
    <row r="95">
      <c r="A95" s="4" t="inlineStr">
        <is>
          <t>Amortization</t>
        </is>
      </c>
      <c r="B95" s="6" t="n">
        <v>-720634</v>
      </c>
      <c r="C95" s="6" t="n">
        <v>-480393</v>
      </c>
    </row>
    <row r="96">
      <c r="A96" s="4" t="inlineStr">
        <is>
          <t>Ending balance</t>
        </is>
      </c>
      <c r="B96" s="4" t="inlineStr">
        <is>
          <t xml:space="preserve"> </t>
        </is>
      </c>
      <c r="C96" s="5" t="n">
        <v>1332516</v>
      </c>
    </row>
    <row r="97">
      <c r="A97" s="4" t="inlineStr">
        <is>
          <t>Estimated life</t>
        </is>
      </c>
      <c r="B97" s="4" t="inlineStr">
        <is>
          <t xml:space="preserve"> </t>
        </is>
      </c>
      <c r="C97" s="4" t="inlineStr">
        <is>
          <t>2 years 11 months 19 days</t>
        </is>
      </c>
    </row>
    <row r="98">
      <c r="A98" s="4" t="inlineStr">
        <is>
          <t>Beginning balance</t>
        </is>
      </c>
      <c r="B98" s="6" t="n">
        <v>2345459</v>
      </c>
      <c r="C98" s="5" t="n">
        <v>1987735</v>
      </c>
    </row>
    <row r="99">
      <c r="A99" s="4" t="inlineStr">
        <is>
          <t>Amortization</t>
        </is>
      </c>
      <c r="B99" s="6" t="n">
        <v>-1375853</v>
      </c>
      <c r="C99" s="6" t="n">
        <v>-655219</v>
      </c>
    </row>
    <row r="100">
      <c r="A100" s="4" t="inlineStr">
        <is>
          <t>Impairment</t>
        </is>
      </c>
      <c r="B100" s="6" t="n">
        <v>-969606</v>
      </c>
      <c r="C100" s="4" t="inlineStr">
        <is>
          <t xml:space="preserve"> </t>
        </is>
      </c>
    </row>
    <row r="101">
      <c r="A101" s="4" t="inlineStr">
        <is>
          <t>Ending balance</t>
        </is>
      </c>
      <c r="B101" s="4" t="inlineStr">
        <is>
          <t xml:space="preserve"> </t>
        </is>
      </c>
      <c r="C101" s="5" t="n">
        <v>1332516</v>
      </c>
    </row>
    <row r="102">
      <c r="A102" s="4" t="inlineStr">
        <is>
          <t>Computer Software, Intangible Asset [Member]</t>
        </is>
      </c>
      <c r="B102" s="4" t="inlineStr">
        <is>
          <t xml:space="preserve"> </t>
        </is>
      </c>
      <c r="C102" s="4" t="inlineStr">
        <is>
          <t xml:space="preserve"> </t>
        </is>
      </c>
    </row>
    <row r="103">
      <c r="A103" s="3" t="inlineStr">
        <is>
          <t>Finite-Lived Intangible Assets [Line Items]</t>
        </is>
      </c>
      <c r="B103" s="4" t="inlineStr">
        <is>
          <t xml:space="preserve"> </t>
        </is>
      </c>
      <c r="C103" s="4" t="inlineStr">
        <is>
          <t xml:space="preserve"> </t>
        </is>
      </c>
    </row>
    <row r="104">
      <c r="A104" s="4" t="inlineStr">
        <is>
          <t>Estimated life</t>
        </is>
      </c>
      <c r="B104" s="4" t="inlineStr">
        <is>
          <t>3 years</t>
        </is>
      </c>
      <c r="C104" s="4" t="inlineStr">
        <is>
          <t>3 years</t>
        </is>
      </c>
    </row>
    <row r="105">
      <c r="A105" s="4" t="inlineStr">
        <is>
          <t>Beginning balance</t>
        </is>
      </c>
      <c r="B105" s="5" t="n">
        <v>721795</v>
      </c>
      <c r="C105" s="5" t="n">
        <v>278264</v>
      </c>
    </row>
    <row r="106">
      <c r="A106" s="4" t="inlineStr">
        <is>
          <t>Additions</t>
        </is>
      </c>
      <c r="B106" s="6" t="n">
        <v>203889</v>
      </c>
      <c r="C106" s="6" t="n">
        <v>618061</v>
      </c>
    </row>
    <row r="107">
      <c r="A107" s="4" t="inlineStr">
        <is>
          <t>Amortization</t>
        </is>
      </c>
      <c r="B107" s="6" t="n">
        <v>-343536</v>
      </c>
      <c r="C107" s="6" t="n">
        <v>-174530</v>
      </c>
    </row>
    <row r="108">
      <c r="A108" s="4" t="inlineStr">
        <is>
          <t>Ending balance</t>
        </is>
      </c>
      <c r="B108" s="5" t="n">
        <v>582148</v>
      </c>
      <c r="C108" s="5" t="n">
        <v>721795</v>
      </c>
    </row>
    <row r="109">
      <c r="A109" s="4" t="inlineStr">
        <is>
          <t>Estimated life</t>
        </is>
      </c>
      <c r="B109" s="4" t="inlineStr">
        <is>
          <t>2 years 4 months 2 days</t>
        </is>
      </c>
      <c r="C109" s="4" t="inlineStr">
        <is>
          <t>2 years 11 months 19 days</t>
        </is>
      </c>
    </row>
    <row r="110">
      <c r="A110" s="4" t="inlineStr">
        <is>
          <t>Beginning balance</t>
        </is>
      </c>
      <c r="B110" s="5" t="n">
        <v>1100212</v>
      </c>
      <c r="C110" s="5" t="n">
        <v>896325</v>
      </c>
    </row>
    <row r="111">
      <c r="A111" s="4" t="inlineStr">
        <is>
          <t>Amortization</t>
        </is>
      </c>
      <c r="B111" s="6" t="n">
        <v>-518064</v>
      </c>
      <c r="C111" s="6" t="n">
        <v>-174530</v>
      </c>
    </row>
    <row r="112">
      <c r="A112" s="4" t="inlineStr">
        <is>
          <t>Impairment</t>
        </is>
      </c>
      <c r="B112" s="4" t="inlineStr">
        <is>
          <t xml:space="preserve"> </t>
        </is>
      </c>
      <c r="C112" s="4" t="inlineStr">
        <is>
          <t xml:space="preserve"> </t>
        </is>
      </c>
    </row>
    <row r="113">
      <c r="A113" s="4" t="inlineStr">
        <is>
          <t>Ending balance</t>
        </is>
      </c>
      <c r="B113" s="6" t="n">
        <v>582148</v>
      </c>
      <c r="C113" s="5" t="n">
        <v>721795</v>
      </c>
    </row>
    <row r="114">
      <c r="A114" s="4" t="inlineStr">
        <is>
          <t>Saas [Member]</t>
        </is>
      </c>
      <c r="B114" s="4" t="inlineStr">
        <is>
          <t xml:space="preserve"> </t>
        </is>
      </c>
      <c r="C114" s="4" t="inlineStr">
        <is>
          <t xml:space="preserve"> </t>
        </is>
      </c>
    </row>
    <row r="115">
      <c r="A115" s="3" t="inlineStr">
        <is>
          <t>Finite-Lived Intangible Assets [Line Items]</t>
        </is>
      </c>
      <c r="B115" s="4" t="inlineStr">
        <is>
          <t xml:space="preserve"> </t>
        </is>
      </c>
      <c r="C115" s="4" t="inlineStr">
        <is>
          <t xml:space="preserve"> </t>
        </is>
      </c>
    </row>
    <row r="116">
      <c r="A116" s="4" t="inlineStr">
        <is>
          <t>Impairment Charge on Reclassified Assets</t>
        </is>
      </c>
      <c r="B116" s="6" t="n">
        <v>2398618</v>
      </c>
      <c r="C116" s="4" t="inlineStr">
        <is>
          <t xml:space="preserve"> </t>
        </is>
      </c>
    </row>
    <row r="117">
      <c r="A117" s="4" t="inlineStr">
        <is>
          <t>Drones [Member]</t>
        </is>
      </c>
      <c r="B117" s="4" t="inlineStr">
        <is>
          <t xml:space="preserve"> </t>
        </is>
      </c>
      <c r="C117" s="4" t="inlineStr">
        <is>
          <t xml:space="preserve"> </t>
        </is>
      </c>
    </row>
    <row r="118">
      <c r="A118" s="3" t="inlineStr">
        <is>
          <t>Finite-Lived Intangible Assets [Line Items]</t>
        </is>
      </c>
      <c r="B118" s="4" t="inlineStr">
        <is>
          <t xml:space="preserve"> </t>
        </is>
      </c>
      <c r="C118" s="4" t="inlineStr">
        <is>
          <t xml:space="preserve"> </t>
        </is>
      </c>
    </row>
    <row r="119">
      <c r="A119" s="4" t="inlineStr">
        <is>
          <t>Impairment Charge on Reclassified Assets</t>
        </is>
      </c>
      <c r="B119" s="5" t="n">
        <v>3500689</v>
      </c>
      <c r="C1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rrying value of goodwill for our operating segmen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23179411</v>
      </c>
      <c r="C4" s="5" t="n">
        <v>64867282</v>
      </c>
      <c r="D4" s="5" t="n">
        <v>3108000</v>
      </c>
    </row>
    <row r="5">
      <c r="A5" s="4" t="inlineStr">
        <is>
          <t>Goodwill acquisitions</t>
        </is>
      </c>
      <c r="B5" s="4" t="inlineStr">
        <is>
          <t xml:space="preserve"> </t>
        </is>
      </c>
      <c r="C5" s="4" t="inlineStr">
        <is>
          <t xml:space="preserve"> </t>
        </is>
      </c>
      <c r="D5" s="6" t="n">
        <v>74117203</v>
      </c>
    </row>
    <row r="6">
      <c r="A6" s="4" t="inlineStr">
        <is>
          <t>Goodwill impairment</t>
        </is>
      </c>
      <c r="B6" s="6" t="n">
        <v>-15776767</v>
      </c>
      <c r="C6" s="6" t="n">
        <v>-41687871</v>
      </c>
      <c r="D6" s="6" t="n">
        <v>-12357921</v>
      </c>
    </row>
    <row r="7">
      <c r="A7" s="4" t="inlineStr">
        <is>
          <t>Goodwill</t>
        </is>
      </c>
      <c r="B7" s="6" t="n">
        <v>7402644</v>
      </c>
      <c r="C7" s="6" t="n">
        <v>23179411</v>
      </c>
      <c r="D7" s="6" t="n">
        <v>64867282</v>
      </c>
    </row>
    <row r="8">
      <c r="A8" s="4" t="inlineStr">
        <is>
          <t>Drones And Custom Manufacturing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oodwill</t>
        </is>
      </c>
      <c r="B10" s="4" t="inlineStr">
        <is>
          <t xml:space="preserve"> </t>
        </is>
      </c>
      <c r="C10" s="6" t="n">
        <v>12655577</v>
      </c>
      <c r="D10" s="4" t="inlineStr">
        <is>
          <t xml:space="preserve"> </t>
        </is>
      </c>
    </row>
    <row r="11">
      <c r="A11" s="4" t="inlineStr">
        <is>
          <t>Goodwill acquisitions</t>
        </is>
      </c>
      <c r="B11" s="4" t="inlineStr">
        <is>
          <t xml:space="preserve"> </t>
        </is>
      </c>
      <c r="C11" s="4" t="inlineStr">
        <is>
          <t xml:space="preserve"> </t>
        </is>
      </c>
      <c r="D11" s="6" t="n">
        <v>12655577</v>
      </c>
    </row>
    <row r="12">
      <c r="A12" s="4" t="inlineStr">
        <is>
          <t>Goodwill impairment</t>
        </is>
      </c>
      <c r="B12" s="4" t="inlineStr">
        <is>
          <t xml:space="preserve"> </t>
        </is>
      </c>
      <c r="C12" s="6" t="n">
        <v>-12655577</v>
      </c>
      <c r="D12" s="4" t="inlineStr">
        <is>
          <t xml:space="preserve"> </t>
        </is>
      </c>
    </row>
    <row r="13">
      <c r="A13" s="4" t="inlineStr">
        <is>
          <t>Goodwill</t>
        </is>
      </c>
      <c r="B13" s="4" t="inlineStr">
        <is>
          <t xml:space="preserve"> </t>
        </is>
      </c>
      <c r="C13" s="4" t="inlineStr">
        <is>
          <t xml:space="preserve"> </t>
        </is>
      </c>
      <c r="D13" s="6" t="n">
        <v>12655577</v>
      </c>
    </row>
    <row r="14">
      <c r="A14" s="4" t="inlineStr">
        <is>
          <t>Sensor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oodwill</t>
        </is>
      </c>
      <c r="B16" s="6" t="n">
        <v>18972896</v>
      </c>
      <c r="C16" s="6" t="n">
        <v>18972896</v>
      </c>
      <c r="D16" s="4" t="inlineStr">
        <is>
          <t xml:space="preserve"> </t>
        </is>
      </c>
    </row>
    <row r="17">
      <c r="A17" s="4" t="inlineStr">
        <is>
          <t>Goodwill acquisitions</t>
        </is>
      </c>
      <c r="B17" s="4" t="inlineStr">
        <is>
          <t xml:space="preserve"> </t>
        </is>
      </c>
      <c r="C17" s="4" t="inlineStr">
        <is>
          <t xml:space="preserve"> </t>
        </is>
      </c>
      <c r="D17" s="6" t="n">
        <v>18972896</v>
      </c>
    </row>
    <row r="18">
      <c r="A18" s="4" t="inlineStr">
        <is>
          <t>Goodwill impairment</t>
        </is>
      </c>
      <c r="B18" s="6" t="n">
        <v>-11570252</v>
      </c>
      <c r="C18" s="4" t="inlineStr">
        <is>
          <t xml:space="preserve"> </t>
        </is>
      </c>
      <c r="D18" s="4" t="inlineStr">
        <is>
          <t xml:space="preserve"> </t>
        </is>
      </c>
    </row>
    <row r="19">
      <c r="A19" s="4" t="inlineStr">
        <is>
          <t>Goodwill</t>
        </is>
      </c>
      <c r="B19" s="6" t="n">
        <v>7402644</v>
      </c>
      <c r="C19" s="6" t="n">
        <v>18972896</v>
      </c>
      <c r="D19" s="6" t="n">
        <v>18972896</v>
      </c>
    </row>
    <row r="20">
      <c r="A20" s="4" t="inlineStr">
        <is>
          <t>Saa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oodwill</t>
        </is>
      </c>
      <c r="B22" s="6" t="n">
        <v>4206515</v>
      </c>
      <c r="C22" s="6" t="n">
        <v>33238809</v>
      </c>
      <c r="D22" s="6" t="n">
        <v>3108000</v>
      </c>
    </row>
    <row r="23">
      <c r="A23" s="4" t="inlineStr">
        <is>
          <t>Goodwill acquisitions</t>
        </is>
      </c>
      <c r="B23" s="4" t="inlineStr">
        <is>
          <t xml:space="preserve"> </t>
        </is>
      </c>
      <c r="C23" s="4" t="inlineStr">
        <is>
          <t xml:space="preserve"> </t>
        </is>
      </c>
      <c r="D23" s="6" t="n">
        <v>42488730</v>
      </c>
    </row>
    <row r="24">
      <c r="A24" s="4" t="inlineStr">
        <is>
          <t>Goodwill impairment</t>
        </is>
      </c>
      <c r="B24" s="6" t="n">
        <v>-4206515</v>
      </c>
      <c r="C24" s="6" t="n">
        <v>-29032294</v>
      </c>
      <c r="D24" s="6" t="n">
        <v>-12357921</v>
      </c>
    </row>
    <row r="25">
      <c r="A25" s="4" t="inlineStr">
        <is>
          <t>Goodwill</t>
        </is>
      </c>
      <c r="B25" s="4" t="inlineStr">
        <is>
          <t xml:space="preserve"> </t>
        </is>
      </c>
      <c r="C25" s="5" t="n">
        <v>4206515</v>
      </c>
      <c r="D25" s="5" t="n">
        <v>332388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Narrative)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15776767</v>
      </c>
      <c r="C4" s="5" t="n">
        <v>41687871</v>
      </c>
      <c r="D4" s="5" t="n">
        <v>12357921</v>
      </c>
    </row>
    <row r="5">
      <c r="A5" s="4" t="inlineStr">
        <is>
          <t>Saa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oodwill impairment</t>
        </is>
      </c>
      <c r="B7" s="6" t="n">
        <v>4206515</v>
      </c>
      <c r="C7" s="6" t="n">
        <v>29032294</v>
      </c>
      <c r="D7" s="6" t="n">
        <v>12357921</v>
      </c>
    </row>
    <row r="8">
      <c r="A8" s="4" t="inlineStr">
        <is>
          <t>Sensor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oodwill impairment</t>
        </is>
      </c>
      <c r="B10" s="5" t="n">
        <v>1157025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Schedule of Maturity of SenseFly Covid Loans (Details)</t>
        </is>
      </c>
      <c r="B1" s="2" t="inlineStr">
        <is>
          <t>Dec. 31, 2023 USD ($)</t>
        </is>
      </c>
    </row>
    <row r="2">
      <c r="A2" s="3" t="inlineStr">
        <is>
          <t>Short-Term Debt [Line Items]</t>
        </is>
      </c>
      <c r="B2" s="4" t="inlineStr">
        <is>
          <t xml:space="preserve"> </t>
        </is>
      </c>
    </row>
    <row r="3">
      <c r="A3" s="4" t="inlineStr">
        <is>
          <t>Total</t>
        </is>
      </c>
      <c r="B3" s="5" t="n">
        <v>4504500</v>
      </c>
    </row>
    <row r="4">
      <c r="A4" s="4" t="inlineStr">
        <is>
          <t>Sensefly Covid Loans [Member]</t>
        </is>
      </c>
      <c r="B4" s="4" t="inlineStr">
        <is>
          <t xml:space="preserve"> </t>
        </is>
      </c>
    </row>
    <row r="5">
      <c r="A5" s="3" t="inlineStr">
        <is>
          <t>Short-Term Debt [Line Items]</t>
        </is>
      </c>
      <c r="B5" s="4" t="inlineStr">
        <is>
          <t xml:space="preserve"> </t>
        </is>
      </c>
    </row>
    <row r="6">
      <c r="A6" s="4" t="inlineStr">
        <is>
          <t>2024</t>
        </is>
      </c>
      <c r="B6" s="6" t="n">
        <v>391545</v>
      </c>
    </row>
    <row r="7">
      <c r="A7" s="4" t="inlineStr">
        <is>
          <t>2025</t>
        </is>
      </c>
      <c r="B7" s="6" t="n">
        <v>195381</v>
      </c>
    </row>
    <row r="8">
      <c r="A8" s="4" t="inlineStr">
        <is>
          <t>2026</t>
        </is>
      </c>
      <c r="B8" s="6" t="n">
        <v>97887</v>
      </c>
    </row>
    <row r="9">
      <c r="A9" s="4" t="inlineStr">
        <is>
          <t>2027</t>
        </is>
      </c>
      <c r="B9" s="6" t="n">
        <v>195769</v>
      </c>
    </row>
    <row r="10">
      <c r="A10" s="4" t="inlineStr">
        <is>
          <t>Total</t>
        </is>
      </c>
      <c r="B10" s="5" t="n">
        <v>8805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VID Loan (Details Narrative) - USD ($)</t>
        </is>
      </c>
      <c r="B1" s="2" t="inlineStr">
        <is>
          <t>12 Months Ended</t>
        </is>
      </c>
    </row>
    <row r="2">
      <c r="B2" s="2" t="inlineStr">
        <is>
          <t>Dec. 31, 2023</t>
        </is>
      </c>
      <c r="C2" s="2" t="inlineStr">
        <is>
          <t>Dec. 31, 2022</t>
        </is>
      </c>
    </row>
    <row r="3">
      <c r="A3" s="4" t="inlineStr">
        <is>
          <t>Sensefly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ayment of principal and interest</t>
        </is>
      </c>
      <c r="B5" s="5" t="n">
        <v>91856</v>
      </c>
      <c r="C5" s="5" t="n">
        <v>345484</v>
      </c>
    </row>
    <row r="6">
      <c r="A6" s="4" t="inlineStr">
        <is>
          <t>Sensefly Covid Loan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Outstanding obligations under the covid loans</t>
        </is>
      </c>
      <c r="B8" s="6" t="n">
        <v>880582</v>
      </c>
      <c r="C8" s="4" t="inlineStr">
        <is>
          <t xml:space="preserve"> </t>
        </is>
      </c>
    </row>
    <row r="9">
      <c r="A9" s="4" t="inlineStr">
        <is>
          <t>Sensefly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Fair value of the covid loan</t>
        </is>
      </c>
      <c r="B11" s="5" t="n">
        <v>1440046</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chedule of principal payments due (Details)</t>
        </is>
      </c>
      <c r="B1" s="2" t="inlineStr">
        <is>
          <t>Dec. 31, 2023 USD ($)</t>
        </is>
      </c>
    </row>
    <row r="2">
      <c r="A2" s="3" t="inlineStr">
        <is>
          <t>Debt Disclosure [Abstract]</t>
        </is>
      </c>
      <c r="B2" s="4" t="inlineStr">
        <is>
          <t xml:space="preserve"> </t>
        </is>
      </c>
    </row>
    <row r="3">
      <c r="A3" s="4" t="inlineStr">
        <is>
          <t>2024</t>
        </is>
      </c>
      <c r="B3" s="5" t="n">
        <v>4504500</v>
      </c>
    </row>
    <row r="4">
      <c r="A4" s="4" t="inlineStr">
        <is>
          <t>Total</t>
        </is>
      </c>
      <c r="B4" s="5" t="n">
        <v>4504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67" customWidth="1" min="1" max="1"/>
    <col width="22" customWidth="1" min="2" max="2"/>
    <col width="29" customWidth="1" min="3" max="3"/>
    <col width="22" customWidth="1" min="4" max="4"/>
    <col width="40" customWidth="1" min="5" max="5"/>
    <col width="22" customWidth="1" min="6" max="6"/>
    <col width="22" customWidth="1" min="7" max="7"/>
    <col width="22" customWidth="1" min="8" max="8"/>
    <col width="22" customWidth="1" min="9" max="9"/>
    <col width="29" customWidth="1" min="10" max="10"/>
    <col width="29" customWidth="1" min="11" max="11"/>
    <col width="22" customWidth="1" min="12" max="12"/>
    <col width="25" customWidth="1" min="13" max="13"/>
    <col width="22" customWidth="1" min="14" max="14"/>
  </cols>
  <sheetData>
    <row r="1">
      <c r="A1" s="1" t="inlineStr">
        <is>
          <t>Promissory Note (Details Narrative)</t>
        </is>
      </c>
      <c r="G1" s="2" t="inlineStr">
        <is>
          <t>1 Months Ended</t>
        </is>
      </c>
      <c r="J1" s="2" t="inlineStr">
        <is>
          <t>12 Months Ended</t>
        </is>
      </c>
    </row>
    <row r="2">
      <c r="B2" s="2" t="inlineStr">
        <is>
          <t>Oct. 05, 2023 USD ($)</t>
        </is>
      </c>
      <c r="C2" s="2" t="inlineStr">
        <is>
          <t>Sep. 15, 2023 USD ($) shares</t>
        </is>
      </c>
      <c r="D2" s="2" t="inlineStr">
        <is>
          <t>Sep. 15, 2023 USD ($)</t>
        </is>
      </c>
      <c r="E2" s="2" t="inlineStr">
        <is>
          <t>Dec. 06, 2022 USD ($) $ / shares shares</t>
        </is>
      </c>
      <c r="F2" s="2" t="inlineStr">
        <is>
          <t>Jun. 26, 2022 USD ($)</t>
        </is>
      </c>
      <c r="G2" s="2" t="inlineStr">
        <is>
          <t>Aug. 31, 2023 USD ($)</t>
        </is>
      </c>
      <c r="H2" s="2" t="inlineStr">
        <is>
          <t>Jul. 31, 2023 USD ($)</t>
        </is>
      </c>
      <c r="I2" s="2" t="inlineStr">
        <is>
          <t>Jun. 30, 2023 USD ($)</t>
        </is>
      </c>
      <c r="J2" s="2" t="inlineStr">
        <is>
          <t>Dec. 31, 2023 USD ($) shares</t>
        </is>
      </c>
      <c r="K2" s="2" t="inlineStr">
        <is>
          <t>Dec. 31, 2022 USD ($) shares</t>
        </is>
      </c>
      <c r="L2" s="2" t="inlineStr">
        <is>
          <t>Feb. 08, 2024 USD ($)</t>
        </is>
      </c>
      <c r="M2" s="2" t="inlineStr">
        <is>
          <t>Nov. 15, 2023 $ / shares</t>
        </is>
      </c>
      <c r="N2" s="2" t="inlineStr">
        <is>
          <t>Aug.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less amount</t>
        </is>
      </c>
      <c r="B4" s="4" t="inlineStr">
        <is>
          <t xml:space="preserve"> </t>
        </is>
      </c>
      <c r="C4" s="4" t="inlineStr">
        <is>
          <t xml:space="preserve"> </t>
        </is>
      </c>
      <c r="D4" s="4" t="inlineStr">
        <is>
          <t xml:space="preserve"> </t>
        </is>
      </c>
      <c r="E4" s="5" t="n">
        <v>3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warrant to purchase | shares</t>
        </is>
      </c>
      <c r="B5" s="4" t="inlineStr">
        <is>
          <t xml:space="preserve"> </t>
        </is>
      </c>
      <c r="C5" s="4" t="inlineStr">
        <is>
          <t xml:space="preserve"> </t>
        </is>
      </c>
      <c r="D5" s="4" t="inlineStr">
        <is>
          <t xml:space="preserve"> </t>
        </is>
      </c>
      <c r="E5" s="6" t="n">
        <v>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 $ / shares</t>
        </is>
      </c>
      <c r="B6" s="4" t="inlineStr">
        <is>
          <t xml:space="preserve"> </t>
        </is>
      </c>
      <c r="C6" s="4" t="inlineStr">
        <is>
          <t xml:space="preserve"> </t>
        </is>
      </c>
      <c r="D6" s="4" t="inlineStr">
        <is>
          <t xml:space="preserve"> </t>
        </is>
      </c>
      <c r="E6" s="8" t="n">
        <v>0.4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iginal issue discount percent</t>
        </is>
      </c>
      <c r="B7" s="4" t="inlineStr">
        <is>
          <t xml:space="preserve"> </t>
        </is>
      </c>
      <c r="C7" s="4" t="inlineStr">
        <is>
          <t xml:space="preserve"> </t>
        </is>
      </c>
      <c r="D7" s="4" t="inlineStr">
        <is>
          <t xml:space="preserve"> </t>
        </is>
      </c>
      <c r="E7" s="11" t="n">
        <v>0.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11" t="n">
        <v>0.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roceeds</t>
        </is>
      </c>
      <c r="B9" s="4" t="inlineStr">
        <is>
          <t xml:space="preserve"> </t>
        </is>
      </c>
      <c r="C9" s="4" t="inlineStr">
        <is>
          <t xml:space="preserve"> </t>
        </is>
      </c>
      <c r="D9" s="4" t="inlineStr">
        <is>
          <t xml:space="preserve"> </t>
        </is>
      </c>
      <c r="E9" s="5" t="n">
        <v>3285000</v>
      </c>
      <c r="F9" s="4" t="inlineStr">
        <is>
          <t xml:space="preserve"> </t>
        </is>
      </c>
      <c r="G9" s="4" t="inlineStr">
        <is>
          <t xml:space="preserve"> </t>
        </is>
      </c>
      <c r="H9" s="4" t="inlineStr">
        <is>
          <t xml:space="preserve"> </t>
        </is>
      </c>
      <c r="I9" s="4" t="inlineStr">
        <is>
          <t xml:space="preserve"> </t>
        </is>
      </c>
      <c r="J9" s="4" t="inlineStr">
        <is>
          <t xml:space="preserve"> </t>
        </is>
      </c>
      <c r="K9" s="5" t="n">
        <v>3285000</v>
      </c>
      <c r="L9" s="4" t="inlineStr">
        <is>
          <t xml:space="preserve"> </t>
        </is>
      </c>
      <c r="M9" s="4" t="inlineStr">
        <is>
          <t xml:space="preserve"> </t>
        </is>
      </c>
      <c r="N9" s="4" t="inlineStr">
        <is>
          <t xml:space="preserve"> </t>
        </is>
      </c>
    </row>
    <row r="10">
      <c r="A10" s="4" t="inlineStr">
        <is>
          <t>Debt instrument discount on the note</t>
        </is>
      </c>
      <c r="B10" s="4" t="inlineStr">
        <is>
          <t xml:space="preserve"> </t>
        </is>
      </c>
      <c r="C10" s="4" t="inlineStr">
        <is>
          <t xml:space="preserve"> </t>
        </is>
      </c>
      <c r="D10" s="4" t="inlineStr">
        <is>
          <t xml:space="preserve"> </t>
        </is>
      </c>
      <c r="E10" s="6" t="n">
        <v>140000</v>
      </c>
      <c r="F10" s="4" t="inlineStr">
        <is>
          <t xml:space="preserve"> </t>
        </is>
      </c>
      <c r="G10" s="4" t="inlineStr">
        <is>
          <t xml:space="preserve"> </t>
        </is>
      </c>
      <c r="H10" s="4" t="inlineStr">
        <is>
          <t xml:space="preserve"> </t>
        </is>
      </c>
      <c r="I10" s="4" t="inlineStr">
        <is>
          <t xml:space="preserve"> </t>
        </is>
      </c>
      <c r="J10" s="6" t="n">
        <v>1182349</v>
      </c>
      <c r="K10" s="4" t="inlineStr">
        <is>
          <t xml:space="preserve"> </t>
        </is>
      </c>
      <c r="L10" s="4" t="inlineStr">
        <is>
          <t xml:space="preserve"> </t>
        </is>
      </c>
      <c r="M10" s="4" t="inlineStr">
        <is>
          <t xml:space="preserve"> </t>
        </is>
      </c>
      <c r="N10" s="4" t="inlineStr">
        <is>
          <t xml:space="preserve"> </t>
        </is>
      </c>
    </row>
    <row r="11">
      <c r="A11" s="4" t="inlineStr">
        <is>
          <t>Issuance costs</t>
        </is>
      </c>
      <c r="B11" s="4" t="inlineStr">
        <is>
          <t xml:space="preserve"> </t>
        </is>
      </c>
      <c r="C11" s="4" t="inlineStr">
        <is>
          <t xml:space="preserve"> </t>
        </is>
      </c>
      <c r="D11" s="4" t="inlineStr">
        <is>
          <t xml:space="preserve"> </t>
        </is>
      </c>
      <c r="E11" s="5" t="n">
        <v>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d fair value of common stock warrants issued with th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47200</v>
      </c>
      <c r="K12" s="4" t="inlineStr">
        <is>
          <t xml:space="preserve"> </t>
        </is>
      </c>
      <c r="L12" s="4" t="inlineStr">
        <is>
          <t xml:space="preserve"> </t>
        </is>
      </c>
      <c r="M12" s="4" t="inlineStr">
        <is>
          <t xml:space="preserve"> </t>
        </is>
      </c>
      <c r="N12" s="4" t="inlineStr">
        <is>
          <t xml:space="preserve"> </t>
        </is>
      </c>
    </row>
    <row r="13">
      <c r="A13" s="4" t="inlineStr">
        <is>
          <t>Total discount comprised of the 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97350</v>
      </c>
      <c r="K13" s="4" t="inlineStr">
        <is>
          <t xml:space="preserve"> </t>
        </is>
      </c>
      <c r="L13" s="4" t="inlineStr">
        <is>
          <t xml:space="preserve"> </t>
        </is>
      </c>
      <c r="M13" s="4" t="inlineStr">
        <is>
          <t xml:space="preserve"> </t>
        </is>
      </c>
      <c r="N13" s="4" t="inlineStr">
        <is>
          <t xml:space="preserve"> </t>
        </is>
      </c>
    </row>
    <row r="14">
      <c r="A14" s="4" t="inlineStr">
        <is>
          <t>Additional investment</t>
        </is>
      </c>
      <c r="B14" s="4" t="inlineStr">
        <is>
          <t xml:space="preserve"> </t>
        </is>
      </c>
      <c r="C14" s="4" t="inlineStr">
        <is>
          <t xml:space="preserve"> </t>
        </is>
      </c>
      <c r="D14" s="4" t="inlineStr">
        <is>
          <t xml:space="preserve"> </t>
        </is>
      </c>
      <c r="E14" s="4" t="inlineStr">
        <is>
          <t xml:space="preserve"> </t>
        </is>
      </c>
      <c r="F14" s="5" t="n">
        <v>3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loss) 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33368</v>
      </c>
      <c r="K15" s="6" t="n">
        <v>-6463101</v>
      </c>
      <c r="L15" s="4" t="inlineStr">
        <is>
          <t xml:space="preserve"> </t>
        </is>
      </c>
      <c r="M15" s="4" t="inlineStr">
        <is>
          <t xml:space="preserve"> </t>
        </is>
      </c>
      <c r="N15" s="4" t="inlineStr">
        <is>
          <t xml:space="preserve"> </t>
        </is>
      </c>
    </row>
    <row r="16">
      <c r="A16" s="4" t="inlineStr">
        <is>
          <t>Gain (loss) on debt extinguish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71133</v>
      </c>
      <c r="K16" s="4" t="inlineStr">
        <is>
          <t xml:space="preserve"> </t>
        </is>
      </c>
      <c r="L16" s="4" t="inlineStr">
        <is>
          <t xml:space="preserve"> </t>
        </is>
      </c>
      <c r="M16" s="4" t="inlineStr">
        <is>
          <t xml:space="preserve"> </t>
        </is>
      </c>
      <c r="N16" s="4" t="inlineStr">
        <is>
          <t xml:space="preserve"> </t>
        </is>
      </c>
    </row>
    <row r="17">
      <c r="A17" s="4" t="inlineStr">
        <is>
          <t>Default on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9500</v>
      </c>
      <c r="K17" s="4" t="inlineStr">
        <is>
          <t xml:space="preserve"> </t>
        </is>
      </c>
      <c r="L17" s="4" t="inlineStr">
        <is>
          <t xml:space="preserve"> </t>
        </is>
      </c>
      <c r="M17" s="4" t="inlineStr">
        <is>
          <t xml:space="preserve"> </t>
        </is>
      </c>
      <c r="N17" s="4" t="inlineStr">
        <is>
          <t xml:space="preserve"> </t>
        </is>
      </c>
    </row>
    <row r="18">
      <c r="A18" s="4" t="inlineStr">
        <is>
          <t>Long 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04500</v>
      </c>
      <c r="K18" s="4" t="inlineStr">
        <is>
          <t xml:space="preserve"> </t>
        </is>
      </c>
      <c r="L18" s="4" t="inlineStr">
        <is>
          <t xml:space="preserve"> </t>
        </is>
      </c>
      <c r="M18" s="4" t="inlineStr">
        <is>
          <t xml:space="preserve"> </t>
        </is>
      </c>
      <c r="N18" s="4" t="inlineStr">
        <is>
          <t xml:space="preserve"> </t>
        </is>
      </c>
    </row>
    <row r="19">
      <c r="A19" s="4" t="inlineStr">
        <is>
          <t>Net proceeds percentage</t>
        </is>
      </c>
      <c r="B19" s="11"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proceed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 Debt, Excluding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2188</v>
      </c>
      <c r="K21" s="4" t="inlineStr">
        <is>
          <t xml:space="preserve"> </t>
        </is>
      </c>
      <c r="L21" s="4" t="inlineStr">
        <is>
          <t xml:space="preserve"> </t>
        </is>
      </c>
      <c r="M21" s="4" t="inlineStr">
        <is>
          <t xml:space="preserve"> </t>
        </is>
      </c>
      <c r="N21" s="4" t="inlineStr">
        <is>
          <t xml:space="preserve"> </t>
        </is>
      </c>
    </row>
    <row r="22">
      <c r="A22" s="4" t="inlineStr">
        <is>
          <t>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6945</v>
      </c>
      <c r="K23" s="4" t="inlineStr">
        <is>
          <t xml:space="preserve"> </t>
        </is>
      </c>
      <c r="L23" s="4" t="inlineStr">
        <is>
          <t xml:space="preserve"> </t>
        </is>
      </c>
      <c r="M23" s="4" t="inlineStr">
        <is>
          <t xml:space="preserve"> </t>
        </is>
      </c>
      <c r="N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26945</v>
      </c>
      <c r="K24" s="4" t="inlineStr">
        <is>
          <t xml:space="preserve"> </t>
        </is>
      </c>
      <c r="L24" s="4" t="inlineStr">
        <is>
          <t xml:space="preserve"> </t>
        </is>
      </c>
      <c r="M24" s="4" t="inlineStr">
        <is>
          <t xml:space="preserve"> </t>
        </is>
      </c>
      <c r="N24" s="4" t="inlineStr">
        <is>
          <t xml:space="preserve"> </t>
        </is>
      </c>
    </row>
    <row r="25">
      <c r="A25" s="4" t="inlineStr">
        <is>
          <t>Measurement Input, Shar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scount rate</t>
        </is>
      </c>
      <c r="B27" s="4" t="inlineStr">
        <is>
          <t xml:space="preserve"> </t>
        </is>
      </c>
      <c r="C27" s="12" t="n">
        <v>0.19</v>
      </c>
      <c r="D27" s="12" t="n">
        <v>0.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asurement Input Exercise Price Pre Modific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unt rate</t>
        </is>
      </c>
      <c r="B30" s="4" t="inlineStr">
        <is>
          <t xml:space="preserve"> </t>
        </is>
      </c>
      <c r="C30" s="12" t="n">
        <v>0.44</v>
      </c>
      <c r="D30" s="12" t="n">
        <v>0.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easurement Input Exercise Price Post Modific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count rate</t>
        </is>
      </c>
      <c r="B33" s="4" t="inlineStr">
        <is>
          <t xml:space="preserve"> </t>
        </is>
      </c>
      <c r="C33" s="6" t="n">
        <v>0</v>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count rate</t>
        </is>
      </c>
      <c r="B36" s="4" t="inlineStr">
        <is>
          <t xml:space="preserve"> </t>
        </is>
      </c>
      <c r="C36" s="6" t="n">
        <v>129</v>
      </c>
      <c r="D36" s="6" t="n">
        <v>1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asurement Input, Discoun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count rate</t>
        </is>
      </c>
      <c r="B39" s="4" t="inlineStr">
        <is>
          <t xml:space="preserve"> </t>
        </is>
      </c>
      <c r="C39" s="12" t="n">
        <v>4.45</v>
      </c>
      <c r="D39" s="12" t="n">
        <v>4.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1247</v>
      </c>
      <c r="N42" s="4" t="inlineStr">
        <is>
          <t xml:space="preserve"> </t>
        </is>
      </c>
    </row>
    <row r="43">
      <c r="A43" s="4" t="inlineStr">
        <is>
          <t>Number of shares issued to investor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220000</v>
      </c>
      <c r="K43" s="6" t="n">
        <v>4251151</v>
      </c>
      <c r="L43" s="4" t="inlineStr">
        <is>
          <t xml:space="preserve"> </t>
        </is>
      </c>
      <c r="M43" s="4" t="inlineStr">
        <is>
          <t xml:space="preserve"> </t>
        </is>
      </c>
      <c r="N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acquisit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095000</v>
      </c>
    </row>
    <row r="47">
      <c r="A47" s="4" t="inlineStr">
        <is>
          <t>Note Amend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les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500000</v>
      </c>
      <c r="K49" s="4" t="inlineStr">
        <is>
          <t xml:space="preserve"> </t>
        </is>
      </c>
      <c r="L49" s="4" t="inlineStr">
        <is>
          <t xml:space="preserve"> </t>
        </is>
      </c>
      <c r="M49" s="4" t="inlineStr">
        <is>
          <t xml:space="preserve"> </t>
        </is>
      </c>
      <c r="N49" s="4" t="inlineStr">
        <is>
          <t xml:space="preserve"> </t>
        </is>
      </c>
    </row>
    <row r="50">
      <c r="A50" s="4" t="inlineStr">
        <is>
          <t>Amortization of financing costs</t>
        </is>
      </c>
      <c r="B50" s="4" t="inlineStr">
        <is>
          <t xml:space="preserve"> </t>
        </is>
      </c>
      <c r="C50" s="4" t="inlineStr">
        <is>
          <t xml:space="preserve"> </t>
        </is>
      </c>
      <c r="D50" s="5" t="n">
        <v>175000</v>
      </c>
      <c r="E50" s="4" t="inlineStr">
        <is>
          <t xml:space="preserve"> </t>
        </is>
      </c>
      <c r="F50" s="4" t="inlineStr">
        <is>
          <t xml:space="preserve"> </t>
        </is>
      </c>
      <c r="G50" s="5" t="n">
        <v>525000</v>
      </c>
      <c r="H50" s="5" t="n">
        <v>525000</v>
      </c>
      <c r="I50" s="5" t="n">
        <v>525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acquisit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95000</v>
      </c>
      <c r="K51" s="4" t="inlineStr">
        <is>
          <t xml:space="preserve"> </t>
        </is>
      </c>
      <c r="L51" s="4" t="inlineStr">
        <is>
          <t xml:space="preserve"> </t>
        </is>
      </c>
      <c r="M51" s="4" t="inlineStr">
        <is>
          <t xml:space="preserve"> </t>
        </is>
      </c>
      <c r="N51" s="4" t="inlineStr">
        <is>
          <t xml:space="preserve"> </t>
        </is>
      </c>
    </row>
    <row r="52">
      <c r="A52" s="4" t="inlineStr">
        <is>
          <t>Principal Increas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95000</v>
      </c>
      <c r="K52" s="4" t="inlineStr">
        <is>
          <t xml:space="preserve"> </t>
        </is>
      </c>
      <c r="L52" s="4" t="inlineStr">
        <is>
          <t xml:space="preserve"> </t>
        </is>
      </c>
      <c r="M52" s="4" t="inlineStr">
        <is>
          <t xml:space="preserve"> </t>
        </is>
      </c>
      <c r="N52" s="4" t="inlineStr">
        <is>
          <t xml:space="preserve"> </t>
        </is>
      </c>
    </row>
    <row r="53">
      <c r="A53" s="4" t="inlineStr">
        <is>
          <t>Gain (loss) on debt extinguish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933368</v>
      </c>
      <c r="K53" s="4" t="inlineStr">
        <is>
          <t xml:space="preserve"> </t>
        </is>
      </c>
      <c r="L53" s="4" t="inlineStr">
        <is>
          <t xml:space="preserve"> </t>
        </is>
      </c>
      <c r="M53" s="4" t="inlineStr">
        <is>
          <t xml:space="preserve"> </t>
        </is>
      </c>
      <c r="N53" s="4" t="inlineStr">
        <is>
          <t xml:space="preserve"> </t>
        </is>
      </c>
    </row>
    <row r="54">
      <c r="A54" s="4" t="inlineStr">
        <is>
          <t>Unamortized debt disc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28867</v>
      </c>
      <c r="K54" s="4" t="inlineStr">
        <is>
          <t xml:space="preserve"> </t>
        </is>
      </c>
      <c r="L54" s="4" t="inlineStr">
        <is>
          <t xml:space="preserve"> </t>
        </is>
      </c>
      <c r="M54" s="4" t="inlineStr">
        <is>
          <t xml:space="preserve"> </t>
        </is>
      </c>
      <c r="N54" s="4" t="inlineStr">
        <is>
          <t xml:space="preserve"> </t>
        </is>
      </c>
    </row>
    <row r="55">
      <c r="A55" s="4" t="inlineStr">
        <is>
          <t>Note Amendment Agreem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acquisit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95000</v>
      </c>
    </row>
    <row r="58">
      <c r="A58" s="4" t="inlineStr">
        <is>
          <t>Warrant Exchange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issued to investor | shares</t>
        </is>
      </c>
      <c r="B60" s="4" t="inlineStr">
        <is>
          <t xml:space="preserve"> </t>
        </is>
      </c>
      <c r="C60" s="6" t="n">
        <v>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cremental value of the promissory note</t>
        </is>
      </c>
      <c r="B61" s="4" t="inlineStr">
        <is>
          <t xml:space="preserve"> </t>
        </is>
      </c>
      <c r="C61" s="5" t="n">
        <v>190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curities Purchase Agreement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fault on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95000</v>
      </c>
      <c r="M64" s="4" t="inlineStr">
        <is>
          <t xml:space="preserve"> </t>
        </is>
      </c>
      <c r="N64" s="4" t="inlineStr">
        <is>
          <t xml:space="preserve"> </t>
        </is>
      </c>
    </row>
    <row r="65">
      <c r="A65" s="4" t="inlineStr">
        <is>
          <t>Long 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504000</v>
      </c>
      <c r="M65" s="4" t="inlineStr">
        <is>
          <t xml:space="preserve"> </t>
        </is>
      </c>
      <c r="N65" s="4" t="inlineStr">
        <is>
          <t xml:space="preserve"> </t>
        </is>
      </c>
    </row>
  </sheetData>
  <mergeCells count="4">
    <mergeCell ref="A1:A2"/>
    <mergeCell ref="C1:D1"/>
    <mergeCell ref="G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Units Activity (Details)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Beginning</t>
        </is>
      </c>
      <c r="B4" s="6" t="n">
        <v>1028960</v>
      </c>
      <c r="C4" s="6" t="n">
        <v>1147250</v>
      </c>
    </row>
    <row r="5">
      <c r="A5" s="4" t="inlineStr">
        <is>
          <t>Weighted average grant date fair value,Beginning</t>
        </is>
      </c>
      <c r="B5" s="8" t="n">
        <v>2.31</v>
      </c>
      <c r="C5" s="8" t="n">
        <v>3.78</v>
      </c>
    </row>
    <row r="6">
      <c r="A6" s="4" t="inlineStr">
        <is>
          <t>Granted</t>
        </is>
      </c>
      <c r="B6" s="6" t="n">
        <v>3227151</v>
      </c>
      <c r="C6" s="6" t="n">
        <v>749067</v>
      </c>
    </row>
    <row r="7">
      <c r="A7" s="4" t="inlineStr">
        <is>
          <t>Weighted average grant date fair value,Granted</t>
        </is>
      </c>
      <c r="B7" s="8" t="n">
        <v>0.26</v>
      </c>
      <c r="C7" s="8" t="n">
        <v>0.93</v>
      </c>
    </row>
    <row r="8">
      <c r="A8" s="4" t="inlineStr">
        <is>
          <t>Canceled</t>
        </is>
      </c>
      <c r="B8" s="6" t="n">
        <v>-173823</v>
      </c>
      <c r="C8" s="6" t="n">
        <v>-271000</v>
      </c>
    </row>
    <row r="9">
      <c r="A9" s="4" t="inlineStr">
        <is>
          <t>Weighted average grant date fair value,Canceled</t>
        </is>
      </c>
      <c r="B9" s="8" t="n">
        <v>1.45</v>
      </c>
      <c r="C9" s="8" t="n">
        <v>2.79</v>
      </c>
    </row>
    <row r="10">
      <c r="A10" s="4" t="inlineStr">
        <is>
          <t>Vested and released</t>
        </is>
      </c>
      <c r="B10" s="6" t="n">
        <v>-1028788</v>
      </c>
      <c r="C10" s="6" t="n">
        <v>-596357</v>
      </c>
    </row>
    <row r="11">
      <c r="A11" s="4" t="inlineStr">
        <is>
          <t>Weighted average grant date fair value,Vested and released</t>
        </is>
      </c>
      <c r="B11" s="8" t="n">
        <v>0.21</v>
      </c>
      <c r="C11" s="8" t="n">
        <v>3.18</v>
      </c>
    </row>
    <row r="12">
      <c r="A12" s="4" t="inlineStr">
        <is>
          <t>Number of shares,Ending</t>
        </is>
      </c>
      <c r="B12" s="6" t="n">
        <v>3053500</v>
      </c>
      <c r="C12" s="6" t="n">
        <v>1028960</v>
      </c>
    </row>
    <row r="13">
      <c r="A13" s="4" t="inlineStr">
        <is>
          <t>Weighted average grant date fair value,Ending</t>
        </is>
      </c>
      <c r="B13" s="8" t="n">
        <v>0.9</v>
      </c>
      <c r="C13" s="8" t="n">
        <v>2.31</v>
      </c>
    </row>
    <row r="14">
      <c r="A14" s="4" t="inlineStr">
        <is>
          <t>Vested</t>
        </is>
      </c>
      <c r="B14" s="6" t="n">
        <v>2860898</v>
      </c>
      <c r="C14" s="6" t="n">
        <v>471484</v>
      </c>
    </row>
    <row r="15">
      <c r="A15" s="4" t="inlineStr">
        <is>
          <t>Weighted average grant date fair value,Vested</t>
        </is>
      </c>
      <c r="B15" s="8" t="n">
        <v>0.93</v>
      </c>
      <c r="C15" s="8" t="n">
        <v>3.23</v>
      </c>
    </row>
    <row r="16">
      <c r="A16" s="4" t="inlineStr">
        <is>
          <t>Nonvested</t>
        </is>
      </c>
      <c r="B16" s="6" t="n">
        <v>192602</v>
      </c>
      <c r="C16" s="6" t="n">
        <v>557476</v>
      </c>
    </row>
    <row r="17">
      <c r="A17" s="4" t="inlineStr">
        <is>
          <t>Weighted average grant date fair value,Unvested</t>
        </is>
      </c>
      <c r="B17" s="8" t="n">
        <v>0.49</v>
      </c>
      <c r="C17" s="8" t="n">
        <v>1.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24" customWidth="1" min="2" max="2"/>
    <col width="25" customWidth="1" min="3" max="3"/>
    <col width="24" customWidth="1" min="4" max="4"/>
  </cols>
  <sheetData>
    <row r="1">
      <c r="A1" s="1" t="inlineStr">
        <is>
          <t>Summary of Options Activity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Beginning</t>
        </is>
      </c>
      <c r="B4" s="6" t="n">
        <v>2561231</v>
      </c>
      <c r="C4" s="6" t="n">
        <v>2541667</v>
      </c>
      <c r="D4" s="4" t="inlineStr">
        <is>
          <t xml:space="preserve"> </t>
        </is>
      </c>
    </row>
    <row r="5">
      <c r="A5" s="4" t="inlineStr">
        <is>
          <t>Weighted average exercise price,Beginning</t>
        </is>
      </c>
      <c r="B5" s="8" t="n">
        <v>2.18</v>
      </c>
      <c r="C5" s="8" t="n">
        <v>2.88</v>
      </c>
      <c r="D5" s="4" t="inlineStr">
        <is>
          <t xml:space="preserve"> </t>
        </is>
      </c>
    </row>
    <row r="6">
      <c r="A6" s="4" t="inlineStr">
        <is>
          <t>Weighted average fair value,Beginning</t>
        </is>
      </c>
      <c r="B6" s="8" t="n">
        <v>1.19</v>
      </c>
      <c r="C6" s="8" t="n">
        <v>1.57</v>
      </c>
      <c r="D6" s="4" t="inlineStr">
        <is>
          <t xml:space="preserve"> </t>
        </is>
      </c>
    </row>
    <row r="7">
      <c r="A7" s="4" t="inlineStr">
        <is>
          <t>Weighted average remaining contractual term, Ending</t>
        </is>
      </c>
      <c r="B7" s="4" t="inlineStr">
        <is>
          <t>1 year 5 months 26 days</t>
        </is>
      </c>
      <c r="C7" s="4" t="inlineStr">
        <is>
          <t>3 years 3 months 29 days</t>
        </is>
      </c>
      <c r="D7" s="4" t="inlineStr">
        <is>
          <t>4 years 3 months 7 days</t>
        </is>
      </c>
    </row>
    <row r="8">
      <c r="A8" s="4" t="inlineStr">
        <is>
          <t>Aggregate intrinsic value, Beginning</t>
        </is>
      </c>
      <c r="B8" s="5" t="n">
        <v>31124</v>
      </c>
      <c r="C8" s="4" t="inlineStr">
        <is>
          <t xml:space="preserve"> </t>
        </is>
      </c>
      <c r="D8" s="4" t="inlineStr">
        <is>
          <t xml:space="preserve"> </t>
        </is>
      </c>
    </row>
    <row r="9">
      <c r="A9" s="4" t="inlineStr">
        <is>
          <t>Number of shares,Granted</t>
        </is>
      </c>
      <c r="B9" s="6" t="n">
        <v>325000</v>
      </c>
      <c r="C9" s="6" t="n">
        <v>512065</v>
      </c>
      <c r="D9" s="4" t="inlineStr">
        <is>
          <t xml:space="preserve"> </t>
        </is>
      </c>
    </row>
    <row r="10">
      <c r="A10" s="4" t="inlineStr">
        <is>
          <t>Weighted average exercise price,Granted</t>
        </is>
      </c>
      <c r="B10" s="8" t="n">
        <v>0.32</v>
      </c>
      <c r="C10" s="8" t="n">
        <v>0.66</v>
      </c>
      <c r="D10" s="4" t="inlineStr">
        <is>
          <t xml:space="preserve"> </t>
        </is>
      </c>
    </row>
    <row r="11">
      <c r="A11" s="4" t="inlineStr">
        <is>
          <t>Weighted average fair value,Granted</t>
        </is>
      </c>
      <c r="B11" s="8" t="n">
        <v>0.15</v>
      </c>
      <c r="C11" s="8" t="n">
        <v>0.32</v>
      </c>
      <c r="D11" s="4" t="inlineStr">
        <is>
          <t xml:space="preserve"> </t>
        </is>
      </c>
    </row>
    <row r="12">
      <c r="A12" s="4" t="inlineStr">
        <is>
          <t>Weighted average remaining contractual term,Granted</t>
        </is>
      </c>
      <c r="B12" s="4" t="inlineStr">
        <is>
          <t>3 years 7 days</t>
        </is>
      </c>
      <c r="C12" s="4" t="inlineStr">
        <is>
          <t>3 years 7 days</t>
        </is>
      </c>
      <c r="D12" s="4" t="inlineStr">
        <is>
          <t xml:space="preserve"> </t>
        </is>
      </c>
    </row>
    <row r="13">
      <c r="A13" s="4" t="inlineStr">
        <is>
          <t>Number of shares,Expired/Forfeited</t>
        </is>
      </c>
      <c r="B13" s="6" t="n">
        <v>-380999</v>
      </c>
      <c r="C13" s="6" t="n">
        <v>-307501</v>
      </c>
      <c r="D13" s="4" t="inlineStr">
        <is>
          <t xml:space="preserve"> </t>
        </is>
      </c>
    </row>
    <row r="14">
      <c r="A14" s="4" t="inlineStr">
        <is>
          <t>Weighted average exercise price,Expired/Forfeited</t>
        </is>
      </c>
      <c r="B14" s="8" t="n">
        <v>1.83</v>
      </c>
      <c r="C14" s="8" t="n">
        <v>6.47</v>
      </c>
      <c r="D14" s="4" t="inlineStr">
        <is>
          <t xml:space="preserve"> </t>
        </is>
      </c>
    </row>
    <row r="15">
      <c r="A15" s="4" t="inlineStr">
        <is>
          <t>Weighted average fair value,Expired/Forfeited</t>
        </is>
      </c>
      <c r="B15" s="8" t="n">
        <v>0.99</v>
      </c>
      <c r="C15" s="8" t="n">
        <v>3.46</v>
      </c>
      <c r="D15" s="4" t="inlineStr">
        <is>
          <t xml:space="preserve"> </t>
        </is>
      </c>
    </row>
    <row r="16">
      <c r="A16" s="4" t="inlineStr">
        <is>
          <t>Number of shares,Ending</t>
        </is>
      </c>
      <c r="B16" s="6" t="n">
        <v>2505232</v>
      </c>
      <c r="C16" s="6" t="n">
        <v>2561231</v>
      </c>
      <c r="D16" s="6" t="n">
        <v>2541667</v>
      </c>
    </row>
    <row r="17">
      <c r="A17" s="4" t="inlineStr">
        <is>
          <t>Weighted average exercise price,Ending</t>
        </is>
      </c>
      <c r="B17" s="5" t="n">
        <v>2</v>
      </c>
      <c r="C17" s="8" t="n">
        <v>2.18</v>
      </c>
      <c r="D17" s="8" t="n">
        <v>2.88</v>
      </c>
    </row>
    <row r="18">
      <c r="A18" s="4" t="inlineStr">
        <is>
          <t>Weighted average fair value,Ending</t>
        </is>
      </c>
      <c r="B18" s="8" t="n">
        <v>1.08</v>
      </c>
      <c r="C18" s="8" t="n">
        <v>1.19</v>
      </c>
      <c r="D18" s="8" t="n">
        <v>1.57</v>
      </c>
    </row>
    <row r="19">
      <c r="A19" s="4" t="inlineStr">
        <is>
          <t>Aggregate intrinsic value, Ending</t>
        </is>
      </c>
      <c r="B19" s="5" t="n">
        <v>2294</v>
      </c>
      <c r="C19" s="5" t="n">
        <v>31124</v>
      </c>
      <c r="D19" s="5" t="n">
        <v>1244029</v>
      </c>
    </row>
    <row r="20">
      <c r="A20" s="4" t="inlineStr">
        <is>
          <t>Number of shares,Exercisable</t>
        </is>
      </c>
      <c r="B20" s="6" t="n">
        <v>2309199</v>
      </c>
      <c r="C20" s="6" t="n">
        <v>2046309</v>
      </c>
      <c r="D20" s="4" t="inlineStr">
        <is>
          <t xml:space="preserve"> </t>
        </is>
      </c>
    </row>
    <row r="21">
      <c r="A21" s="4" t="inlineStr">
        <is>
          <t>Weighted average exercise price,Exercisable</t>
        </is>
      </c>
      <c r="B21" s="8" t="n">
        <v>2.13</v>
      </c>
      <c r="C21" s="8" t="n">
        <v>2.37</v>
      </c>
      <c r="D21" s="4" t="inlineStr">
        <is>
          <t xml:space="preserve"> </t>
        </is>
      </c>
    </row>
    <row r="22">
      <c r="A22" s="4" t="inlineStr">
        <is>
          <t>Weighted average fair value,Exercisable</t>
        </is>
      </c>
      <c r="B22" s="8" t="n">
        <v>1.16</v>
      </c>
      <c r="C22" s="8" t="n">
        <v>1.3</v>
      </c>
      <c r="D22" s="4" t="inlineStr">
        <is>
          <t xml:space="preserve"> </t>
        </is>
      </c>
    </row>
    <row r="23">
      <c r="A23" s="4" t="inlineStr">
        <is>
          <t>Weighted average remaining contractual term, Exercisable</t>
        </is>
      </c>
      <c r="B23" s="4" t="inlineStr">
        <is>
          <t>1 year 3 months 7 days</t>
        </is>
      </c>
      <c r="C23" s="4" t="inlineStr">
        <is>
          <t>3 years 21 days</t>
        </is>
      </c>
      <c r="D23" s="4" t="inlineStr">
        <is>
          <t xml:space="preserve"> </t>
        </is>
      </c>
    </row>
    <row r="24">
      <c r="A24" s="4" t="inlineStr">
        <is>
          <t>Aggregate intrinsic value, Exercisable</t>
        </is>
      </c>
      <c r="B24" s="5" t="n">
        <v>2294</v>
      </c>
      <c r="C24" s="5" t="n">
        <v>31124</v>
      </c>
      <c r="D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chedule of Significant Weighted Average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tock price</t>
        </is>
      </c>
      <c r="B4" s="8" t="n">
        <v>0.32</v>
      </c>
      <c r="C4" s="8" t="n">
        <v>0.66</v>
      </c>
    </row>
    <row r="5">
      <c r="A5" s="4" t="inlineStr">
        <is>
          <t>Expected life (years)</t>
        </is>
      </c>
      <c r="B5" s="4" t="inlineStr">
        <is>
          <t>3 years 7 days</t>
        </is>
      </c>
      <c r="C5" s="4" t="inlineStr">
        <is>
          <t>3 years 7 days</t>
        </is>
      </c>
    </row>
    <row r="6">
      <c r="A6" s="4" t="inlineStr">
        <is>
          <t>Expected volatility</t>
        </is>
      </c>
      <c r="B6" s="9" t="n">
        <v>0.6364</v>
      </c>
      <c r="C6" s="9" t="n">
        <v>0.6949</v>
      </c>
    </row>
    <row r="7">
      <c r="A7" s="4" t="inlineStr">
        <is>
          <t>Risk-free interest rate</t>
        </is>
      </c>
      <c r="B7" s="9" t="n">
        <v>0.0422</v>
      </c>
      <c r="C7" s="9" t="n">
        <v>0.03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2421737</v>
      </c>
      <c r="C4" s="5" t="n">
        <v>-58253723</v>
      </c>
      <c r="D4" s="4" t="inlineStr">
        <is>
          <t xml:space="preserve"> </t>
        </is>
      </c>
    </row>
    <row r="5">
      <c r="A5" s="3" t="inlineStr">
        <is>
          <t>Adjustments to reconcile loss to net cash used in operating activities:</t>
        </is>
      </c>
      <c r="B5" s="4" t="inlineStr">
        <is>
          <t xml:space="preserve"> </t>
        </is>
      </c>
      <c r="C5" s="4" t="inlineStr">
        <is>
          <t xml:space="preserve"> </t>
        </is>
      </c>
      <c r="D5" s="4" t="inlineStr">
        <is>
          <t xml:space="preserve"> </t>
        </is>
      </c>
    </row>
    <row r="6">
      <c r="A6" s="4" t="inlineStr">
        <is>
          <t>Goodwill impairment</t>
        </is>
      </c>
      <c r="B6" s="6" t="n">
        <v>15776767</v>
      </c>
      <c r="C6" s="6" t="n">
        <v>41687871</v>
      </c>
      <c r="D6" s="5" t="n">
        <v>12357921</v>
      </c>
    </row>
    <row r="7">
      <c r="A7" s="4" t="inlineStr">
        <is>
          <t>Intangibles impairment</t>
        </is>
      </c>
      <c r="B7" s="6" t="n">
        <v>5899307</v>
      </c>
      <c r="C7" s="4" t="inlineStr">
        <is>
          <t xml:space="preserve"> </t>
        </is>
      </c>
      <c r="D7" s="4" t="inlineStr">
        <is>
          <t xml:space="preserve"> </t>
        </is>
      </c>
    </row>
    <row r="8">
      <c r="A8" s="4" t="inlineStr">
        <is>
          <t>Lease impairment</t>
        </is>
      </c>
      <c r="B8" s="6" t="n">
        <v>79287</v>
      </c>
      <c r="C8" s="4" t="inlineStr">
        <is>
          <t xml:space="preserve"> </t>
        </is>
      </c>
      <c r="D8" s="4" t="inlineStr">
        <is>
          <t xml:space="preserve"> </t>
        </is>
      </c>
    </row>
    <row r="9">
      <c r="A9" s="4" t="inlineStr">
        <is>
          <t>Stock-based compensation</t>
        </is>
      </c>
      <c r="B9" s="6" t="n">
        <v>1305329</v>
      </c>
      <c r="C9" s="6" t="n">
        <v>3420664</v>
      </c>
      <c r="D9" s="4" t="inlineStr">
        <is>
          <t xml:space="preserve"> </t>
        </is>
      </c>
    </row>
    <row r="10">
      <c r="A10" s="4" t="inlineStr">
        <is>
          <t>Depreciation and amortization</t>
        </is>
      </c>
      <c r="B10" s="6" t="n">
        <v>3811770</v>
      </c>
      <c r="C10" s="6" t="n">
        <v>3938860</v>
      </c>
      <c r="D10" s="4" t="inlineStr">
        <is>
          <t xml:space="preserve"> </t>
        </is>
      </c>
    </row>
    <row r="11">
      <c r="A11" s="4" t="inlineStr">
        <is>
          <t>Defined benefit plan obligation and other</t>
        </is>
      </c>
      <c r="B11" s="6" t="n">
        <v>93692</v>
      </c>
      <c r="C11" s="6" t="n">
        <v>-215797</v>
      </c>
      <c r="D11" s="4" t="inlineStr">
        <is>
          <t xml:space="preserve"> </t>
        </is>
      </c>
    </row>
    <row r="12">
      <c r="A12" s="4" t="inlineStr">
        <is>
          <t>Loss on disposal of fixed assets</t>
        </is>
      </c>
      <c r="B12" s="4" t="inlineStr">
        <is>
          <t xml:space="preserve"> </t>
        </is>
      </c>
      <c r="C12" s="6" t="n">
        <v>25960</v>
      </c>
      <c r="D12" s="4" t="inlineStr">
        <is>
          <t xml:space="preserve"> </t>
        </is>
      </c>
    </row>
    <row r="13">
      <c r="A13" s="4" t="inlineStr">
        <is>
          <t>Amortization of debt discount and warrant modification</t>
        </is>
      </c>
      <c r="B13" s="6" t="n">
        <v>612712</v>
      </c>
      <c r="C13" s="6" t="n">
        <v>46270</v>
      </c>
      <c r="D13" s="4" t="inlineStr">
        <is>
          <t xml:space="preserve"> </t>
        </is>
      </c>
    </row>
    <row r="14">
      <c r="A14" s="4" t="inlineStr">
        <is>
          <t>Loss (gain) on debt extinguishment</t>
        </is>
      </c>
      <c r="B14" s="6" t="n">
        <v>1933368</v>
      </c>
      <c r="C14" s="6" t="n">
        <v>-6463101</v>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223457</v>
      </c>
      <c r="C16" s="6" t="n">
        <v>637156</v>
      </c>
      <c r="D16" s="4" t="inlineStr">
        <is>
          <t xml:space="preserve"> </t>
        </is>
      </c>
    </row>
    <row r="17">
      <c r="A17" s="4" t="inlineStr">
        <is>
          <t>Inventories</t>
        </is>
      </c>
      <c r="B17" s="6" t="n">
        <v>53178</v>
      </c>
      <c r="C17" s="6" t="n">
        <v>-2605028</v>
      </c>
      <c r="D17" s="4" t="inlineStr">
        <is>
          <t xml:space="preserve"> </t>
        </is>
      </c>
    </row>
    <row r="18">
      <c r="A18" s="4" t="inlineStr">
        <is>
          <t>Prepaid expenses and other current assets</t>
        </is>
      </c>
      <c r="B18" s="6" t="n">
        <v>543703</v>
      </c>
      <c r="C18" s="6" t="n">
        <v>230688</v>
      </c>
      <c r="D18" s="4" t="inlineStr">
        <is>
          <t xml:space="preserve"> </t>
        </is>
      </c>
    </row>
    <row r="19">
      <c r="A19" s="4" t="inlineStr">
        <is>
          <t>Accounts payable</t>
        </is>
      </c>
      <c r="B19" s="6" t="n">
        <v>1105947</v>
      </c>
      <c r="C19" s="6" t="n">
        <v>-681556</v>
      </c>
      <c r="D19" s="4" t="inlineStr">
        <is>
          <t xml:space="preserve"> </t>
        </is>
      </c>
    </row>
    <row r="20">
      <c r="A20" s="4" t="inlineStr">
        <is>
          <t>Accrued liabilities and other liabilities</t>
        </is>
      </c>
      <c r="B20" s="6" t="n">
        <v>44499</v>
      </c>
      <c r="C20" s="6" t="n">
        <v>-716960</v>
      </c>
      <c r="D20" s="4" t="inlineStr">
        <is>
          <t xml:space="preserve"> </t>
        </is>
      </c>
    </row>
    <row r="21">
      <c r="A21" s="4" t="inlineStr">
        <is>
          <t>Contract liabilities</t>
        </is>
      </c>
      <c r="B21" s="6" t="n">
        <v>-280685</v>
      </c>
      <c r="C21" s="6" t="n">
        <v>-472604</v>
      </c>
      <c r="D21" s="4" t="inlineStr">
        <is>
          <t xml:space="preserve"> </t>
        </is>
      </c>
    </row>
    <row r="22">
      <c r="A22" s="4" t="inlineStr">
        <is>
          <t>Other</t>
        </is>
      </c>
      <c r="B22" s="6" t="n">
        <v>263029</v>
      </c>
      <c r="C22" s="6" t="n">
        <v>-340886</v>
      </c>
      <c r="D22" s="4" t="inlineStr">
        <is>
          <t xml:space="preserve"> </t>
        </is>
      </c>
    </row>
    <row r="23">
      <c r="A23" s="4" t="inlineStr">
        <is>
          <t>Net cash used in operating activities</t>
        </is>
      </c>
      <c r="B23" s="6" t="n">
        <v>-10956377</v>
      </c>
      <c r="C23" s="6" t="n">
        <v>-19762186</v>
      </c>
      <c r="D23" s="4" t="inlineStr">
        <is>
          <t xml:space="preserve"> </t>
        </is>
      </c>
    </row>
    <row r="24">
      <c r="A24" s="3" t="inlineStr">
        <is>
          <t>CASH FLOW FROM INVESTING ACTIVITIES:</t>
        </is>
      </c>
      <c r="B24" s="4" t="inlineStr">
        <is>
          <t xml:space="preserve"> </t>
        </is>
      </c>
      <c r="C24" s="4" t="inlineStr">
        <is>
          <t xml:space="preserve"> </t>
        </is>
      </c>
      <c r="D24" s="4" t="inlineStr">
        <is>
          <t xml:space="preserve"> </t>
        </is>
      </c>
    </row>
    <row r="25">
      <c r="A25" s="4" t="inlineStr">
        <is>
          <t>Purchases of property and equipment</t>
        </is>
      </c>
      <c r="B25" s="6" t="n">
        <v>-215357</v>
      </c>
      <c r="C25" s="6" t="n">
        <v>-313769</v>
      </c>
      <c r="D25" s="4" t="inlineStr">
        <is>
          <t xml:space="preserve"> </t>
        </is>
      </c>
    </row>
    <row r="26">
      <c r="A26" s="4" t="inlineStr">
        <is>
          <t>Payment of acquisition-related liabilities</t>
        </is>
      </c>
      <c r="B26" s="4" t="inlineStr">
        <is>
          <t xml:space="preserve"> </t>
        </is>
      </c>
      <c r="C26" s="6" t="n">
        <v>-6610900</v>
      </c>
      <c r="D26" s="4" t="inlineStr">
        <is>
          <t xml:space="preserve"> </t>
        </is>
      </c>
    </row>
    <row r="27">
      <c r="A27" s="4" t="inlineStr">
        <is>
          <t>Capitalization of platform development costs</t>
        </is>
      </c>
      <c r="B27" s="6" t="n">
        <v>-357724</v>
      </c>
      <c r="C27" s="6" t="n">
        <v>-817029</v>
      </c>
      <c r="D27" s="4" t="inlineStr">
        <is>
          <t xml:space="preserve"> </t>
        </is>
      </c>
    </row>
    <row r="28">
      <c r="A28" s="4" t="inlineStr">
        <is>
          <t>Capitalization of internal use software costs</t>
        </is>
      </c>
      <c r="B28" s="6" t="n">
        <v>-203889</v>
      </c>
      <c r="C28" s="6" t="n">
        <v>-618061</v>
      </c>
      <c r="D28" s="4" t="inlineStr">
        <is>
          <t xml:space="preserve"> </t>
        </is>
      </c>
    </row>
    <row r="29">
      <c r="A29" s="4" t="inlineStr">
        <is>
          <t>Net cash used in investing activities</t>
        </is>
      </c>
      <c r="B29" s="6" t="n">
        <v>-776970</v>
      </c>
      <c r="C29" s="6" t="n">
        <v>-8359759</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Sales of Common Stock, net of issuance costs</t>
        </is>
      </c>
      <c r="B31" s="6" t="n">
        <v>3967400</v>
      </c>
      <c r="C31" s="6" t="n">
        <v>4583341</v>
      </c>
      <c r="D31" s="4" t="inlineStr">
        <is>
          <t xml:space="preserve"> </t>
        </is>
      </c>
    </row>
    <row r="32">
      <c r="A32" s="4" t="inlineStr">
        <is>
          <t>Sale of Preferred Stock, Series F Convertible, net of issuance costs</t>
        </is>
      </c>
      <c r="B32" s="6" t="n">
        <v>4675000</v>
      </c>
      <c r="C32" s="6" t="n">
        <v>9920000</v>
      </c>
      <c r="D32" s="4" t="inlineStr">
        <is>
          <t xml:space="preserve"> </t>
        </is>
      </c>
    </row>
    <row r="33">
      <c r="A33" s="4" t="inlineStr">
        <is>
          <t>Repayments on COVID loans</t>
        </is>
      </c>
      <c r="B33" s="6" t="n">
        <v>-91856</v>
      </c>
      <c r="C33" s="6" t="n">
        <v>-345484</v>
      </c>
      <c r="D33" s="4" t="inlineStr">
        <is>
          <t xml:space="preserve"> </t>
        </is>
      </c>
    </row>
    <row r="34">
      <c r="A34" s="4" t="inlineStr">
        <is>
          <t>Promissory note</t>
        </is>
      </c>
      <c r="B34" s="4" t="inlineStr">
        <is>
          <t xml:space="preserve"> </t>
        </is>
      </c>
      <c r="C34" s="6" t="n">
        <v>3285000</v>
      </c>
      <c r="D34" s="4" t="inlineStr">
        <is>
          <t xml:space="preserve"> </t>
        </is>
      </c>
    </row>
    <row r="35">
      <c r="A35" s="4" t="inlineStr">
        <is>
          <t>Exercise of stock options</t>
        </is>
      </c>
      <c r="B35" s="4" t="inlineStr">
        <is>
          <t xml:space="preserve"> </t>
        </is>
      </c>
      <c r="C35" s="6" t="n">
        <v>74350</v>
      </c>
      <c r="D35" s="4" t="inlineStr">
        <is>
          <t xml:space="preserve"> </t>
        </is>
      </c>
    </row>
    <row r="36">
      <c r="A36" s="4" t="inlineStr">
        <is>
          <t>Net cash provided by financing activities</t>
        </is>
      </c>
      <c r="B36" s="6" t="n">
        <v>8550544</v>
      </c>
      <c r="C36" s="6" t="n">
        <v>17517207</v>
      </c>
      <c r="D36" s="4" t="inlineStr">
        <is>
          <t xml:space="preserve"> </t>
        </is>
      </c>
    </row>
    <row r="37">
      <c r="A37" s="4" t="inlineStr">
        <is>
          <t>Effects of foreign exchange rates on cash flows</t>
        </is>
      </c>
      <c r="B37" s="6" t="n">
        <v>-348010</v>
      </c>
      <c r="C37" s="6" t="n">
        <v>364009</v>
      </c>
      <c r="D37" s="4" t="inlineStr">
        <is>
          <t xml:space="preserve"> </t>
        </is>
      </c>
    </row>
    <row r="38">
      <c r="A38" s="4" t="inlineStr">
        <is>
          <t>Net decrease in cash</t>
        </is>
      </c>
      <c r="B38" s="6" t="n">
        <v>-3530813</v>
      </c>
      <c r="C38" s="6" t="n">
        <v>-10240729</v>
      </c>
      <c r="D38" s="4" t="inlineStr">
        <is>
          <t xml:space="preserve"> </t>
        </is>
      </c>
    </row>
    <row r="39">
      <c r="A39" s="4" t="inlineStr">
        <is>
          <t>Cash at beginning of year</t>
        </is>
      </c>
      <c r="B39" s="6" t="n">
        <v>4349837</v>
      </c>
      <c r="C39" s="6" t="n">
        <v>14590566</v>
      </c>
      <c r="D39" s="4" t="inlineStr">
        <is>
          <t xml:space="preserve"> </t>
        </is>
      </c>
    </row>
    <row r="40">
      <c r="A40" s="4" t="inlineStr">
        <is>
          <t>Cash at end of year</t>
        </is>
      </c>
      <c r="B40" s="6" t="n">
        <v>819024</v>
      </c>
      <c r="C40" s="6" t="n">
        <v>4349837</v>
      </c>
      <c r="D40" s="5" t="n">
        <v>1459056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cash paid</t>
        </is>
      </c>
      <c r="B42" s="4" t="inlineStr">
        <is>
          <t xml:space="preserve"> </t>
        </is>
      </c>
      <c r="C42" s="6" t="n">
        <v>7590</v>
      </c>
      <c r="D42" s="4" t="inlineStr">
        <is>
          <t xml:space="preserve"> </t>
        </is>
      </c>
    </row>
    <row r="43">
      <c r="A43" s="4" t="inlineStr">
        <is>
          <t>Income taxes paid</t>
        </is>
      </c>
      <c r="B43" s="4" t="inlineStr">
        <is>
          <t xml:space="preserve"> </t>
        </is>
      </c>
      <c r="C43" s="4" t="inlineStr">
        <is>
          <t xml:space="preserve"> </t>
        </is>
      </c>
      <c r="D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row>
    <row r="45">
      <c r="A45" s="4" t="inlineStr">
        <is>
          <t>Stock consideration for the senseFly Acquisition</t>
        </is>
      </c>
      <c r="B45" s="4" t="inlineStr">
        <is>
          <t xml:space="preserve"> </t>
        </is>
      </c>
      <c r="C45" s="6" t="n">
        <v>3000000</v>
      </c>
      <c r="D45" s="4" t="inlineStr">
        <is>
          <t xml:space="preserve"> </t>
        </is>
      </c>
    </row>
    <row r="46">
      <c r="A46" s="4" t="inlineStr">
        <is>
          <t>Right-of-use asset and liability</t>
        </is>
      </c>
      <c r="B46" s="6" t="n">
        <v>212756</v>
      </c>
      <c r="C46" s="4" t="inlineStr">
        <is>
          <t xml:space="preserve"> </t>
        </is>
      </c>
      <c r="D46" s="4" t="inlineStr">
        <is>
          <t xml:space="preserve"> </t>
        </is>
      </c>
    </row>
    <row r="47">
      <c r="A47" s="4" t="inlineStr">
        <is>
          <t>Conversion of Preferred Stock, Series F Convertible to Common Stock</t>
        </is>
      </c>
      <c r="B47" s="6" t="n">
        <v>27805</v>
      </c>
      <c r="C47" s="6" t="n">
        <v>6805</v>
      </c>
      <c r="D47" s="4" t="inlineStr">
        <is>
          <t xml:space="preserve"> </t>
        </is>
      </c>
    </row>
    <row r="48">
      <c r="A48" s="4" t="inlineStr">
        <is>
          <t>Dividends on Series F Preferred Stock</t>
        </is>
      </c>
      <c r="B48" s="6" t="n">
        <v>339631</v>
      </c>
      <c r="C48" s="6" t="n">
        <v>172596</v>
      </c>
      <c r="D48" s="4" t="inlineStr">
        <is>
          <t xml:space="preserve"> </t>
        </is>
      </c>
    </row>
    <row r="49">
      <c r="A49" s="4" t="inlineStr">
        <is>
          <t>Deemed dividend on Series F Preferred stock and warrant</t>
        </is>
      </c>
      <c r="B49" s="6" t="n">
        <v>11607910</v>
      </c>
      <c r="C49" s="6" t="n">
        <v>2245377</v>
      </c>
      <c r="D49" s="4" t="inlineStr">
        <is>
          <t xml:space="preserve"> </t>
        </is>
      </c>
    </row>
    <row r="50">
      <c r="A50" s="4" t="inlineStr">
        <is>
          <t>Issuance of restricted Common Stock</t>
        </is>
      </c>
      <c r="B50" s="4" t="inlineStr">
        <is>
          <t xml:space="preserve"> </t>
        </is>
      </c>
      <c r="C50" s="6" t="n">
        <v>483</v>
      </c>
      <c r="D50" s="4" t="inlineStr">
        <is>
          <t xml:space="preserve"> </t>
        </is>
      </c>
    </row>
    <row r="51">
      <c r="A51" s="4" t="inlineStr">
        <is>
          <t>Settlement of Common Stock from contingent liability related to Measure</t>
        </is>
      </c>
      <c r="B51" s="4" t="inlineStr">
        <is>
          <t xml:space="preserve"> </t>
        </is>
      </c>
      <c r="C51" s="5" t="n">
        <v>2812500</v>
      </c>
      <c r="D5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E3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3"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5" customWidth="1" min="21" max="21"/>
    <col width="15" customWidth="1" min="22" max="22"/>
    <col width="15" customWidth="1" min="23" max="23"/>
    <col width="24" customWidth="1" min="24" max="24"/>
    <col width="25" customWidth="1" min="25" max="25"/>
    <col width="24" customWidth="1" min="26" max="26"/>
    <col width="14" customWidth="1" min="27" max="27"/>
    <col width="14" customWidth="1" min="28" max="28"/>
    <col width="14" customWidth="1" min="29" max="29"/>
    <col width="14" customWidth="1" min="30" max="30"/>
    <col width="14" customWidth="1" min="31" max="31"/>
  </cols>
  <sheetData>
    <row r="1">
      <c r="A1" s="1" t="inlineStr">
        <is>
          <t>Equity (Details Narrative) - USD ($)</t>
        </is>
      </c>
      <c r="S1" s="2" t="inlineStr">
        <is>
          <t>1 Months Ended</t>
        </is>
      </c>
      <c r="U1" s="2" t="inlineStr">
        <is>
          <t>3 Months Ended</t>
        </is>
      </c>
      <c r="V1" s="2" t="inlineStr">
        <is>
          <t>6 Months Ended</t>
        </is>
      </c>
      <c r="W1" s="2" t="inlineStr">
        <is>
          <t>9 Months Ended</t>
        </is>
      </c>
      <c r="X1" s="2" t="inlineStr">
        <is>
          <t>12 Months Ended</t>
        </is>
      </c>
    </row>
    <row r="2">
      <c r="B2" s="2" t="inlineStr">
        <is>
          <t>Dec. 29, 2023</t>
        </is>
      </c>
      <c r="C2" s="2" t="inlineStr">
        <is>
          <t>Dec. 22, 2023</t>
        </is>
      </c>
      <c r="D2" s="2" t="inlineStr">
        <is>
          <t>Nov. 15, 2023</t>
        </is>
      </c>
      <c r="E2" s="2" t="inlineStr">
        <is>
          <t>Sep. 29, 2023</t>
        </is>
      </c>
      <c r="F2" s="2" t="inlineStr">
        <is>
          <t>Jun. 08, 2023</t>
        </is>
      </c>
      <c r="G2" s="2" t="inlineStr">
        <is>
          <t>Jun. 05, 2023</t>
        </is>
      </c>
      <c r="H2" s="2" t="inlineStr">
        <is>
          <t>May 11, 2023</t>
        </is>
      </c>
      <c r="I2" s="2" t="inlineStr">
        <is>
          <t>Mar. 29, 2023</t>
        </is>
      </c>
      <c r="J2" s="2" t="inlineStr">
        <is>
          <t>Mar. 09, 2023</t>
        </is>
      </c>
      <c r="K2" s="2" t="inlineStr">
        <is>
          <t>Dec. 06, 2022</t>
        </is>
      </c>
      <c r="L2" s="2" t="inlineStr">
        <is>
          <t>Aug. 22, 2022</t>
        </is>
      </c>
      <c r="M2" s="2" t="inlineStr">
        <is>
          <t>Jul. 13, 2022</t>
        </is>
      </c>
      <c r="N2" s="2" t="inlineStr">
        <is>
          <t>Jun. 26, 2022</t>
        </is>
      </c>
      <c r="O2" s="2" t="inlineStr">
        <is>
          <t>Apr. 11, 2022</t>
        </is>
      </c>
      <c r="P2" s="2" t="inlineStr">
        <is>
          <t>Mar. 01, 2022</t>
        </is>
      </c>
      <c r="Q2" s="2" t="inlineStr">
        <is>
          <t>Jan. 01, 2022</t>
        </is>
      </c>
      <c r="R2" s="2" t="inlineStr">
        <is>
          <t>Jul. 13, 2021</t>
        </is>
      </c>
      <c r="S2" s="2" t="inlineStr">
        <is>
          <t>Nov. 15, 2023</t>
        </is>
      </c>
      <c r="T2" s="2" t="inlineStr">
        <is>
          <t>Jan. 31, 2022</t>
        </is>
      </c>
      <c r="U2" s="2" t="inlineStr">
        <is>
          <t>Mar. 31, 2023</t>
        </is>
      </c>
      <c r="V2" s="2" t="inlineStr">
        <is>
          <t>Jun. 30, 2023</t>
        </is>
      </c>
      <c r="W2" s="2" t="inlineStr">
        <is>
          <t>Sep. 30, 2023</t>
        </is>
      </c>
      <c r="X2" s="2" t="inlineStr">
        <is>
          <t>Dec. 31, 2023</t>
        </is>
      </c>
      <c r="Y2" s="2" t="inlineStr">
        <is>
          <t>Dec. 31, 2022</t>
        </is>
      </c>
      <c r="Z2" s="2" t="inlineStr">
        <is>
          <t>Dec. 31, 2021</t>
        </is>
      </c>
      <c r="AA2" s="2" t="inlineStr">
        <is>
          <t>Nov. 14, 2023</t>
        </is>
      </c>
      <c r="AB2" s="2" t="inlineStr">
        <is>
          <t>Jun. 30, 2022</t>
        </is>
      </c>
      <c r="AC2" s="2" t="inlineStr">
        <is>
          <t>Jun. 16, 2021</t>
        </is>
      </c>
      <c r="AD2" s="2" t="inlineStr">
        <is>
          <t>Jul. 15, 2020</t>
        </is>
      </c>
      <c r="AE2" s="2" t="inlineStr">
        <is>
          <t>Jun. 1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ash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4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oceeds from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967400</v>
      </c>
      <c r="Y6" s="5" t="n">
        <v>4583341</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ercentage of aggregate of the offer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1" t="n">
        <v>0.5</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ggregate purchase price</t>
        </is>
      </c>
      <c r="B8" s="4" t="inlineStr">
        <is>
          <t xml:space="preserve"> </t>
        </is>
      </c>
      <c r="C8" s="4" t="inlineStr">
        <is>
          <t xml:space="preserve"> </t>
        </is>
      </c>
      <c r="D8" s="5" t="n">
        <v>18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25000000</v>
      </c>
      <c r="Y9" s="6" t="n">
        <v>2500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Aggregate purchase pri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3967400</v>
      </c>
      <c r="Y10" s="5" t="n">
        <v>4583341</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Par valu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6</v>
      </c>
      <c r="Y11" s="5" t="n">
        <v>6</v>
      </c>
      <c r="Z11" s="4" t="inlineStr">
        <is>
          <t xml:space="preserve"> </t>
        </is>
      </c>
      <c r="AA11" s="4" t="inlineStr">
        <is>
          <t xml:space="preserve"> </t>
        </is>
      </c>
      <c r="AB11" s="5" t="n">
        <v>1000</v>
      </c>
      <c r="AC11" s="4" t="inlineStr">
        <is>
          <t xml:space="preserve"> </t>
        </is>
      </c>
      <c r="AD11" s="4" t="inlineStr">
        <is>
          <t xml:space="preserve"> </t>
        </is>
      </c>
      <c r="AE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7" t="n">
        <v>0.001</v>
      </c>
      <c r="Y12" s="7" t="n">
        <v>0.00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scription of down round or anti dilution trigger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a
down round or anti-dilution trigger event occurred resulting in the conversion rate on the Series F and the exercise price of the Series
F Warrants issued with the Series F adjusting down to $0.44 from $0.62 and $0.96, respectively (the “December Down Round Trigger”).</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Aggregate deemed dividend</t>
        </is>
      </c>
      <c r="B14" s="4" t="inlineStr">
        <is>
          <t xml:space="preserve"> </t>
        </is>
      </c>
      <c r="C14" s="4" t="inlineStr">
        <is>
          <t xml:space="preserve"> </t>
        </is>
      </c>
      <c r="D14" s="4" t="inlineStr">
        <is>
          <t xml:space="preserve"> </t>
        </is>
      </c>
      <c r="E14" s="4" t="inlineStr">
        <is>
          <t xml:space="preserve"> </t>
        </is>
      </c>
      <c r="F14" s="5" t="n">
        <v>4654918</v>
      </c>
      <c r="G14" s="4" t="inlineStr">
        <is>
          <t xml:space="preserve"> </t>
        </is>
      </c>
      <c r="H14" s="4" t="inlineStr">
        <is>
          <t xml:space="preserve"> </t>
        </is>
      </c>
      <c r="I14" s="4" t="inlineStr">
        <is>
          <t xml:space="preserve"> </t>
        </is>
      </c>
      <c r="J14" s="5" t="n">
        <v>25597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2245377</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3 years 7 days</t>
        </is>
      </c>
      <c r="Y15" s="4" t="inlineStr">
        <is>
          <t>3 years 7 days</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9" t="n">
        <v>0.6364</v>
      </c>
      <c r="Y16" s="9" t="n">
        <v>0.6949</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9" t="n">
        <v>0.0422</v>
      </c>
      <c r="Y17" s="9" t="n">
        <v>0.0347</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40520163</v>
      </c>
      <c r="Y18" s="6" t="n">
        <v>88466613</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umulative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339631</v>
      </c>
      <c r="Y19" s="5" t="n">
        <v>172596</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Weighted average remaining contractual term, E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1 year 5 months 26 days</t>
        </is>
      </c>
      <c r="Y20" s="4" t="inlineStr">
        <is>
          <t>3 years 3 months 29 days</t>
        </is>
      </c>
      <c r="Z20" s="4" t="inlineStr">
        <is>
          <t>4 years 3 months 7 days</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8" t="n">
        <v>0.32</v>
      </c>
      <c r="Y21" s="8" t="n">
        <v>0.66</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Number of shares issued acquisi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30000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ettlement of common stock from contingent liability related to Mea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28125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hare-Based Compensation Arrangement by Share-Based Payment Award, Options, Outstanding, 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2</v>
      </c>
      <c r="Y25" s="8" t="n">
        <v>2.18</v>
      </c>
      <c r="Z25" s="8" t="n">
        <v>2.88</v>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ggregate fair value of restricted stock units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839247</v>
      </c>
      <c r="Y26" s="5" t="n">
        <v>697361</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Lieu payment</t>
        </is>
      </c>
      <c r="B27" s="5" t="n">
        <v>55133</v>
      </c>
      <c r="C27" s="4" t="inlineStr">
        <is>
          <t xml:space="preserve"> </t>
        </is>
      </c>
      <c r="D27" s="4" t="inlineStr">
        <is>
          <t xml:space="preserve"> </t>
        </is>
      </c>
      <c r="E27" s="5" t="n">
        <v>1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305329</v>
      </c>
      <c r="Y28" s="5" t="n">
        <v>3420664</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umber of shares,Beginn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541667</v>
      </c>
      <c r="R29" s="4" t="inlineStr">
        <is>
          <t xml:space="preserve"> </t>
        </is>
      </c>
      <c r="S29" s="4" t="inlineStr">
        <is>
          <t xml:space="preserve"> </t>
        </is>
      </c>
      <c r="T29" s="6" t="n">
        <v>2541667</v>
      </c>
      <c r="U29" s="6" t="n">
        <v>2561231</v>
      </c>
      <c r="V29" s="6" t="n">
        <v>2561231</v>
      </c>
      <c r="W29" s="6" t="n">
        <v>2561231</v>
      </c>
      <c r="X29" s="6" t="n">
        <v>2561231</v>
      </c>
      <c r="Y29" s="6" t="n">
        <v>2541667</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Weighted average exercise price,Beginn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8" t="n">
        <v>2.88</v>
      </c>
      <c r="R30" s="4" t="inlineStr">
        <is>
          <t xml:space="preserve"> </t>
        </is>
      </c>
      <c r="S30" s="4" t="inlineStr">
        <is>
          <t xml:space="preserve"> </t>
        </is>
      </c>
      <c r="T30" s="8" t="n">
        <v>2.88</v>
      </c>
      <c r="U30" s="8" t="n">
        <v>2.18</v>
      </c>
      <c r="V30" s="8" t="n">
        <v>2.18</v>
      </c>
      <c r="W30" s="8" t="n">
        <v>2.18</v>
      </c>
      <c r="X30" s="8" t="n">
        <v>2.18</v>
      </c>
      <c r="Y30" s="8" t="n">
        <v>2.88</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Weighted average fair value,Beginn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1.57</v>
      </c>
      <c r="R31" s="4" t="inlineStr">
        <is>
          <t xml:space="preserve"> </t>
        </is>
      </c>
      <c r="S31" s="4" t="inlineStr">
        <is>
          <t xml:space="preserve"> </t>
        </is>
      </c>
      <c r="T31" s="8" t="n">
        <v>1.57</v>
      </c>
      <c r="U31" s="8" t="n">
        <v>1.19</v>
      </c>
      <c r="V31" s="8" t="n">
        <v>1.19</v>
      </c>
      <c r="W31" s="8" t="n">
        <v>1.19</v>
      </c>
      <c r="X31" s="8" t="n">
        <v>1.19</v>
      </c>
      <c r="Y31" s="8" t="n">
        <v>1.57</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ggregate intrinsic value, Begin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244029</v>
      </c>
      <c r="R32" s="4" t="inlineStr">
        <is>
          <t xml:space="preserve"> </t>
        </is>
      </c>
      <c r="S32" s="4" t="inlineStr">
        <is>
          <t xml:space="preserve"> </t>
        </is>
      </c>
      <c r="T32" s="5" t="n">
        <v>1244029</v>
      </c>
      <c r="U32" s="5" t="n">
        <v>31124</v>
      </c>
      <c r="V32" s="5" t="n">
        <v>31124</v>
      </c>
      <c r="W32" s="5" t="n">
        <v>31124</v>
      </c>
      <c r="X32" s="5" t="n">
        <v>31124</v>
      </c>
      <c r="Y32" s="5" t="n">
        <v>1244029</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Number of shares,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325000</v>
      </c>
      <c r="Y33" s="6" t="n">
        <v>512065</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Weighted average exercise price,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8" t="n">
        <v>0.32</v>
      </c>
      <c r="Y34" s="8" t="n">
        <v>0.66</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Weighted average fair value,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8" t="n">
        <v>0.15</v>
      </c>
      <c r="Y35" s="8" t="n">
        <v>0.32</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Weighted average remaining contractual term,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3 years 7 days</t>
        </is>
      </c>
      <c r="Y36" s="4" t="inlineStr">
        <is>
          <t>3 years 7 days</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umber of shares,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1850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8" t="n">
        <v>0.4</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Weighted average fair value,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8" t="n">
        <v>0.29</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umber of shares,Expired/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380999</v>
      </c>
      <c r="Y40" s="6" t="n">
        <v>-307501</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Weighted average exercise price,Expired/Forfe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8" t="n">
        <v>1.83</v>
      </c>
      <c r="Y41" s="8" t="n">
        <v>6.47</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Weighted average fair value,Expired/Forfe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8" t="n">
        <v>0.99</v>
      </c>
      <c r="Y42" s="8" t="n">
        <v>3.46</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Number of shares,E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2505232</v>
      </c>
      <c r="Y43" s="6" t="n">
        <v>2561231</v>
      </c>
      <c r="Z43" s="6" t="n">
        <v>2541667</v>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Weighted average exercise price,E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2</v>
      </c>
      <c r="Y44" s="8" t="n">
        <v>2.18</v>
      </c>
      <c r="Z44" s="8" t="n">
        <v>2.88</v>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Weighted average fair value,E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8" t="n">
        <v>1.08</v>
      </c>
      <c r="Y45" s="8" t="n">
        <v>1.19</v>
      </c>
      <c r="Z45" s="8" t="n">
        <v>1.57</v>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ggregate intrinsic value, E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2294</v>
      </c>
      <c r="Y46" s="5" t="n">
        <v>31124</v>
      </c>
      <c r="Z46" s="5" t="n">
        <v>1244029</v>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umber of shares,Exerci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2309199</v>
      </c>
      <c r="Y47" s="6" t="n">
        <v>2046309</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Weighted average exercise price,Exercis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8" t="n">
        <v>2.13</v>
      </c>
      <c r="Y48" s="8" t="n">
        <v>2.37</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Weighted average fair value,Exercis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8" t="n">
        <v>1.16</v>
      </c>
      <c r="Y49" s="8" t="n">
        <v>1.3</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Weighted average remaining contractual term, Exercis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1 year 3 months 7 days</t>
        </is>
      </c>
      <c r="Y50" s="4" t="inlineStr">
        <is>
          <t>3 years 21 days</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ggregate intrinsic value, Exercis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2294</v>
      </c>
      <c r="Y51" s="5" t="n">
        <v>31124</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Equity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ash compensation</t>
        </is>
      </c>
      <c r="B54" s="6" t="n">
        <v>30000</v>
      </c>
      <c r="C54" s="4" t="inlineStr">
        <is>
          <t xml:space="preserve"> </t>
        </is>
      </c>
      <c r="D54" s="4" t="inlineStr">
        <is>
          <t xml:space="preserve"> </t>
        </is>
      </c>
      <c r="E54" s="6" t="n">
        <v>3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Number of shares issued, restricted stock</t>
        </is>
      </c>
      <c r="B55" s="6" t="n">
        <v>9000</v>
      </c>
      <c r="C55" s="4" t="inlineStr">
        <is>
          <t xml:space="preserve"> </t>
        </is>
      </c>
      <c r="D55" s="4" t="inlineStr">
        <is>
          <t xml:space="preserve"> </t>
        </is>
      </c>
      <c r="E55" s="6" t="n">
        <v>153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Restricted stock awards</t>
        </is>
      </c>
      <c r="B56" s="6" t="n">
        <v>3000</v>
      </c>
      <c r="C56" s="4" t="inlineStr">
        <is>
          <t xml:space="preserve"> </t>
        </is>
      </c>
      <c r="D56" s="4" t="inlineStr">
        <is>
          <t xml:space="preserve"> </t>
        </is>
      </c>
      <c r="E56" s="6" t="n">
        <v>51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on Executive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Cash compensation</t>
        </is>
      </c>
      <c r="B59" s="5" t="n">
        <v>551333</v>
      </c>
      <c r="C59" s="4" t="inlineStr">
        <is>
          <t xml:space="preserve"> </t>
        </is>
      </c>
      <c r="D59" s="4" t="inlineStr">
        <is>
          <t xml:space="preserve"> </t>
        </is>
      </c>
      <c r="E59" s="5" t="n">
        <v>882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Non Executive Directors [Member] | Equity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Number of shares issued, restricted stock</t>
        </is>
      </c>
      <c r="B62" s="6" t="n">
        <v>90000</v>
      </c>
      <c r="C62" s="4" t="inlineStr">
        <is>
          <t xml:space="preserve"> </t>
        </is>
      </c>
      <c r="D62" s="4" t="inlineStr">
        <is>
          <t xml:space="preserve"> </t>
        </is>
      </c>
      <c r="E62" s="6" t="n">
        <v>9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Boar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ash compensation</t>
        </is>
      </c>
      <c r="B65" s="5" t="n">
        <v>55133</v>
      </c>
      <c r="C65" s="4" t="inlineStr">
        <is>
          <t xml:space="preserve"> </t>
        </is>
      </c>
      <c r="D65" s="4" t="inlineStr">
        <is>
          <t xml:space="preserve"> </t>
        </is>
      </c>
      <c r="E65" s="5" t="n">
        <v>4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1.01</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8" t="n">
        <v>1.01</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tock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46831</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hare based compensation, g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46367</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8" t="n">
        <v>1.13</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hare based compensation, g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425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tock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48025</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hare based compensation, g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111607</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hare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125000</v>
      </c>
      <c r="Z77" s="5" t="n">
        <v>545216</v>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hares issued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8" t="n">
        <v>1.12</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Board of Directors 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8" t="n">
        <v>1.57</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hare based compensation, g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5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Stock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4484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Allocated share based compensation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78500</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Restricted Stock Units (RS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ash compensation</t>
        </is>
      </c>
      <c r="B87" s="4" t="inlineStr">
        <is>
          <t xml:space="preserve"> </t>
        </is>
      </c>
      <c r="C87" s="4" t="inlineStr">
        <is>
          <t xml:space="preserve"> </t>
        </is>
      </c>
      <c r="D87" s="4" t="inlineStr">
        <is>
          <t xml:space="preserve"> </t>
        </is>
      </c>
      <c r="E87" s="5" t="n">
        <v>2647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Unrecognized 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39280</v>
      </c>
      <c r="Y88" s="6" t="n">
        <v>425878</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Stock compensation related to restricted stock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975282</v>
      </c>
      <c r="Y89" s="5" t="n">
        <v>1780234</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Number of shares,Beginn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147250</v>
      </c>
      <c r="R90" s="4" t="inlineStr">
        <is>
          <t xml:space="preserve"> </t>
        </is>
      </c>
      <c r="S90" s="4" t="inlineStr">
        <is>
          <t xml:space="preserve"> </t>
        </is>
      </c>
      <c r="T90" s="6" t="n">
        <v>1147250</v>
      </c>
      <c r="U90" s="6" t="n">
        <v>1028960</v>
      </c>
      <c r="V90" s="6" t="n">
        <v>1028960</v>
      </c>
      <c r="W90" s="6" t="n">
        <v>1028960</v>
      </c>
      <c r="X90" s="6" t="n">
        <v>1028960</v>
      </c>
      <c r="Y90" s="6" t="n">
        <v>114725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Weighted average grant date fair value,Beginn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8" t="n">
        <v>3.78</v>
      </c>
      <c r="R91" s="4" t="inlineStr">
        <is>
          <t xml:space="preserve"> </t>
        </is>
      </c>
      <c r="S91" s="4" t="inlineStr">
        <is>
          <t xml:space="preserve"> </t>
        </is>
      </c>
      <c r="T91" s="8" t="n">
        <v>3.78</v>
      </c>
      <c r="U91" s="8" t="n">
        <v>2.31</v>
      </c>
      <c r="V91" s="8" t="n">
        <v>2.31</v>
      </c>
      <c r="W91" s="8" t="n">
        <v>2.31</v>
      </c>
      <c r="X91" s="8" t="n">
        <v>2.31</v>
      </c>
      <c r="Y91" s="8" t="n">
        <v>3.78</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hare based compensation, g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3227151</v>
      </c>
      <c r="Y92" s="6" t="n">
        <v>749067</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Weighted average grant date fair value,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8" t="n">
        <v>0.26</v>
      </c>
      <c r="Y93" s="8" t="n">
        <v>0.93</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Cancel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173823</v>
      </c>
      <c r="Y94" s="6" t="n">
        <v>-271000</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Weighted average grant date fair value,Cancel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8" t="n">
        <v>1.45</v>
      </c>
      <c r="Y95" s="8" t="n">
        <v>2.79</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Vested and relea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1028788</v>
      </c>
      <c r="Y96" s="6" t="n">
        <v>-596357</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Weighted average grant date fair value,Vested and rele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8" t="n">
        <v>0.21</v>
      </c>
      <c r="Y97" s="8" t="n">
        <v>3.18</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Number of shares,E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3053500</v>
      </c>
      <c r="Y98" s="6" t="n">
        <v>1028960</v>
      </c>
      <c r="Z98" s="6" t="n">
        <v>1147250</v>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Weighted average grant date fair value,E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8" t="n">
        <v>0.9</v>
      </c>
      <c r="Y99" s="8" t="n">
        <v>2.31</v>
      </c>
      <c r="Z99" s="8" t="n">
        <v>3.78</v>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Ves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2860898</v>
      </c>
      <c r="Y100" s="6" t="n">
        <v>471484</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Weighted average grant date fair value,Ves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8" t="n">
        <v>0.93</v>
      </c>
      <c r="Y101" s="8" t="n">
        <v>3.23</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Nonves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6" t="n">
        <v>192602</v>
      </c>
      <c r="Y102" s="6" t="n">
        <v>557476</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Weighted average grant date fair value,Unves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8" t="n">
        <v>0.49</v>
      </c>
      <c r="Y103" s="8" t="n">
        <v>1.53</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Market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8" t="n">
        <v>0.42</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Restricted Stock Units (RSUs) [Member] |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hare based compensation, g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46367</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Share-Based Payment Arrangement,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Unrecognized stock-based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376797</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tock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1640430</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Cancellations Of Optio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Fair market val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378869</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Number of options cancell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6" t="n">
        <v>380999</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Cancellations of Options,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307501</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Estimated values of stock o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1063673</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2017 Omnibus Equity Incentive Pl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Common stock granted stock appreciation righ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6" t="n">
        <v>500000</v>
      </c>
      <c r="AD120" s="6" t="n">
        <v>500000</v>
      </c>
      <c r="AE120" s="4" t="inlineStr">
        <is>
          <t xml:space="preserve"> </t>
        </is>
      </c>
    </row>
    <row r="121">
      <c r="A121" s="4" t="inlineStr">
        <is>
          <t>Cash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5" t="n">
        <v>500000</v>
      </c>
      <c r="AD121" s="5" t="n">
        <v>500000</v>
      </c>
      <c r="AE121" s="4" t="inlineStr">
        <is>
          <t xml:space="preserve"> </t>
        </is>
      </c>
    </row>
    <row r="122">
      <c r="A122" s="4" t="inlineStr">
        <is>
          <t>2022 Executive Compensation Plan [Member] | Offic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Share based compensation, g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968690</v>
      </c>
      <c r="I124" s="6" t="n">
        <v>64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82813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2023 One Executive Compensation Pl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Number of shares issued, restrict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1250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2023 One Executive Compensation Plan [Member] | Chief Executive Office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Number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354107</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Number of shares issued, restrict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11607</v>
      </c>
      <c r="N131" s="4" t="inlineStr">
        <is>
          <t xml:space="preserve"> </t>
        </is>
      </c>
      <c r="O131" s="4" t="inlineStr">
        <is>
          <t xml:space="preserve"> </t>
        </is>
      </c>
      <c r="P131" s="4" t="inlineStr">
        <is>
          <t xml:space="preserve"> </t>
        </is>
      </c>
      <c r="Q131" s="4" t="inlineStr">
        <is>
          <t xml:space="preserve"> </t>
        </is>
      </c>
      <c r="R131" s="6" t="n">
        <v>75000</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42500</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Executive Compensation Pla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Shar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8" t="n">
        <v>1.1</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Share based compensation, g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625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Stock compensation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5" t="n">
        <v>68750</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ommon Stock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Antidilutive secur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64670912</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Antidilutive secur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10" t="n">
        <v>0.1247</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Antidilutive secur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10" t="n">
        <v>0.38</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Weighted average remaining contractual term, E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3 years 5 months 4 days</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Common Stock Warr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Dividend preferred stock</t>
        </is>
      </c>
      <c r="B145" s="4" t="inlineStr">
        <is>
          <t xml:space="preserve"> </t>
        </is>
      </c>
      <c r="C145" s="4" t="inlineStr">
        <is>
          <t xml:space="preserve"> </t>
        </is>
      </c>
      <c r="D145" s="4" t="inlineStr">
        <is>
          <t xml:space="preserve"> </t>
        </is>
      </c>
      <c r="E145" s="4" t="inlineStr">
        <is>
          <t xml:space="preserve"> </t>
        </is>
      </c>
      <c r="F145" s="6" t="n">
        <v>787823</v>
      </c>
      <c r="G145" s="4" t="inlineStr">
        <is>
          <t xml:space="preserve"> </t>
        </is>
      </c>
      <c r="H145" s="4" t="inlineStr">
        <is>
          <t xml:space="preserve"> </t>
        </is>
      </c>
      <c r="I145" s="4" t="inlineStr">
        <is>
          <t xml:space="preserve"> </t>
        </is>
      </c>
      <c r="J145" s="6" t="n">
        <v>38226</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Series F Convertible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Dividend preferred stock</t>
        </is>
      </c>
      <c r="B148" s="4" t="inlineStr">
        <is>
          <t xml:space="preserve"> </t>
        </is>
      </c>
      <c r="C148" s="4" t="inlineStr">
        <is>
          <t xml:space="preserve"> </t>
        </is>
      </c>
      <c r="D148" s="4" t="inlineStr">
        <is>
          <t xml:space="preserve"> </t>
        </is>
      </c>
      <c r="E148" s="4" t="inlineStr">
        <is>
          <t xml:space="preserve"> </t>
        </is>
      </c>
      <c r="F148" s="5" t="n">
        <v>3867095</v>
      </c>
      <c r="G148" s="4" t="inlineStr">
        <is>
          <t xml:space="preserve"> </t>
        </is>
      </c>
      <c r="H148" s="4" t="inlineStr">
        <is>
          <t xml:space="preserve"> </t>
        </is>
      </c>
      <c r="I148" s="4" t="inlineStr">
        <is>
          <t xml:space="preserve"> </t>
        </is>
      </c>
      <c r="J148" s="5" t="n">
        <v>21775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5" t="n">
        <v>583200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Exercise price</t>
        </is>
      </c>
      <c r="B151" s="4" t="inlineStr">
        <is>
          <t xml:space="preserve"> </t>
        </is>
      </c>
      <c r="C151" s="4" t="inlineStr">
        <is>
          <t xml:space="preserve"> </t>
        </is>
      </c>
      <c r="D151" s="10" t="n">
        <v>0.1247</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10" t="n">
        <v>0.1247</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Number of share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18220000</v>
      </c>
      <c r="Y152" s="6" t="n">
        <v>4251151</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Aggregate purchase price,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5" t="n">
        <v>18220</v>
      </c>
      <c r="Y153" s="5" t="n">
        <v>4251</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Common stock,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10" t="n">
        <v>0.0001</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Shares conver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500000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Number of shares issued acquisi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6" t="n">
        <v>1927407</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Number of shares issued acquisition,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5" t="n">
        <v>1927</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Settlement of common stock from contingent liability related to Measu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5" t="n">
        <v>-499</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Number of shares issued, restricted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6" t="n">
        <v>1028788</v>
      </c>
      <c r="Y159" s="6" t="n">
        <v>482191</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Market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8" t="n">
        <v>0.1</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Share based compens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Number of shares,Exerci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6" t="n">
        <v>-185000</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Common Stock One [Member] | Chief Executive Offic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Shar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8" t="n">
        <v>5.4</v>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Share based compensation, g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6" t="n">
        <v>125000</v>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Common Stock Two [Member] | Chief Executive Office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Shar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8" t="n">
        <v>2.94</v>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Share based compensation, g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6" t="n">
        <v>75000</v>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Series F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Exercise price</t>
        </is>
      </c>
      <c r="B173" s="4" t="inlineStr">
        <is>
          <t xml:space="preserve"> </t>
        </is>
      </c>
      <c r="C173" s="4" t="inlineStr">
        <is>
          <t xml:space="preserve"> </t>
        </is>
      </c>
      <c r="D173" s="4" t="inlineStr">
        <is>
          <t xml:space="preserve"> </t>
        </is>
      </c>
      <c r="E173" s="4" t="inlineStr">
        <is>
          <t xml:space="preserve"> </t>
        </is>
      </c>
      <c r="F173" s="8" t="n">
        <v>0.25</v>
      </c>
      <c r="G173" s="8" t="n">
        <v>0.25</v>
      </c>
      <c r="H173" s="4" t="inlineStr">
        <is>
          <t xml:space="preserve"> </t>
        </is>
      </c>
      <c r="I173" s="4" t="inlineStr">
        <is>
          <t xml:space="preserve"> </t>
        </is>
      </c>
      <c r="J173" s="8" t="n">
        <v>0.44</v>
      </c>
      <c r="K173" s="8" t="n">
        <v>0.96</v>
      </c>
      <c r="L173" s="4" t="inlineStr">
        <is>
          <t xml:space="preserve"> </t>
        </is>
      </c>
      <c r="M173" s="4" t="inlineStr">
        <is>
          <t xml:space="preserve"> </t>
        </is>
      </c>
      <c r="N173" s="8" t="n">
        <v>0.2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Common Stock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Exerci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12" t="n">
        <v>0.44</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Deemed dividend on common stock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5" t="n">
        <v>565161</v>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Additional Warra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Cash compens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7142715</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Exerci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8" t="n">
        <v>0.42</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Aggregate purchase price of warra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3000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Series F Convertible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Exercise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8" t="n">
        <v>0.25</v>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Preferred Series F Convertible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Exercis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12" t="n">
        <v>0.44</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Conversion price</t>
        </is>
      </c>
      <c r="B189" s="4" t="inlineStr">
        <is>
          <t xml:space="preserve"> </t>
        </is>
      </c>
      <c r="C189" s="4" t="inlineStr">
        <is>
          <t xml:space="preserve"> </t>
        </is>
      </c>
      <c r="D189" s="4" t="inlineStr">
        <is>
          <t xml:space="preserve"> </t>
        </is>
      </c>
      <c r="E189" s="4" t="inlineStr">
        <is>
          <t xml:space="preserve"> </t>
        </is>
      </c>
      <c r="F189" s="8" t="n">
        <v>0.42</v>
      </c>
      <c r="G189" s="4" t="inlineStr">
        <is>
          <t xml:space="preserve"> </t>
        </is>
      </c>
      <c r="H189" s="4" t="inlineStr">
        <is>
          <t xml:space="preserve"> </t>
        </is>
      </c>
      <c r="I189" s="4" t="inlineStr">
        <is>
          <t xml:space="preserve"> </t>
        </is>
      </c>
      <c r="J189" s="8" t="n">
        <v>0.42</v>
      </c>
      <c r="K189" s="8" t="n">
        <v>0.62</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Par value of st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5" t="n">
        <v>1000</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Dividend rate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11" t="n">
        <v>0.05</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Dividend preferred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5" t="n">
        <v>1680216</v>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Series F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Expected ter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3 years</t>
        </is>
      </c>
      <c r="K195" s="4" t="inlineStr">
        <is>
          <t>3 years</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2 years 6 months</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Volatility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1" t="n">
        <v>1.31</v>
      </c>
      <c r="K196" s="11" t="n">
        <v>1.5</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11" t="n">
        <v>1.06</v>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Risk free 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9" t="n">
        <v>0.0446</v>
      </c>
      <c r="K197" s="9" t="n">
        <v>0.0377</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9" t="n">
        <v>0.0428</v>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Expected dividend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1" t="n">
        <v>0</v>
      </c>
      <c r="K198" s="11" t="n">
        <v>0</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11" t="n">
        <v>0</v>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Additional Series F Preferred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Converted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2381</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Conversion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8" t="n">
        <v>0.42</v>
      </c>
      <c r="K202" s="4" t="inlineStr">
        <is>
          <t xml:space="preserve"> </t>
        </is>
      </c>
      <c r="L202" s="4" t="inlineStr">
        <is>
          <t xml:space="preserve"> </t>
        </is>
      </c>
      <c r="M202" s="4" t="inlineStr">
        <is>
          <t xml:space="preserve"> </t>
        </is>
      </c>
      <c r="N202" s="8" t="n">
        <v>0.42</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Par value of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100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Additional shares purchas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30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Series F Convertible Preferred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Conversion pri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8" t="n">
        <v>0.1</v>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Common stock, shares issu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3000</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Shares convert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6" t="n">
        <v>3588</v>
      </c>
      <c r="Y209" s="6" t="n">
        <v>4137</v>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Shares issued upon convers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6" t="n">
        <v>17304762</v>
      </c>
      <c r="Y210" s="6" t="n">
        <v>6804545</v>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Series F Preferred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Preferred stock shares authoriz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6" t="n">
        <v>35000</v>
      </c>
      <c r="Y213" s="6" t="n">
        <v>35000</v>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Aggregate deemed dividen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5" t="n">
        <v>6697016</v>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Share pri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8" t="n">
        <v>0.44</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Exercise of Common Stock Option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Number of 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6" t="n">
        <v>185000</v>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Proceeds from common st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5" t="n">
        <v>74350</v>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Share-Based Compensation Arrangement by Share-Based Payment Award, Options, Outstanding, Weighted Average Exercise Pri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8" t="n">
        <v>0.31</v>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Share-Based Payment Arrangement, Option, Exercise Price Range, Exercisable, Weighted Average Exercise Pri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12" t="n">
        <v>0.41</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Weighted average exercise price,E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8" t="n">
        <v>0.31</v>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Equity Option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Unrecognized stock-based compensation expens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5" t="n">
        <v>37409</v>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Recognized compensation related par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5" t="n">
        <v>330047</v>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Minim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Percentage of beneficial ownership limit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9" t="n">
        <v>0.0499</v>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Minimum [Member] | 2017 Omnibus Equity Incentive Pla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Common Stock reserved for issuan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6" t="n">
        <v>10000000</v>
      </c>
      <c r="AB232" s="4" t="inlineStr">
        <is>
          <t xml:space="preserve"> </t>
        </is>
      </c>
      <c r="AC232" s="6" t="n">
        <v>4000000</v>
      </c>
      <c r="AD232" s="6" t="n">
        <v>3000000</v>
      </c>
      <c r="AE232" s="6" t="n">
        <v>2000000</v>
      </c>
    </row>
    <row r="233">
      <c r="A233" s="4" t="inlineStr">
        <is>
          <t>Maximum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Percentage of beneficial ownership limita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9" t="n">
        <v>0.0999</v>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Maximum [Member] | 2017 Omnibus Equity Incentive Pla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Common Stock reserved for issuanc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6" t="n">
        <v>15000000</v>
      </c>
      <c r="AB238" s="4" t="inlineStr">
        <is>
          <t xml:space="preserve"> </t>
        </is>
      </c>
      <c r="AC238" s="6" t="n">
        <v>10000000</v>
      </c>
      <c r="AD238" s="6" t="n">
        <v>4000000</v>
      </c>
      <c r="AE238" s="6" t="n">
        <v>3000000</v>
      </c>
    </row>
    <row r="239">
      <c r="A239" s="4" t="inlineStr">
        <is>
          <t>Maximum [Member] | Series F Option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3" t="inlineStr">
        <is>
          <t>Class of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Additional shares purchas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6" t="n">
        <v>25000000</v>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Issuances Of Options To Officers And Director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Exercise pri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8" t="n">
        <v>0.45</v>
      </c>
      <c r="V244" s="8" t="n">
        <v>0.23</v>
      </c>
      <c r="W244" s="8" t="n">
        <v>0.17</v>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Restricted stock units granted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6" t="n">
        <v>150000</v>
      </c>
      <c r="V245" s="6" t="n">
        <v>125000</v>
      </c>
      <c r="W245" s="6" t="n">
        <v>50000</v>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Fair market valu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5" t="n">
        <v>31350</v>
      </c>
      <c r="V246" s="5" t="n">
        <v>13000</v>
      </c>
      <c r="W246" s="5" t="n">
        <v>3750</v>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Fair value market pr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8" t="n">
        <v>0.1</v>
      </c>
      <c r="W247" s="8" t="n">
        <v>0.08</v>
      </c>
      <c r="X247" s="8" t="n">
        <v>0.21</v>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Issuances Of Options To Officers And Directors [Member] | September 30, 2023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3" t="inlineStr">
        <is>
          <t>Class of Stock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Stock-based compensation expens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5" t="n">
        <v>234</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Issuances Of Options To Officers And Directors [Member] | June 2023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3" t="inlineStr">
        <is>
          <t>Class of Stock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Stock-based compensation expens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6" t="n">
        <v>2945</v>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Issuances Of Options To Officers And Directors [Member] | March 31, 2023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Stock-based compensation expens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5" t="n">
        <v>11158</v>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Issuances Directors And Officer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3" t="inlineStr">
        <is>
          <t>Class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Share based compens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5" t="n">
        <v>60515</v>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Restricted stock units granted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6" t="n">
        <v>512065</v>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Fair market valu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5" t="n">
        <v>162663</v>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Issuances Directors And Officer [Member] | Minimum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3" t="inlineStr">
        <is>
          <t>Class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Exercise pric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8" t="n">
        <v>0.17</v>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Issuances Directors And Officer [Member] | Maximum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3" t="inlineStr">
        <is>
          <t>Class of Stock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Exercise pric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8" t="n">
        <v>0.5600000000000001</v>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Purchase Agreemen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3" t="inlineStr">
        <is>
          <t>Class of Stock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Cash compensation</t>
        </is>
      </c>
      <c r="B270" s="4" t="inlineStr">
        <is>
          <t xml:space="preserve"> </t>
        </is>
      </c>
      <c r="C270" s="4" t="inlineStr">
        <is>
          <t xml:space="preserve"> </t>
        </is>
      </c>
      <c r="D270" s="4" t="inlineStr">
        <is>
          <t xml:space="preserve"> </t>
        </is>
      </c>
      <c r="E270" s="4" t="inlineStr">
        <is>
          <t xml:space="preserve"> </t>
        </is>
      </c>
      <c r="F270" s="4" t="inlineStr">
        <is>
          <t xml:space="preserve"> </t>
        </is>
      </c>
      <c r="G270" s="6" t="n">
        <v>25080000</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Exercise price</t>
        </is>
      </c>
      <c r="B271" s="4" t="inlineStr">
        <is>
          <t xml:space="preserve"> </t>
        </is>
      </c>
      <c r="C271" s="4" t="inlineStr">
        <is>
          <t xml:space="preserve"> </t>
        </is>
      </c>
      <c r="D271" s="4" t="inlineStr">
        <is>
          <t xml:space="preserve"> </t>
        </is>
      </c>
      <c r="E271" s="4" t="inlineStr">
        <is>
          <t xml:space="preserve"> </t>
        </is>
      </c>
      <c r="F271" s="4" t="inlineStr">
        <is>
          <t xml:space="preserve"> </t>
        </is>
      </c>
      <c r="G271" s="8" t="n">
        <v>0.38</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Purchase of common st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5 years 6 months</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Number of shares issued</t>
        </is>
      </c>
      <c r="B273" s="4" t="inlineStr">
        <is>
          <t xml:space="preserve"> </t>
        </is>
      </c>
      <c r="C273" s="4" t="inlineStr">
        <is>
          <t xml:space="preserve"> </t>
        </is>
      </c>
      <c r="D273" s="4" t="inlineStr">
        <is>
          <t xml:space="preserve"> </t>
        </is>
      </c>
      <c r="E273" s="4" t="inlineStr">
        <is>
          <t xml:space="preserve"> </t>
        </is>
      </c>
      <c r="F273" s="4" t="inlineStr">
        <is>
          <t xml:space="preserve"> </t>
        </is>
      </c>
      <c r="G273" s="6" t="n">
        <v>16720000</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Proceeds from common stock</t>
        </is>
      </c>
      <c r="B274" s="4" t="inlineStr">
        <is>
          <t xml:space="preserve"> </t>
        </is>
      </c>
      <c r="C274" s="4" t="inlineStr">
        <is>
          <t xml:space="preserve"> </t>
        </is>
      </c>
      <c r="D274" s="4" t="inlineStr">
        <is>
          <t xml:space="preserve"> </t>
        </is>
      </c>
      <c r="E274" s="4" t="inlineStr">
        <is>
          <t xml:space="preserve"> </t>
        </is>
      </c>
      <c r="F274" s="4" t="inlineStr">
        <is>
          <t xml:space="preserve"> </t>
        </is>
      </c>
      <c r="G274" s="5" t="n">
        <v>3817400</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Purchase Agreement [Member] | Investo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3" t="inlineStr">
        <is>
          <t>Class of Stock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Number of shares sold</t>
        </is>
      </c>
      <c r="B277" s="4" t="inlineStr">
        <is>
          <t xml:space="preserve"> </t>
        </is>
      </c>
      <c r="C277" s="4" t="inlineStr">
        <is>
          <t xml:space="preserve"> </t>
        </is>
      </c>
      <c r="D277" s="4" t="inlineStr">
        <is>
          <t xml:space="preserve"> </t>
        </is>
      </c>
      <c r="E277" s="4" t="inlineStr">
        <is>
          <t xml:space="preserve"> </t>
        </is>
      </c>
      <c r="F277" s="4" t="inlineStr">
        <is>
          <t xml:space="preserve"> </t>
        </is>
      </c>
      <c r="G277" s="6" t="n">
        <v>16720000</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Price per share</t>
        </is>
      </c>
      <c r="B278" s="4" t="inlineStr">
        <is>
          <t xml:space="preserve"> </t>
        </is>
      </c>
      <c r="C278" s="4" t="inlineStr">
        <is>
          <t xml:space="preserve"> </t>
        </is>
      </c>
      <c r="D278" s="4" t="inlineStr">
        <is>
          <t xml:space="preserve"> </t>
        </is>
      </c>
      <c r="E278" s="4" t="inlineStr">
        <is>
          <t xml:space="preserve"> </t>
        </is>
      </c>
      <c r="F278" s="4" t="inlineStr">
        <is>
          <t xml:space="preserve"> </t>
        </is>
      </c>
      <c r="G278" s="8" t="n">
        <v>0.25</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Cash compensation</t>
        </is>
      </c>
      <c r="B279" s="4" t="inlineStr">
        <is>
          <t xml:space="preserve"> </t>
        </is>
      </c>
      <c r="C279" s="4" t="inlineStr">
        <is>
          <t xml:space="preserve"> </t>
        </is>
      </c>
      <c r="D279" s="4" t="inlineStr">
        <is>
          <t xml:space="preserve"> </t>
        </is>
      </c>
      <c r="E279" s="4" t="inlineStr">
        <is>
          <t xml:space="preserve"> </t>
        </is>
      </c>
      <c r="F279" s="4" t="inlineStr">
        <is>
          <t xml:space="preserve"> </t>
        </is>
      </c>
      <c r="G279" s="6" t="n">
        <v>25080000</v>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Exercise price</t>
        </is>
      </c>
      <c r="B280" s="4" t="inlineStr">
        <is>
          <t xml:space="preserve"> </t>
        </is>
      </c>
      <c r="C280" s="4" t="inlineStr">
        <is>
          <t xml:space="preserve"> </t>
        </is>
      </c>
      <c r="D280" s="4" t="inlineStr">
        <is>
          <t xml:space="preserve"> </t>
        </is>
      </c>
      <c r="E280" s="4" t="inlineStr">
        <is>
          <t xml:space="preserve"> </t>
        </is>
      </c>
      <c r="F280" s="4" t="inlineStr">
        <is>
          <t xml:space="preserve"> </t>
        </is>
      </c>
      <c r="G280" s="8" t="n">
        <v>0.38</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Gross proceeds</t>
        </is>
      </c>
      <c r="B281" s="4" t="inlineStr">
        <is>
          <t xml:space="preserve"> </t>
        </is>
      </c>
      <c r="C281" s="4" t="inlineStr">
        <is>
          <t xml:space="preserve"> </t>
        </is>
      </c>
      <c r="D281" s="4" t="inlineStr">
        <is>
          <t xml:space="preserve"> </t>
        </is>
      </c>
      <c r="E281" s="4" t="inlineStr">
        <is>
          <t xml:space="preserve"> </t>
        </is>
      </c>
      <c r="F281" s="4" t="inlineStr">
        <is>
          <t xml:space="preserve"> </t>
        </is>
      </c>
      <c r="G281" s="5" t="n">
        <v>4180000</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Securities Purchase Agreement [Member] | Series F Preferred Stoc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Number of shares,Exercis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6" t="n">
        <v>-16129032</v>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Securities Purchase Agreement [Member] | Investor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Number of shares sol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6" t="n">
        <v>1500000</v>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Price per share</t>
        </is>
      </c>
      <c r="B288" s="4" t="inlineStr">
        <is>
          <t xml:space="preserve"> </t>
        </is>
      </c>
      <c r="C288" s="4" t="inlineStr">
        <is>
          <t xml:space="preserve"> </t>
        </is>
      </c>
      <c r="D288" s="8" t="n">
        <v>0.1</v>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8" t="n">
        <v>0.1</v>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Aggregate purchase pric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5" t="n">
        <v>150000</v>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Series F Agreement [Member] | Series F Warrant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3" t="inlineStr">
        <is>
          <t>Class of Stock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Exercise pric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8" t="n">
        <v>0.96</v>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Number of warrants to purchas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6" t="n">
        <v>16129032</v>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4" t="inlineStr">
        <is>
          <t>Addiitonal gross proceed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5" t="n">
        <v>10000000</v>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Series F Agreement [Member] | Preferred Series F Convertible Stoc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3" t="inlineStr">
        <is>
          <t>Class of Stock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4" t="inlineStr">
        <is>
          <t>Number of shares issu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6" t="n">
        <v>10000</v>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Preferred stock shares authoriz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6" t="n">
        <v>35000</v>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Aggregate purchase price,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5" t="n">
        <v>10000000</v>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4" t="inlineStr">
        <is>
          <t>Gross proceed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5" t="n">
        <v>9920000</v>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Converted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6" t="n">
        <v>16129032</v>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Conversion pric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8" t="n">
        <v>0.62</v>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4" t="inlineStr">
        <is>
          <t>Assignment Agree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3" t="inlineStr">
        <is>
          <t>Class of Stock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Preferred stock additional investment</t>
        </is>
      </c>
      <c r="B305" s="4" t="inlineStr">
        <is>
          <t xml:space="preserve"> </t>
        </is>
      </c>
      <c r="C305" s="4" t="inlineStr">
        <is>
          <t xml:space="preserve"> </t>
        </is>
      </c>
      <c r="D305" s="5" t="n">
        <v>1850000</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5" t="n">
        <v>1850000</v>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4" t="inlineStr">
        <is>
          <t>Assignment Agreement [Member] | Series F Convertible Preferred Stock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3" t="inlineStr">
        <is>
          <t>Class of Stock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Dividend preferred stock</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5" t="n">
        <v>865016</v>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Assignment Agreement [Member] | Common Stock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3" t="inlineStr">
        <is>
          <t>Class of Stock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Conversion price</t>
        </is>
      </c>
      <c r="B311" s="4" t="inlineStr">
        <is>
          <t xml:space="preserve"> </t>
        </is>
      </c>
      <c r="C311" s="4" t="inlineStr">
        <is>
          <t xml:space="preserve"> </t>
        </is>
      </c>
      <c r="D311" s="10" t="n">
        <v>0.1247</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4" t="inlineStr">
        <is>
          <t>Assignment Agreement [Member] | Series F Convertible Preferred Stock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3" t="inlineStr">
        <is>
          <t>Class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Purchase of common stock</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6" t="n">
        <v>1850</v>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Assignment Agreement [Member] | Series F Preferred Stock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3" t="inlineStr">
        <is>
          <t>Class of Stock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Purchase of common stock</t>
        </is>
      </c>
      <c r="B317" s="4" t="inlineStr">
        <is>
          <t xml:space="preserve"> </t>
        </is>
      </c>
      <c r="C317" s="4" t="inlineStr">
        <is>
          <t xml:space="preserve"> </t>
        </is>
      </c>
      <c r="D317" s="6" t="n">
        <v>1850</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6" t="n">
        <v>1850</v>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Conversion Shares</t>
        </is>
      </c>
      <c r="B318" s="4" t="inlineStr">
        <is>
          <t xml:space="preserve"> </t>
        </is>
      </c>
      <c r="C318" s="4" t="inlineStr">
        <is>
          <t xml:space="preserve"> </t>
        </is>
      </c>
      <c r="D318" s="6" t="n">
        <v>14835605</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6" t="n">
        <v>14835605</v>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Assignment Agreement [Member] | Common Stoc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3" t="inlineStr">
        <is>
          <t>Class of Stock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Purchase of common stock</t>
        </is>
      </c>
      <c r="B321" s="4" t="inlineStr">
        <is>
          <t xml:space="preserve"> </t>
        </is>
      </c>
      <c r="C321" s="4" t="inlineStr">
        <is>
          <t xml:space="preserve"> </t>
        </is>
      </c>
      <c r="D321" s="6" t="n">
        <v>14835605</v>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6" t="n">
        <v>14835605</v>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4" t="inlineStr">
        <is>
          <t>Engagement Agreement [Member] | Common Stock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3" t="inlineStr">
        <is>
          <t>Class of Stock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Purchase of common st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6" t="n">
        <v>1483560</v>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4" t="inlineStr">
        <is>
          <t>Engagement Agreement [Member] | Warrant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3" t="inlineStr">
        <is>
          <t>Class of Stock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Purchase of common st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5 years</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4" t="inlineStr">
        <is>
          <t>Purchase of preferred stock</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11" t="n">
        <v>0.1</v>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At The Market Sales Agreement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3" t="inlineStr">
        <is>
          <t>Class of Stock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4" t="inlineStr">
        <is>
          <t>Number of shares sol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6" t="n">
        <v>4251151</v>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Proceeds from sale of stock</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5" t="n">
        <v>4583341</v>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4" t="inlineStr">
        <is>
          <t>Issuance cos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5" t="n">
        <v>141754</v>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4" t="inlineStr">
        <is>
          <t>At The Market Sales Agreement [Member] | Minimum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3" t="inlineStr">
        <is>
          <t>Class of Stock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4" t="inlineStr">
        <is>
          <t>Share pric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8" t="n">
        <v>1.04</v>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4" t="inlineStr">
        <is>
          <t>At The Market Sales Agreement [Member] | Maximum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3" t="inlineStr">
        <is>
          <t>Class of Stock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4" t="inlineStr">
        <is>
          <t>Share pric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8" t="n">
        <v>1.18</v>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4" t="inlineStr">
        <is>
          <t>Sense Fly SA Purchase Agreement [Member] | Sensefly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3" t="inlineStr">
        <is>
          <t>Class of Stock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4" t="inlineStr">
        <is>
          <t>Number of shares issued acquisitio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6" t="n">
        <v>1927407</v>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4" t="inlineStr">
        <is>
          <t>Number of shares issued acquisition, valu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5" t="n">
        <v>3000000</v>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Measure Acquisition Purchase Agreement [Member] | Common Stock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3" t="inlineStr">
        <is>
          <t>Class of Stock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row>
    <row r="346">
      <c r="A346" s="4" t="inlineStr">
        <is>
          <t>Number of shares issued acquisition</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6" t="n">
        <v>5319145</v>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Number of shares issued acquisition hel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6" t="n">
        <v>997338</v>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4" t="inlineStr">
        <is>
          <t>Settlement Agreement [Member] | Common Stock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3" t="inlineStr">
        <is>
          <t>Class of Stock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4" t="inlineStr">
        <is>
          <t>Number of shares issued acquisition</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6" t="n">
        <v>997338</v>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4" t="inlineStr">
        <is>
          <t>Number of shares issued acquisitio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6" t="n">
        <v>498669</v>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4" t="inlineStr">
        <is>
          <t>Settlement of common stock from contingent liability related to Measur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5" t="n">
        <v>2812500</v>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row>
    <row r="353">
      <c r="A353" s="4" t="inlineStr">
        <is>
          <t>Resignation Agreement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3" t="inlineStr">
        <is>
          <t>Class of Stock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row>
    <row r="355">
      <c r="A355" s="4" t="inlineStr">
        <is>
          <t>Share based compensation, grants</t>
        </is>
      </c>
      <c r="B355" s="4" t="inlineStr">
        <is>
          <t xml:space="preserve"> </t>
        </is>
      </c>
      <c r="C355" s="6" t="n">
        <v>579923</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sheetData>
  <mergeCells count="3">
    <mergeCell ref="A1:A2"/>
    <mergeCell ref="S1:T1"/>
    <mergeCell ref="X1:Z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Net Periodic Benefit (Details)</t>
        </is>
      </c>
      <c r="B1" s="2" t="inlineStr">
        <is>
          <t>12 Months Ended</t>
        </is>
      </c>
    </row>
    <row r="2">
      <c r="B2" s="2" t="inlineStr">
        <is>
          <t>Dec. 31, 2023 USD ($)</t>
        </is>
      </c>
    </row>
    <row r="3">
      <c r="A3" s="3" t="inlineStr">
        <is>
          <t>Retirement Plans</t>
        </is>
      </c>
      <c r="B3" s="4" t="inlineStr">
        <is>
          <t xml:space="preserve"> </t>
        </is>
      </c>
    </row>
    <row r="4">
      <c r="A4" s="4" t="inlineStr">
        <is>
          <t>Service cost</t>
        </is>
      </c>
      <c r="B4" s="5" t="n">
        <v>259031</v>
      </c>
    </row>
    <row r="5">
      <c r="A5" s="4" t="inlineStr">
        <is>
          <t>Interest cost</t>
        </is>
      </c>
      <c r="B5" s="6" t="n">
        <v>66136</v>
      </c>
    </row>
    <row r="6">
      <c r="A6" s="4" t="inlineStr">
        <is>
          <t>Expected return on plan assets</t>
        </is>
      </c>
      <c r="B6" s="6" t="n">
        <v>-133373</v>
      </c>
    </row>
    <row r="7">
      <c r="A7" s="4" t="inlineStr">
        <is>
          <t>Amortization of prior service cost (credit)</t>
        </is>
      </c>
      <c r="B7" s="6" t="n">
        <v>-2205</v>
      </c>
    </row>
    <row r="8">
      <c r="A8" s="4" t="inlineStr">
        <is>
          <t>Loss recognized due to settlements and curtailments</t>
        </is>
      </c>
      <c r="B8" s="6" t="n">
        <v>38579</v>
      </c>
    </row>
    <row r="9">
      <c r="A9" s="4" t="inlineStr">
        <is>
          <t>Net periodic pension benefit cost</t>
        </is>
      </c>
      <c r="B9" s="5" t="n">
        <v>2281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Schedule of Projected Benefit Obligation for the Period (Details)</t>
        </is>
      </c>
      <c r="B1" s="2" t="inlineStr">
        <is>
          <t>12 Months Ended</t>
        </is>
      </c>
    </row>
    <row r="2">
      <c r="B2" s="2" t="inlineStr">
        <is>
          <t>Dec. 31, 2023 USD ($)</t>
        </is>
      </c>
    </row>
    <row r="3">
      <c r="A3" s="3" t="inlineStr">
        <is>
          <t>Retirement Plans</t>
        </is>
      </c>
      <c r="B3" s="4" t="inlineStr">
        <is>
          <t xml:space="preserve"> </t>
        </is>
      </c>
    </row>
    <row r="4">
      <c r="A4" s="4" t="inlineStr">
        <is>
          <t>PBO, beginning of period</t>
        </is>
      </c>
      <c r="B4" s="5" t="n">
        <v>3299621</v>
      </c>
    </row>
    <row r="5">
      <c r="A5" s="4" t="inlineStr">
        <is>
          <t>Service cost</t>
        </is>
      </c>
      <c r="B5" s="6" t="n">
        <v>259031</v>
      </c>
    </row>
    <row r="6">
      <c r="A6" s="4" t="inlineStr">
        <is>
          <t>Interest cost</t>
        </is>
      </c>
      <c r="B6" s="6" t="n">
        <v>66136</v>
      </c>
    </row>
    <row r="7">
      <c r="A7" s="4" t="inlineStr">
        <is>
          <t>Plan participation contributions</t>
        </is>
      </c>
      <c r="B7" s="6" t="n">
        <v>207225</v>
      </c>
    </row>
    <row r="8">
      <c r="A8" s="4" t="inlineStr">
        <is>
          <t>Actuarial (gains) / losses</t>
        </is>
      </c>
      <c r="B8" s="6" t="n">
        <v>87078</v>
      </c>
    </row>
    <row r="9">
      <c r="A9" s="4" t="inlineStr">
        <is>
          <t>Benefits paid through plan assets</t>
        </is>
      </c>
      <c r="B9" s="6" t="n">
        <v>-84874</v>
      </c>
    </row>
    <row r="10">
      <c r="A10" s="4" t="inlineStr">
        <is>
          <t>Plan amendments related to statutory changes</t>
        </is>
      </c>
      <c r="B10" s="6" t="n">
        <v>-1225712</v>
      </c>
    </row>
    <row r="11">
      <c r="A11" s="4" t="inlineStr">
        <is>
          <t>Foreign currency exchange rate changes</t>
        </is>
      </c>
      <c r="B11" s="6" t="n">
        <v>269346</v>
      </c>
    </row>
    <row r="12">
      <c r="A12" s="4" t="inlineStr">
        <is>
          <t>PBO, ending of period</t>
        </is>
      </c>
      <c r="B12" s="6" t="n">
        <v>2877851</v>
      </c>
    </row>
    <row r="13">
      <c r="A13" s="4" t="inlineStr">
        <is>
          <t>Component representing future salary increases</t>
        </is>
      </c>
      <c r="B13" s="6" t="n">
        <v>-98669</v>
      </c>
    </row>
    <row r="14">
      <c r="A14" s="4" t="inlineStr">
        <is>
          <t>Accumulated benefit obligation</t>
        </is>
      </c>
      <c r="B14" s="5" t="n">
        <v>27791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ined Benefit Plan Assets by Major Categorie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Total fair value of plan assets</t>
        </is>
      </c>
      <c r="B3" s="5" t="n">
        <v>2661718</v>
      </c>
      <c r="C3" s="5" t="n">
        <v>3296403</v>
      </c>
    </row>
    <row r="4">
      <c r="A4" s="4" t="inlineStr">
        <is>
          <t>Defined Benefit Plan, Cash and Cash Equivalents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Total fair value of plan assets</t>
        </is>
      </c>
      <c r="B6" s="6" t="n">
        <v>117463</v>
      </c>
      <c r="C6" s="6" t="n">
        <v>279883</v>
      </c>
    </row>
    <row r="7">
      <c r="A7" s="4" t="inlineStr">
        <is>
          <t>Defined Benefit Plan, Equity Securities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Total fair value of plan assets</t>
        </is>
      </c>
      <c r="B9" s="6" t="n">
        <v>846910</v>
      </c>
      <c r="C9" s="6" t="n">
        <v>906136</v>
      </c>
    </row>
    <row r="10">
      <c r="A10" s="4" t="inlineStr">
        <is>
          <t>Corporate Debt Securities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Total fair value of plan assets</t>
        </is>
      </c>
      <c r="B12" s="6" t="n">
        <v>942056</v>
      </c>
      <c r="C12" s="6" t="n">
        <v>1167789</v>
      </c>
    </row>
    <row r="13">
      <c r="A13" s="4" t="inlineStr">
        <is>
          <t>Defined Benefit Plan, Real Estate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Total fair value of plan assets</t>
        </is>
      </c>
      <c r="B15" s="6" t="n">
        <v>454583</v>
      </c>
      <c r="C15" s="6" t="n">
        <v>570490</v>
      </c>
    </row>
    <row r="16">
      <c r="A16" s="4" t="inlineStr">
        <is>
          <t>Mutual Fund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Total fair value of plan assets</t>
        </is>
      </c>
      <c r="B18" s="6" t="n">
        <v>300706</v>
      </c>
      <c r="C18" s="6" t="n">
        <v>372105</v>
      </c>
    </row>
    <row r="19">
      <c r="A19" s="4" t="inlineStr">
        <is>
          <t>Fair Value, Inputs, Level 1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Total fair value of plan assets</t>
        </is>
      </c>
      <c r="B21" s="6" t="n">
        <v>1906429</v>
      </c>
      <c r="C21" s="6" t="n">
        <v>2353808</v>
      </c>
    </row>
    <row r="22">
      <c r="A22" s="4" t="inlineStr">
        <is>
          <t>Fair Value, Inputs, Level 1 [Member] | Defined Benefit Plan, Cash and Cash Equivalents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Total fair value of plan assets</t>
        </is>
      </c>
      <c r="B24" s="6" t="n">
        <v>117463</v>
      </c>
      <c r="C24" s="6" t="n">
        <v>279883</v>
      </c>
    </row>
    <row r="25">
      <c r="A25" s="4" t="inlineStr">
        <is>
          <t>Fair Value, Inputs, Level 1 [Member] | Defined Benefit Plan, Equity Securities [Member]</t>
        </is>
      </c>
      <c r="B25" s="4" t="inlineStr">
        <is>
          <t xml:space="preserve"> </t>
        </is>
      </c>
      <c r="C25" s="4" t="inlineStr">
        <is>
          <t xml:space="preserve"> </t>
        </is>
      </c>
    </row>
    <row r="26">
      <c r="A26" s="3" t="inlineStr">
        <is>
          <t>Platform Operator, Crypto-Asset [Line Items]</t>
        </is>
      </c>
      <c r="B26" s="4" t="inlineStr">
        <is>
          <t xml:space="preserve"> </t>
        </is>
      </c>
      <c r="C26" s="4" t="inlineStr">
        <is>
          <t xml:space="preserve"> </t>
        </is>
      </c>
    </row>
    <row r="27">
      <c r="A27" s="4" t="inlineStr">
        <is>
          <t>Total fair value of plan assets</t>
        </is>
      </c>
      <c r="B27" s="6" t="n">
        <v>846910</v>
      </c>
      <c r="C27" s="6" t="n">
        <v>906136</v>
      </c>
    </row>
    <row r="28">
      <c r="A28" s="4" t="inlineStr">
        <is>
          <t>Fair Value, Inputs, Level 1 [Member] | Corporate Debt Securities [Member]</t>
        </is>
      </c>
      <c r="B28" s="4" t="inlineStr">
        <is>
          <t xml:space="preserve"> </t>
        </is>
      </c>
      <c r="C28" s="4" t="inlineStr">
        <is>
          <t xml:space="preserve"> </t>
        </is>
      </c>
    </row>
    <row r="29">
      <c r="A29" s="3" t="inlineStr">
        <is>
          <t>Platform Operator, Crypto-Asset [Line Items]</t>
        </is>
      </c>
      <c r="B29" s="4" t="inlineStr">
        <is>
          <t xml:space="preserve"> </t>
        </is>
      </c>
      <c r="C29" s="4" t="inlineStr">
        <is>
          <t xml:space="preserve"> </t>
        </is>
      </c>
    </row>
    <row r="30">
      <c r="A30" s="4" t="inlineStr">
        <is>
          <t>Total fair value of plan assets</t>
        </is>
      </c>
      <c r="B30" s="6" t="n">
        <v>942056</v>
      </c>
      <c r="C30" s="6" t="n">
        <v>1167789</v>
      </c>
    </row>
    <row r="31">
      <c r="A31" s="4" t="inlineStr">
        <is>
          <t>Fair Value, Inputs, Level 1 [Member] | Defined Benefit Plan, Real Estate [Member]</t>
        </is>
      </c>
      <c r="B31" s="4" t="inlineStr">
        <is>
          <t xml:space="preserve"> </t>
        </is>
      </c>
      <c r="C31" s="4" t="inlineStr">
        <is>
          <t xml:space="preserve"> </t>
        </is>
      </c>
    </row>
    <row r="32">
      <c r="A32" s="3" t="inlineStr">
        <is>
          <t>Platform Operator, Crypto-Asset [Line Items]</t>
        </is>
      </c>
      <c r="B32" s="4" t="inlineStr">
        <is>
          <t xml:space="preserve"> </t>
        </is>
      </c>
      <c r="C32" s="4" t="inlineStr">
        <is>
          <t xml:space="preserve"> </t>
        </is>
      </c>
    </row>
    <row r="33">
      <c r="A33" s="4" t="inlineStr">
        <is>
          <t>Total fair value of plan assets</t>
        </is>
      </c>
      <c r="B33" s="4" t="inlineStr">
        <is>
          <t xml:space="preserve"> </t>
        </is>
      </c>
      <c r="C33" s="4" t="inlineStr">
        <is>
          <t xml:space="preserve"> </t>
        </is>
      </c>
    </row>
    <row r="34">
      <c r="A34" s="4" t="inlineStr">
        <is>
          <t>Fair Value, Inputs, Level 1 [Member] | Mutual Fund [Member]</t>
        </is>
      </c>
      <c r="B34" s="4" t="inlineStr">
        <is>
          <t xml:space="preserve"> </t>
        </is>
      </c>
      <c r="C34" s="4" t="inlineStr">
        <is>
          <t xml:space="preserve"> </t>
        </is>
      </c>
    </row>
    <row r="35">
      <c r="A35" s="3" t="inlineStr">
        <is>
          <t>Platform Operator, Crypto-Asset [Line Items]</t>
        </is>
      </c>
      <c r="B35" s="4" t="inlineStr">
        <is>
          <t xml:space="preserve"> </t>
        </is>
      </c>
      <c r="C35" s="4" t="inlineStr">
        <is>
          <t xml:space="preserve"> </t>
        </is>
      </c>
    </row>
    <row r="36">
      <c r="A36" s="4" t="inlineStr">
        <is>
          <t>Total fair value of plan asset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Platform Operator, Crypto-Asset [Line Items]</t>
        </is>
      </c>
      <c r="B38" s="4" t="inlineStr">
        <is>
          <t xml:space="preserve"> </t>
        </is>
      </c>
      <c r="C38" s="4" t="inlineStr">
        <is>
          <t xml:space="preserve"> </t>
        </is>
      </c>
    </row>
    <row r="39">
      <c r="A39" s="4" t="inlineStr">
        <is>
          <t>Total fair value of plan assets</t>
        </is>
      </c>
      <c r="B39" s="6" t="n">
        <v>755289</v>
      </c>
      <c r="C39" s="6" t="n">
        <v>942595</v>
      </c>
    </row>
    <row r="40">
      <c r="A40" s="4" t="inlineStr">
        <is>
          <t>Fair Value, Inputs, Level 2 [Member] | Defined Benefit Plan, Cash and Cash Equivalents [Member]</t>
        </is>
      </c>
      <c r="B40" s="4" t="inlineStr">
        <is>
          <t xml:space="preserve"> </t>
        </is>
      </c>
      <c r="C40" s="4" t="inlineStr">
        <is>
          <t xml:space="preserve"> </t>
        </is>
      </c>
    </row>
    <row r="41">
      <c r="A41" s="3" t="inlineStr">
        <is>
          <t>Platform Operator, Crypto-Asset [Line Items]</t>
        </is>
      </c>
      <c r="B41" s="4" t="inlineStr">
        <is>
          <t xml:space="preserve"> </t>
        </is>
      </c>
      <c r="C41" s="4" t="inlineStr">
        <is>
          <t xml:space="preserve"> </t>
        </is>
      </c>
    </row>
    <row r="42">
      <c r="A42" s="4" t="inlineStr">
        <is>
          <t>Total fair value of plan assets</t>
        </is>
      </c>
      <c r="B42" s="4" t="inlineStr">
        <is>
          <t xml:space="preserve"> </t>
        </is>
      </c>
      <c r="C42" s="4" t="inlineStr">
        <is>
          <t xml:space="preserve"> </t>
        </is>
      </c>
    </row>
    <row r="43">
      <c r="A43" s="4" t="inlineStr">
        <is>
          <t>Fair Value, Inputs, Level 2 [Member] | Defined Benefit Plan, Equity Securities [Member]</t>
        </is>
      </c>
      <c r="B43" s="4" t="inlineStr">
        <is>
          <t xml:space="preserve"> </t>
        </is>
      </c>
      <c r="C43" s="4" t="inlineStr">
        <is>
          <t xml:space="preserve"> </t>
        </is>
      </c>
    </row>
    <row r="44">
      <c r="A44" s="3" t="inlineStr">
        <is>
          <t>Platform Operator, Crypto-Asset [Line Items]</t>
        </is>
      </c>
      <c r="B44" s="4" t="inlineStr">
        <is>
          <t xml:space="preserve"> </t>
        </is>
      </c>
      <c r="C44" s="4" t="inlineStr">
        <is>
          <t xml:space="preserve"> </t>
        </is>
      </c>
    </row>
    <row r="45">
      <c r="A45" s="4" t="inlineStr">
        <is>
          <t>Total fair value of plan assets</t>
        </is>
      </c>
      <c r="B45" s="4" t="inlineStr">
        <is>
          <t xml:space="preserve"> </t>
        </is>
      </c>
      <c r="C45" s="4" t="inlineStr">
        <is>
          <t xml:space="preserve"> </t>
        </is>
      </c>
    </row>
    <row r="46">
      <c r="A46" s="4" t="inlineStr">
        <is>
          <t>Fair Value, Inputs, Level 2 [Member] | Corporate Debt Securities [Member]</t>
        </is>
      </c>
      <c r="B46" s="4" t="inlineStr">
        <is>
          <t xml:space="preserve"> </t>
        </is>
      </c>
      <c r="C46" s="4" t="inlineStr">
        <is>
          <t xml:space="preserve"> </t>
        </is>
      </c>
    </row>
    <row r="47">
      <c r="A47" s="3" t="inlineStr">
        <is>
          <t>Platform Operator, Crypto-Asset [Line Items]</t>
        </is>
      </c>
      <c r="B47" s="4" t="inlineStr">
        <is>
          <t xml:space="preserve"> </t>
        </is>
      </c>
      <c r="C47" s="4" t="inlineStr">
        <is>
          <t xml:space="preserve"> </t>
        </is>
      </c>
    </row>
    <row r="48">
      <c r="A48" s="4" t="inlineStr">
        <is>
          <t>Total fair value of plan assets</t>
        </is>
      </c>
      <c r="B48" s="4" t="inlineStr">
        <is>
          <t xml:space="preserve"> </t>
        </is>
      </c>
      <c r="C48" s="4" t="inlineStr">
        <is>
          <t xml:space="preserve"> </t>
        </is>
      </c>
    </row>
    <row r="49">
      <c r="A49" s="4" t="inlineStr">
        <is>
          <t>Fair Value, Inputs, Level 2 [Member] | Defined Benefit Plan, Real Estate [Member]</t>
        </is>
      </c>
      <c r="B49" s="4" t="inlineStr">
        <is>
          <t xml:space="preserve"> </t>
        </is>
      </c>
      <c r="C49" s="4" t="inlineStr">
        <is>
          <t xml:space="preserve"> </t>
        </is>
      </c>
    </row>
    <row r="50">
      <c r="A50" s="3" t="inlineStr">
        <is>
          <t>Platform Operator, Crypto-Asset [Line Items]</t>
        </is>
      </c>
      <c r="B50" s="4" t="inlineStr">
        <is>
          <t xml:space="preserve"> </t>
        </is>
      </c>
      <c r="C50" s="4" t="inlineStr">
        <is>
          <t xml:space="preserve"> </t>
        </is>
      </c>
    </row>
    <row r="51">
      <c r="A51" s="4" t="inlineStr">
        <is>
          <t>Total fair value of plan assets</t>
        </is>
      </c>
      <c r="B51" s="6" t="n">
        <v>454583</v>
      </c>
      <c r="C51" s="6" t="n">
        <v>570490</v>
      </c>
    </row>
    <row r="52">
      <c r="A52" s="4" t="inlineStr">
        <is>
          <t>Fair Value, Inputs, Level 2 [Member] | Mutual Fund [Member]</t>
        </is>
      </c>
      <c r="B52" s="4" t="inlineStr">
        <is>
          <t xml:space="preserve"> </t>
        </is>
      </c>
      <c r="C52" s="4" t="inlineStr">
        <is>
          <t xml:space="preserve"> </t>
        </is>
      </c>
    </row>
    <row r="53">
      <c r="A53" s="3" t="inlineStr">
        <is>
          <t>Platform Operator, Crypto-Asset [Line Items]</t>
        </is>
      </c>
      <c r="B53" s="4" t="inlineStr">
        <is>
          <t xml:space="preserve"> </t>
        </is>
      </c>
      <c r="C53" s="4" t="inlineStr">
        <is>
          <t xml:space="preserve"> </t>
        </is>
      </c>
    </row>
    <row r="54">
      <c r="A54" s="4" t="inlineStr">
        <is>
          <t>Total fair value of plan assets</t>
        </is>
      </c>
      <c r="B54" s="6" t="n">
        <v>300706</v>
      </c>
      <c r="C54" s="6" t="n">
        <v>372105</v>
      </c>
    </row>
    <row r="55">
      <c r="A55" s="4" t="inlineStr">
        <is>
          <t>Fair Value, Inputs, Level 3 [Member]</t>
        </is>
      </c>
      <c r="B55" s="4" t="inlineStr">
        <is>
          <t xml:space="preserve"> </t>
        </is>
      </c>
      <c r="C55" s="4" t="inlineStr">
        <is>
          <t xml:space="preserve"> </t>
        </is>
      </c>
    </row>
    <row r="56">
      <c r="A56" s="3" t="inlineStr">
        <is>
          <t>Platform Operator, Crypto-Asset [Line Items]</t>
        </is>
      </c>
      <c r="B56" s="4" t="inlineStr">
        <is>
          <t xml:space="preserve"> </t>
        </is>
      </c>
      <c r="C56" s="4" t="inlineStr">
        <is>
          <t xml:space="preserve"> </t>
        </is>
      </c>
    </row>
    <row r="57">
      <c r="A57" s="4" t="inlineStr">
        <is>
          <t>Total fair value of plan assets</t>
        </is>
      </c>
      <c r="B57" s="4" t="inlineStr">
        <is>
          <t xml:space="preserve"> </t>
        </is>
      </c>
      <c r="C57" s="4" t="inlineStr">
        <is>
          <t xml:space="preserve"> </t>
        </is>
      </c>
    </row>
    <row r="58">
      <c r="A58" s="4" t="inlineStr">
        <is>
          <t>Fair Value, Inputs, Level 3 [Member] | Defined Benefit Plan, Cash and Cash Equivalents [Member]</t>
        </is>
      </c>
      <c r="B58" s="4" t="inlineStr">
        <is>
          <t xml:space="preserve"> </t>
        </is>
      </c>
      <c r="C58" s="4" t="inlineStr">
        <is>
          <t xml:space="preserve"> </t>
        </is>
      </c>
    </row>
    <row r="59">
      <c r="A59" s="3" t="inlineStr">
        <is>
          <t>Platform Operator, Crypto-Asset [Line Items]</t>
        </is>
      </c>
      <c r="B59" s="4" t="inlineStr">
        <is>
          <t xml:space="preserve"> </t>
        </is>
      </c>
      <c r="C59" s="4" t="inlineStr">
        <is>
          <t xml:space="preserve"> </t>
        </is>
      </c>
    </row>
    <row r="60">
      <c r="A60" s="4" t="inlineStr">
        <is>
          <t>Total fair value of plan assets</t>
        </is>
      </c>
      <c r="B60" s="4" t="inlineStr">
        <is>
          <t xml:space="preserve"> </t>
        </is>
      </c>
      <c r="C60" s="4" t="inlineStr">
        <is>
          <t xml:space="preserve"> </t>
        </is>
      </c>
    </row>
    <row r="61">
      <c r="A61" s="4" t="inlineStr">
        <is>
          <t>Fair Value, Inputs, Level 3 [Member] | Defined Benefit Plan, Equity Securities [Member]</t>
        </is>
      </c>
      <c r="B61" s="4" t="inlineStr">
        <is>
          <t xml:space="preserve"> </t>
        </is>
      </c>
      <c r="C61" s="4" t="inlineStr">
        <is>
          <t xml:space="preserve"> </t>
        </is>
      </c>
    </row>
    <row r="62">
      <c r="A62" s="3" t="inlineStr">
        <is>
          <t>Platform Operator, Crypto-Asset [Line Items]</t>
        </is>
      </c>
      <c r="B62" s="4" t="inlineStr">
        <is>
          <t xml:space="preserve"> </t>
        </is>
      </c>
      <c r="C62" s="4" t="inlineStr">
        <is>
          <t xml:space="preserve"> </t>
        </is>
      </c>
    </row>
    <row r="63">
      <c r="A63" s="4" t="inlineStr">
        <is>
          <t>Total fair value of plan assets</t>
        </is>
      </c>
      <c r="B63" s="4" t="inlineStr">
        <is>
          <t xml:space="preserve"> </t>
        </is>
      </c>
      <c r="C63" s="4" t="inlineStr">
        <is>
          <t xml:space="preserve"> </t>
        </is>
      </c>
    </row>
    <row r="64">
      <c r="A64" s="4" t="inlineStr">
        <is>
          <t>Fair Value, Inputs, Level 3 [Member] | Corporate Debt Securities [Member]</t>
        </is>
      </c>
      <c r="B64" s="4" t="inlineStr">
        <is>
          <t xml:space="preserve"> </t>
        </is>
      </c>
      <c r="C64" s="4" t="inlineStr">
        <is>
          <t xml:space="preserve"> </t>
        </is>
      </c>
    </row>
    <row r="65">
      <c r="A65" s="3" t="inlineStr">
        <is>
          <t>Platform Operator, Crypto-Asset [Line Items]</t>
        </is>
      </c>
      <c r="B65" s="4" t="inlineStr">
        <is>
          <t xml:space="preserve"> </t>
        </is>
      </c>
      <c r="C65" s="4" t="inlineStr">
        <is>
          <t xml:space="preserve"> </t>
        </is>
      </c>
    </row>
    <row r="66">
      <c r="A66" s="4" t="inlineStr">
        <is>
          <t>Total fair value of plan assets</t>
        </is>
      </c>
      <c r="B66" s="4" t="inlineStr">
        <is>
          <t xml:space="preserve"> </t>
        </is>
      </c>
      <c r="C66" s="4" t="inlineStr">
        <is>
          <t xml:space="preserve"> </t>
        </is>
      </c>
    </row>
    <row r="67">
      <c r="A67" s="4" t="inlineStr">
        <is>
          <t>Fair Value, Inputs, Level 3 [Member] | Defined Benefit Plan, Real Estate [Member]</t>
        </is>
      </c>
      <c r="B67" s="4" t="inlineStr">
        <is>
          <t xml:space="preserve"> </t>
        </is>
      </c>
      <c r="C67" s="4" t="inlineStr">
        <is>
          <t xml:space="preserve"> </t>
        </is>
      </c>
    </row>
    <row r="68">
      <c r="A68" s="3" t="inlineStr">
        <is>
          <t>Platform Operator, Crypto-Asset [Line Items]</t>
        </is>
      </c>
      <c r="B68" s="4" t="inlineStr">
        <is>
          <t xml:space="preserve"> </t>
        </is>
      </c>
      <c r="C68" s="4" t="inlineStr">
        <is>
          <t xml:space="preserve"> </t>
        </is>
      </c>
    </row>
    <row r="69">
      <c r="A69" s="4" t="inlineStr">
        <is>
          <t>Total fair value of plan assets</t>
        </is>
      </c>
      <c r="B69" s="4" t="inlineStr">
        <is>
          <t xml:space="preserve"> </t>
        </is>
      </c>
      <c r="C69" s="4" t="inlineStr">
        <is>
          <t xml:space="preserve"> </t>
        </is>
      </c>
    </row>
    <row r="70">
      <c r="A70" s="4" t="inlineStr">
        <is>
          <t>Fair Value, Inputs, Level 3 [Member] | Mutual Fund [Member]</t>
        </is>
      </c>
      <c r="B70" s="4" t="inlineStr">
        <is>
          <t xml:space="preserve"> </t>
        </is>
      </c>
      <c r="C70" s="4" t="inlineStr">
        <is>
          <t xml:space="preserve"> </t>
        </is>
      </c>
    </row>
    <row r="71">
      <c r="A71" s="3" t="inlineStr">
        <is>
          <t>Platform Operator, Crypto-Asset [Line Items]</t>
        </is>
      </c>
      <c r="B71" s="4" t="inlineStr">
        <is>
          <t xml:space="preserve"> </t>
        </is>
      </c>
      <c r="C71" s="4" t="inlineStr">
        <is>
          <t xml:space="preserve"> </t>
        </is>
      </c>
    </row>
    <row r="72">
      <c r="A72" s="4" t="inlineStr">
        <is>
          <t>Total fair value of plan assets</t>
        </is>
      </c>
      <c r="B72" s="4" t="inlineStr">
        <is>
          <t xml:space="preserve"> </t>
        </is>
      </c>
      <c r="C7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jected Benefit Obligation (Details) - USD ($)</t>
        </is>
      </c>
      <c r="B1" s="2" t="inlineStr">
        <is>
          <t>12 Months Ended</t>
        </is>
      </c>
    </row>
    <row r="2">
      <c r="B2" s="2" t="inlineStr">
        <is>
          <t>Dec. 31, 2023</t>
        </is>
      </c>
      <c r="C2" s="2" t="inlineStr">
        <is>
          <t>Dec. 31, 2022</t>
        </is>
      </c>
    </row>
    <row r="3">
      <c r="A3" s="3" t="inlineStr">
        <is>
          <t>Retirement Plans</t>
        </is>
      </c>
      <c r="B3" s="4" t="inlineStr">
        <is>
          <t xml:space="preserve"> </t>
        </is>
      </c>
      <c r="C3" s="4" t="inlineStr">
        <is>
          <t xml:space="preserve"> </t>
        </is>
      </c>
    </row>
    <row r="4">
      <c r="A4" s="4" t="inlineStr">
        <is>
          <t>Fair value of plan assets</t>
        </is>
      </c>
      <c r="B4" s="5" t="n">
        <v>2661718</v>
      </c>
      <c r="C4" s="5" t="n">
        <v>3296403</v>
      </c>
    </row>
    <row r="5">
      <c r="A5" s="4" t="inlineStr">
        <is>
          <t>Benefit plan obligation</t>
        </is>
      </c>
      <c r="B5" s="6" t="n">
        <v>-2877851</v>
      </c>
      <c r="C5" s="4" t="inlineStr">
        <is>
          <t xml:space="preserve"> </t>
        </is>
      </c>
    </row>
    <row r="6">
      <c r="A6" s="4" t="inlineStr">
        <is>
          <t>Fair value of plan assets</t>
        </is>
      </c>
      <c r="B6" s="6" t="n">
        <v>-216133</v>
      </c>
      <c r="C6" s="4" t="inlineStr">
        <is>
          <t xml:space="preserve"> </t>
        </is>
      </c>
    </row>
    <row r="7">
      <c r="A7" s="4" t="inlineStr">
        <is>
          <t>Net prior service (cost) / credit</t>
        </is>
      </c>
      <c r="B7" s="6" t="n">
        <v>10572</v>
      </c>
      <c r="C7" s="4" t="inlineStr">
        <is>
          <t xml:space="preserve"> </t>
        </is>
      </c>
    </row>
    <row r="8">
      <c r="A8" s="4" t="inlineStr">
        <is>
          <t>Net gain / (loss)</t>
        </is>
      </c>
      <c r="B8" s="6" t="n">
        <v>-178544</v>
      </c>
      <c r="C8" s="4" t="inlineStr">
        <is>
          <t xml:space="preserve"> </t>
        </is>
      </c>
    </row>
    <row r="9">
      <c r="A9" s="4" t="inlineStr">
        <is>
          <t>Accumulated other comprehensive income (loss), net of tax</t>
        </is>
      </c>
      <c r="B9" s="5" t="n">
        <v>-167972</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Schedule of Expected Benefit Payments (Details)</t>
        </is>
      </c>
      <c r="B1" s="2" t="inlineStr">
        <is>
          <t>12 Months Ended</t>
        </is>
      </c>
    </row>
    <row r="2">
      <c r="B2" s="2" t="inlineStr">
        <is>
          <t>Dec. 31, 2023 USD ($)</t>
        </is>
      </c>
    </row>
    <row r="3">
      <c r="A3" s="3" t="inlineStr">
        <is>
          <t>Retirement Plans</t>
        </is>
      </c>
      <c r="B3" s="4" t="inlineStr">
        <is>
          <t xml:space="preserve"> </t>
        </is>
      </c>
    </row>
    <row r="4">
      <c r="A4" s="4" t="inlineStr">
        <is>
          <t>Benefit obligations, Discount rate</t>
        </is>
      </c>
      <c r="B4" s="9" t="n">
        <v>0.021</v>
      </c>
    </row>
    <row r="5">
      <c r="A5" s="4" t="inlineStr">
        <is>
          <t>Benefit obligations, Estimated rate of compensation increase</t>
        </is>
      </c>
      <c r="B5" s="9" t="n">
        <v>0.0125</v>
      </c>
    </row>
    <row r="6">
      <c r="A6" s="4" t="inlineStr">
        <is>
          <t>Periodic costs, Discount rate</t>
        </is>
      </c>
      <c r="B6" s="9" t="n">
        <v>0.021</v>
      </c>
    </row>
    <row r="7">
      <c r="A7" s="4" t="inlineStr">
        <is>
          <t>Periodic costs, Estimated rate of compensation increase</t>
        </is>
      </c>
      <c r="B7" s="9" t="n">
        <v>0.0125</v>
      </c>
    </row>
    <row r="8">
      <c r="A8" s="4" t="inlineStr">
        <is>
          <t>Periodic costs, Expected average rate of return on plan assets</t>
        </is>
      </c>
      <c r="B8" s="9" t="n">
        <v>0.0385</v>
      </c>
    </row>
    <row r="9">
      <c r="A9" s="4" t="inlineStr">
        <is>
          <t>Periodic costs, cash balance interest credit rate</t>
        </is>
      </c>
      <c r="B9" s="9" t="n">
        <v>0.021</v>
      </c>
    </row>
    <row r="10">
      <c r="A10" s="4" t="inlineStr">
        <is>
          <t>2024</t>
        </is>
      </c>
      <c r="B10" s="5" t="n">
        <v>432265</v>
      </c>
    </row>
    <row r="11">
      <c r="A11" s="4" t="inlineStr">
        <is>
          <t>2025</t>
        </is>
      </c>
      <c r="B11" s="6" t="n">
        <v>387629</v>
      </c>
    </row>
    <row r="12">
      <c r="A12" s="4" t="inlineStr">
        <is>
          <t>2026</t>
        </is>
      </c>
      <c r="B12" s="6" t="n">
        <v>347691</v>
      </c>
    </row>
    <row r="13">
      <c r="A13" s="4" t="inlineStr">
        <is>
          <t>2027</t>
        </is>
      </c>
      <c r="B13" s="6" t="n">
        <v>310103</v>
      </c>
    </row>
    <row r="14">
      <c r="A14" s="4" t="inlineStr">
        <is>
          <t>2028</t>
        </is>
      </c>
      <c r="B14" s="6" t="n">
        <v>277213</v>
      </c>
    </row>
    <row r="15">
      <c r="A15" s="4" t="inlineStr">
        <is>
          <t>Thereafter</t>
        </is>
      </c>
      <c r="B15" s="6" t="n">
        <v>1045423</v>
      </c>
    </row>
    <row r="16">
      <c r="A16" s="4" t="inlineStr">
        <is>
          <t>Total expected benefit payments by the plan</t>
        </is>
      </c>
      <c r="B16" s="5" t="n">
        <v>28003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tirement Plan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of plan assets, beginning of period</t>
        </is>
      </c>
      <c r="B4" s="5" t="n">
        <v>3296404</v>
      </c>
      <c r="C4" s="4" t="inlineStr">
        <is>
          <t xml:space="preserve"> </t>
        </is>
      </c>
    </row>
    <row r="5">
      <c r="A5" s="4" t="inlineStr">
        <is>
          <t>Expected return on plan assets</t>
        </is>
      </c>
      <c r="B5" s="6" t="n">
        <v>133373</v>
      </c>
      <c r="C5" s="4" t="inlineStr">
        <is>
          <t xml:space="preserve"> </t>
        </is>
      </c>
    </row>
    <row r="6">
      <c r="A6" s="4" t="inlineStr">
        <is>
          <t>Gain / (losses) on plan assets</t>
        </is>
      </c>
      <c r="B6" s="6" t="n">
        <v>-287690</v>
      </c>
      <c r="C6" s="4" t="inlineStr">
        <is>
          <t xml:space="preserve"> </t>
        </is>
      </c>
    </row>
    <row r="7">
      <c r="A7" s="4" t="inlineStr">
        <is>
          <t>Employer contributions</t>
        </is>
      </c>
      <c r="B7" s="6" t="n">
        <v>302019</v>
      </c>
      <c r="C7" s="4" t="inlineStr">
        <is>
          <t xml:space="preserve"> </t>
        </is>
      </c>
    </row>
    <row r="8">
      <c r="A8" s="4" t="inlineStr">
        <is>
          <t>Plan participant contributions</t>
        </is>
      </c>
      <c r="B8" s="6" t="n">
        <v>207225</v>
      </c>
      <c r="C8" s="4" t="inlineStr">
        <is>
          <t xml:space="preserve"> </t>
        </is>
      </c>
    </row>
    <row r="9">
      <c r="A9" s="4" t="inlineStr">
        <is>
          <t>Benefits paid through plan assets</t>
        </is>
      </c>
      <c r="B9" s="6" t="n">
        <v>-84874</v>
      </c>
      <c r="C9" s="4" t="inlineStr">
        <is>
          <t xml:space="preserve"> </t>
        </is>
      </c>
    </row>
    <row r="10">
      <c r="A10" s="4" t="inlineStr">
        <is>
          <t>Settlements</t>
        </is>
      </c>
      <c r="B10" s="6" t="n">
        <v>-1160679</v>
      </c>
      <c r="C10" s="4" t="inlineStr">
        <is>
          <t xml:space="preserve"> </t>
        </is>
      </c>
    </row>
    <row r="11">
      <c r="A11" s="4" t="inlineStr">
        <is>
          <t>Foreign currency exchange rate changes</t>
        </is>
      </c>
      <c r="B11" s="6" t="n">
        <v>255940</v>
      </c>
      <c r="C11" s="4" t="inlineStr">
        <is>
          <t xml:space="preserve"> </t>
        </is>
      </c>
    </row>
    <row r="12">
      <c r="A12" s="4" t="inlineStr">
        <is>
          <t>Fair value of plan assets, ending of period</t>
        </is>
      </c>
      <c r="B12" s="6" t="n">
        <v>2661718</v>
      </c>
      <c r="C12" s="5" t="n">
        <v>3296404</v>
      </c>
    </row>
    <row r="13">
      <c r="A13" s="4" t="inlineStr">
        <is>
          <t>Employer contribution</t>
        </is>
      </c>
      <c r="B13" s="5" t="n">
        <v>77240</v>
      </c>
      <c r="C13" s="5" t="n">
        <v>149543</v>
      </c>
    </row>
    <row r="14">
      <c r="A14" s="4" t="inlineStr">
        <is>
          <t>Defined Benefit Plan, Equity Securitie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equities percent</t>
        </is>
      </c>
      <c r="B16" s="9" t="n">
        <v>0.318</v>
      </c>
      <c r="C16" s="4" t="inlineStr">
        <is>
          <t xml:space="preserve"> </t>
        </is>
      </c>
    </row>
    <row r="17">
      <c r="A17" s="4" t="inlineStr">
        <is>
          <t>Corporate Debt Securitie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bonds percent</t>
        </is>
      </c>
      <c r="B19" s="9" t="n">
        <v>0.354</v>
      </c>
      <c r="C19" s="4" t="inlineStr">
        <is>
          <t xml:space="preserve"> </t>
        </is>
      </c>
    </row>
    <row r="20">
      <c r="A20" s="4" t="inlineStr">
        <is>
          <t>Defined Benefit Plan, Real Estat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real estate percent</t>
        </is>
      </c>
      <c r="B22" s="9" t="n">
        <v>0.171</v>
      </c>
      <c r="C22" s="4" t="inlineStr">
        <is>
          <t xml:space="preserve"> </t>
        </is>
      </c>
    </row>
    <row r="23">
      <c r="A23" s="4" t="inlineStr">
        <is>
          <t>Mutual Fund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alternative investment percent</t>
        </is>
      </c>
      <c r="B25" s="9" t="n">
        <v>0.113</v>
      </c>
      <c r="C25" s="4" t="inlineStr">
        <is>
          <t xml:space="preserve"> </t>
        </is>
      </c>
    </row>
    <row r="26">
      <c r="A26" s="4" t="inlineStr">
        <is>
          <t>Defined Benefit Plan, Cash and Cash Equivalent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cash and cash equivalents percent</t>
        </is>
      </c>
      <c r="B28" s="9" t="n">
        <v>0.044</v>
      </c>
      <c r="C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chedule of summary of activity related to warrants (Details) - $ / shares</t>
        </is>
      </c>
      <c r="C1" s="2" t="inlineStr">
        <is>
          <t>12 Months Ended</t>
        </is>
      </c>
    </row>
    <row r="2">
      <c r="C2" s="2" t="inlineStr">
        <is>
          <t>Dec. 31, 2023</t>
        </is>
      </c>
      <c r="D2" s="2" t="inlineStr">
        <is>
          <t>Dec. 31, 2022</t>
        </is>
      </c>
    </row>
    <row r="3">
      <c r="A3" s="4" t="inlineStr">
        <is>
          <t>Exercise price</t>
        </is>
      </c>
      <c r="C3" s="4" t="inlineStr">
        <is>
          <t xml:space="preserve"> </t>
        </is>
      </c>
      <c r="D3" s="8" t="n">
        <v>0.4</v>
      </c>
    </row>
    <row r="4">
      <c r="A4" s="4" t="inlineStr">
        <is>
          <t>Warrant [Member]</t>
        </is>
      </c>
      <c r="C4" s="4" t="inlineStr">
        <is>
          <t xml:space="preserve"> </t>
        </is>
      </c>
      <c r="D4" s="4" t="inlineStr">
        <is>
          <t xml:space="preserve"> </t>
        </is>
      </c>
    </row>
    <row r="5">
      <c r="A5" s="4" t="inlineStr">
        <is>
          <t>Number of shares,Beginning</t>
        </is>
      </c>
      <c r="C5" s="6" t="n">
        <v>21129032</v>
      </c>
      <c r="D5" s="4" t="inlineStr">
        <is>
          <t xml:space="preserve"> </t>
        </is>
      </c>
    </row>
    <row r="6">
      <c r="A6" s="4" t="inlineStr">
        <is>
          <t>Warrants Issued</t>
        </is>
      </c>
      <c r="C6" s="4" t="inlineStr">
        <is>
          <t xml:space="preserve"> </t>
        </is>
      </c>
      <c r="D6" s="6" t="n">
        <v>21129032</v>
      </c>
    </row>
    <row r="7">
      <c r="A7" s="4" t="inlineStr">
        <is>
          <t>Weighted Average Exercise Price, Warrants Issued</t>
        </is>
      </c>
      <c r="B7" s="4" t="inlineStr">
        <is>
          <t>[1]</t>
        </is>
      </c>
      <c r="C7" s="4" t="inlineStr">
        <is>
          <t xml:space="preserve"> </t>
        </is>
      </c>
      <c r="D7" s="8" t="n">
        <v>0.29</v>
      </c>
    </row>
    <row r="8">
      <c r="A8" s="4" t="inlineStr">
        <is>
          <t>Warrants Exercised</t>
        </is>
      </c>
      <c r="C8" s="5" t="n">
        <v>-5000000</v>
      </c>
      <c r="D8" s="4" t="inlineStr">
        <is>
          <t xml:space="preserve"> </t>
        </is>
      </c>
    </row>
    <row r="9">
      <c r="A9" s="4" t="inlineStr">
        <is>
          <t>Exercise price</t>
        </is>
      </c>
      <c r="C9" s="12" t="n">
        <v>0.44</v>
      </c>
      <c r="D9" s="4" t="inlineStr">
        <is>
          <t xml:space="preserve"> </t>
        </is>
      </c>
    </row>
    <row r="10">
      <c r="A10" s="4" t="inlineStr">
        <is>
          <t>Weighted average grant date fair value,Beginning</t>
        </is>
      </c>
      <c r="B10" s="4" t="inlineStr">
        <is>
          <t>[1]</t>
        </is>
      </c>
      <c r="C10" s="8" t="n">
        <v>0.29</v>
      </c>
      <c r="D10" s="4" t="inlineStr">
        <is>
          <t xml:space="preserve"> </t>
        </is>
      </c>
    </row>
    <row r="11">
      <c r="A11" s="4" t="inlineStr">
        <is>
          <t>Number of shares,Ending</t>
        </is>
      </c>
      <c r="C11" s="6" t="n">
        <v>64670912</v>
      </c>
      <c r="D11" s="6" t="n">
        <v>21129032</v>
      </c>
    </row>
    <row r="12">
      <c r="A12" s="4" t="inlineStr">
        <is>
          <t>Weighted average grant date fair value,Ending</t>
        </is>
      </c>
      <c r="B12" s="4" t="inlineStr">
        <is>
          <t>[1]</t>
        </is>
      </c>
      <c r="C12" s="8" t="n">
        <v>0.27</v>
      </c>
      <c r="D12" s="8" t="n">
        <v>0.29</v>
      </c>
    </row>
    <row r="13">
      <c r="A13" s="4" t="inlineStr">
        <is>
          <t>Weighted-Average Remaining Contractual Term Outstanding</t>
        </is>
      </c>
      <c r="C13" s="4" t="inlineStr">
        <is>
          <t>3 years 5 months 4 days</t>
        </is>
      </c>
      <c r="D13" s="4" t="inlineStr">
        <is>
          <t xml:space="preserve"> </t>
        </is>
      </c>
    </row>
    <row r="14">
      <c r="A14" s="4" t="inlineStr">
        <is>
          <t>Warrants Exercisable at end</t>
        </is>
      </c>
      <c r="C14" s="6" t="n">
        <v>64670912</v>
      </c>
      <c r="D14" s="4" t="inlineStr">
        <is>
          <t xml:space="preserve"> </t>
        </is>
      </c>
    </row>
    <row r="15">
      <c r="A15" s="4" t="inlineStr">
        <is>
          <t>Weighted Average Exercise Price, Warrants Exercise price</t>
        </is>
      </c>
      <c r="C15" s="8" t="n">
        <v>0.27</v>
      </c>
      <c r="D15" s="4" t="inlineStr">
        <is>
          <t xml:space="preserve"> </t>
        </is>
      </c>
    </row>
    <row r="16">
      <c r="A16" s="4" t="inlineStr">
        <is>
          <t>Weighted-Average Remaining Contractual Term Outstanding, Exercisable</t>
        </is>
      </c>
      <c r="C16" s="4" t="inlineStr">
        <is>
          <t>3 years 5 months 4 days</t>
        </is>
      </c>
      <c r="D16" s="4" t="inlineStr">
        <is>
          <t xml:space="preserve"> </t>
        </is>
      </c>
    </row>
    <row r="17">
      <c r="A17" s="4" t="inlineStr">
        <is>
          <t>Warrant [Member] | March 2023 [Member]</t>
        </is>
      </c>
      <c r="C17" s="4" t="inlineStr">
        <is>
          <t xml:space="preserve"> </t>
        </is>
      </c>
      <c r="D17" s="4" t="inlineStr">
        <is>
          <t xml:space="preserve"> </t>
        </is>
      </c>
    </row>
    <row r="18">
      <c r="A18" s="4" t="inlineStr">
        <is>
          <t>Warrants Issued</t>
        </is>
      </c>
      <c r="C18" s="6" t="n">
        <v>7142715</v>
      </c>
      <c r="D18" s="4" t="inlineStr">
        <is>
          <t xml:space="preserve"> </t>
        </is>
      </c>
    </row>
    <row r="19">
      <c r="A19" s="4" t="inlineStr">
        <is>
          <t>Weighted Average Exercise Price, Warrants Issued</t>
        </is>
      </c>
      <c r="B19" s="4" t="inlineStr">
        <is>
          <t>[1]</t>
        </is>
      </c>
      <c r="C19" s="8" t="n">
        <v>0.25</v>
      </c>
      <c r="D19" s="4" t="inlineStr">
        <is>
          <t xml:space="preserve"> </t>
        </is>
      </c>
    </row>
    <row r="20">
      <c r="A20" s="4" t="inlineStr">
        <is>
          <t>Warrant [Member] | June 2023 [Member]</t>
        </is>
      </c>
      <c r="C20" s="4" t="inlineStr">
        <is>
          <t xml:space="preserve"> </t>
        </is>
      </c>
      <c r="D20" s="4" t="inlineStr">
        <is>
          <t xml:space="preserve"> </t>
        </is>
      </c>
    </row>
    <row r="21">
      <c r="A21" s="4" t="inlineStr">
        <is>
          <t>Warrants Issued</t>
        </is>
      </c>
      <c r="C21" s="6" t="n">
        <v>25080000</v>
      </c>
      <c r="D21" s="4" t="inlineStr">
        <is>
          <t xml:space="preserve"> </t>
        </is>
      </c>
    </row>
    <row r="22">
      <c r="A22" s="4" t="inlineStr">
        <is>
          <t>Weighted Average Exercise Price, Warrants Issued</t>
        </is>
      </c>
      <c r="B22" s="4" t="inlineStr">
        <is>
          <t>[1]</t>
        </is>
      </c>
      <c r="C22" s="8" t="n">
        <v>0.38</v>
      </c>
      <c r="D22" s="4" t="inlineStr">
        <is>
          <t xml:space="preserve"> </t>
        </is>
      </c>
    </row>
    <row r="23">
      <c r="A23" s="4" t="inlineStr">
        <is>
          <t>Warrant [Member] | November 2023 [Member]</t>
        </is>
      </c>
      <c r="C23" s="4" t="inlineStr">
        <is>
          <t xml:space="preserve"> </t>
        </is>
      </c>
      <c r="D23" s="4" t="inlineStr">
        <is>
          <t xml:space="preserve"> </t>
        </is>
      </c>
    </row>
    <row r="24">
      <c r="A24" s="4" t="inlineStr">
        <is>
          <t>Warrants Issued</t>
        </is>
      </c>
      <c r="C24" s="6" t="n">
        <v>16319165</v>
      </c>
      <c r="D24" s="4" t="inlineStr">
        <is>
          <t xml:space="preserve"> </t>
        </is>
      </c>
    </row>
    <row r="25">
      <c r="A25" s="4" t="inlineStr">
        <is>
          <t>Weighted Average Exercise Price, Warrants Issued</t>
        </is>
      </c>
      <c r="B25" s="4" t="inlineStr">
        <is>
          <t>[1]</t>
        </is>
      </c>
      <c r="C25" s="8" t="n">
        <v>0.12</v>
      </c>
      <c r="D25" s="4" t="inlineStr">
        <is>
          <t xml:space="preserve"> </t>
        </is>
      </c>
    </row>
    <row r="26"/>
    <row r="27">
      <c r="A27" s="4" t="inlineStr">
        <is>
          <t>[1]Reflects the exercise
price after the Down Round Trigger events (see Note 8).</t>
        </is>
      </c>
    </row>
  </sheetData>
  <mergeCells count="4">
    <mergeCell ref="A1:B2"/>
    <mergeCell ref="C1:D1"/>
    <mergeCell ref="A26:C26"/>
    <mergeCell ref="A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Warrants (Details Narrative) - USD ($)</t>
        </is>
      </c>
      <c r="H1" s="2" t="inlineStr">
        <is>
          <t>12 Months Ended</t>
        </is>
      </c>
    </row>
    <row r="2">
      <c r="B2" s="2" t="inlineStr">
        <is>
          <t>Sep. 15, 2023</t>
        </is>
      </c>
      <c r="C2" s="2" t="inlineStr">
        <is>
          <t>Sep. 15, 2023</t>
        </is>
      </c>
      <c r="D2" s="2" t="inlineStr">
        <is>
          <t>Jun. 05, 2023</t>
        </is>
      </c>
      <c r="E2" s="2" t="inlineStr">
        <is>
          <t>Mar. 09, 2023</t>
        </is>
      </c>
      <c r="F2" s="2" t="inlineStr">
        <is>
          <t>Dec. 06, 2022</t>
        </is>
      </c>
      <c r="G2" s="2" t="inlineStr">
        <is>
          <t>Jun. 26, 2022</t>
        </is>
      </c>
      <c r="H2" s="2" t="inlineStr">
        <is>
          <t>Dec. 31, 2023</t>
        </is>
      </c>
      <c r="I2" s="2" t="inlineStr">
        <is>
          <t>Dec. 31, 2022</t>
        </is>
      </c>
      <c r="J2" s="2" t="inlineStr">
        <is>
          <t>Nov. 24, 2023</t>
        </is>
      </c>
      <c r="K2" s="2" t="inlineStr">
        <is>
          <t>Nov. 15, 2023</t>
        </is>
      </c>
      <c r="L2" s="2" t="inlineStr">
        <is>
          <t>Jun. 08, 2023</t>
        </is>
      </c>
    </row>
    <row r="3">
      <c r="A3" s="4" t="inlineStr">
        <is>
          <t>Warrants to purchase</t>
        </is>
      </c>
      <c r="B3" s="4" t="inlineStr">
        <is>
          <t xml:space="preserve"> </t>
        </is>
      </c>
      <c r="C3" s="4" t="inlineStr">
        <is>
          <t xml:space="preserve"> </t>
        </is>
      </c>
      <c r="D3" s="4" t="inlineStr">
        <is>
          <t xml:space="preserve"> </t>
        </is>
      </c>
      <c r="E3" s="4" t="inlineStr">
        <is>
          <t xml:space="preserve"> </t>
        </is>
      </c>
      <c r="F3" s="6" t="n">
        <v>5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8" t="n">
        <v>0.4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ditional gross proceeds</t>
        </is>
      </c>
      <c r="B5" s="4" t="inlineStr">
        <is>
          <t xml:space="preserve"> </t>
        </is>
      </c>
      <c r="C5" s="4" t="inlineStr">
        <is>
          <t xml:space="preserve"> </t>
        </is>
      </c>
      <c r="D5" s="4" t="inlineStr">
        <is>
          <t xml:space="preserve"> </t>
        </is>
      </c>
      <c r="E5" s="5" t="n">
        <v>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ward, options,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5000</v>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520163</v>
      </c>
      <c r="I7" s="6" t="n">
        <v>88466613</v>
      </c>
      <c r="J7" s="4" t="inlineStr">
        <is>
          <t xml:space="preserve"> </t>
        </is>
      </c>
      <c r="K7" s="4" t="inlineStr">
        <is>
          <t xml:space="preserve"> </t>
        </is>
      </c>
      <c r="L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32</v>
      </c>
      <c r="I8" s="8" t="n">
        <v>0.66</v>
      </c>
      <c r="J8" s="4" t="inlineStr">
        <is>
          <t xml:space="preserve"> </t>
        </is>
      </c>
      <c r="K8" s="4" t="inlineStr">
        <is>
          <t xml:space="preserve"> </t>
        </is>
      </c>
      <c r="L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beneficial ownership limi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499</v>
      </c>
      <c r="I10" s="4" t="inlineStr">
        <is>
          <t xml:space="preserve"> </t>
        </is>
      </c>
      <c r="J10" s="4" t="inlineStr">
        <is>
          <t xml:space="preserve"> </t>
        </is>
      </c>
      <c r="K10" s="4" t="inlineStr">
        <is>
          <t xml:space="preserve"> </t>
        </is>
      </c>
      <c r="L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beneficial ownership limi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999</v>
      </c>
      <c r="I12" s="4" t="inlineStr">
        <is>
          <t xml:space="preserve"> </t>
        </is>
      </c>
      <c r="J12" s="4" t="inlineStr">
        <is>
          <t xml:space="preserve"> </t>
        </is>
      </c>
      <c r="K12" s="4" t="inlineStr">
        <is>
          <t xml:space="preserve"> </t>
        </is>
      </c>
      <c r="L12" s="4" t="inlineStr">
        <is>
          <t xml:space="preserve"> </t>
        </is>
      </c>
    </row>
    <row r="13">
      <c r="A13" s="4" t="inlineStr">
        <is>
          <t>Common Sto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shares of common stock, shares</t>
        </is>
      </c>
      <c r="B14" s="4" t="inlineStr">
        <is>
          <t xml:space="preserve"> </t>
        </is>
      </c>
      <c r="C14" s="4" t="inlineStr">
        <is>
          <t xml:space="preserve"> </t>
        </is>
      </c>
      <c r="D14" s="4" t="inlineStr">
        <is>
          <t xml:space="preserve"> </t>
        </is>
      </c>
      <c r="E14" s="6" t="n">
        <v>71427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exercise price</t>
        </is>
      </c>
      <c r="B15" s="4" t="inlineStr">
        <is>
          <t xml:space="preserve"> </t>
        </is>
      </c>
      <c r="C15" s="4" t="inlineStr">
        <is>
          <t xml:space="preserve"> </t>
        </is>
      </c>
      <c r="D15" s="4" t="inlineStr">
        <is>
          <t xml:space="preserve"> </t>
        </is>
      </c>
      <c r="E15" s="8" t="n">
        <v>0.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F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8" t="n">
        <v>0.4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44</v>
      </c>
      <c r="J18" s="4" t="inlineStr">
        <is>
          <t xml:space="preserve"> </t>
        </is>
      </c>
      <c r="K18" s="4" t="inlineStr">
        <is>
          <t xml:space="preserve"> </t>
        </is>
      </c>
      <c r="L18" s="4" t="inlineStr">
        <is>
          <t xml:space="preserve"> </t>
        </is>
      </c>
    </row>
    <row r="19">
      <c r="A19" s="4" t="inlineStr">
        <is>
          <t>Additional Series F Preferr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ed price</t>
        </is>
      </c>
      <c r="B20" s="4" t="inlineStr">
        <is>
          <t xml:space="preserve"> </t>
        </is>
      </c>
      <c r="C20" s="4" t="inlineStr">
        <is>
          <t xml:space="preserve"> </t>
        </is>
      </c>
      <c r="D20" s="4" t="inlineStr">
        <is>
          <t xml:space="preserve"> </t>
        </is>
      </c>
      <c r="E20" s="12" t="n">
        <v>0.42</v>
      </c>
      <c r="F20" s="4" t="inlineStr">
        <is>
          <t xml:space="preserve"> </t>
        </is>
      </c>
      <c r="G20" s="12" t="n">
        <v>0.4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o purchase</t>
        </is>
      </c>
      <c r="B22" s="4" t="inlineStr">
        <is>
          <t xml:space="preserve"> </t>
        </is>
      </c>
      <c r="C22" s="4" t="inlineStr">
        <is>
          <t xml:space="preserve"> </t>
        </is>
      </c>
      <c r="D22" s="6" t="n">
        <v>2508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t>
        </is>
      </c>
      <c r="B23" s="4" t="inlineStr">
        <is>
          <t xml:space="preserve"> </t>
        </is>
      </c>
      <c r="C23" s="4" t="inlineStr">
        <is>
          <t xml:space="preserve"> </t>
        </is>
      </c>
      <c r="D23" s="8" t="n">
        <v>0.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Common Stock, net of issuance costs, shares</t>
        </is>
      </c>
      <c r="B24" s="4" t="inlineStr">
        <is>
          <t xml:space="preserve"> </t>
        </is>
      </c>
      <c r="C24" s="4" t="inlineStr">
        <is>
          <t xml:space="preserve"> </t>
        </is>
      </c>
      <c r="D24" s="6" t="n">
        <v>167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Agreement [Member] |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to purchase</t>
        </is>
      </c>
      <c r="B26" s="4" t="inlineStr">
        <is>
          <t xml:space="preserve"> </t>
        </is>
      </c>
      <c r="C26" s="4" t="inlineStr">
        <is>
          <t xml:space="preserve"> </t>
        </is>
      </c>
      <c r="D26" s="6" t="n">
        <v>2508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t>
        </is>
      </c>
      <c r="B27" s="4" t="inlineStr">
        <is>
          <t xml:space="preserve"> </t>
        </is>
      </c>
      <c r="C27" s="4" t="inlineStr">
        <is>
          <t xml:space="preserve"> </t>
        </is>
      </c>
      <c r="D27" s="8" t="n">
        <v>0.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ities Purchase Agreement [Member] | Common Stoc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shares of common stock, shares</t>
        </is>
      </c>
      <c r="B29" s="4" t="inlineStr">
        <is>
          <t xml:space="preserve"> </t>
        </is>
      </c>
      <c r="C29" s="4" t="inlineStr">
        <is>
          <t xml:space="preserve"> </t>
        </is>
      </c>
      <c r="D29" s="4" t="inlineStr">
        <is>
          <t xml:space="preserve"> </t>
        </is>
      </c>
      <c r="E29" s="4" t="inlineStr">
        <is>
          <t xml:space="preserve"> </t>
        </is>
      </c>
      <c r="F29" s="6"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exercise price</t>
        </is>
      </c>
      <c r="B30" s="4" t="inlineStr">
        <is>
          <t xml:space="preserve"> </t>
        </is>
      </c>
      <c r="C30" s="4" t="inlineStr">
        <is>
          <t xml:space="preserve"> </t>
        </is>
      </c>
      <c r="D30" s="4" t="inlineStr">
        <is>
          <t xml:space="preserve"> </t>
        </is>
      </c>
      <c r="E30" s="4" t="inlineStr">
        <is>
          <t xml:space="preserve"> </t>
        </is>
      </c>
      <c r="F30" s="8" t="n">
        <v>0.4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ities Purchase Agreement [Member] | Series F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8" t="n">
        <v>0.96</v>
      </c>
      <c r="H32" s="7" t="n">
        <v>0.001</v>
      </c>
      <c r="I32" s="4" t="inlineStr">
        <is>
          <t xml:space="preserve"> </t>
        </is>
      </c>
      <c r="J32" s="4" t="inlineStr">
        <is>
          <t xml:space="preserve"> </t>
        </is>
      </c>
      <c r="K32" s="4" t="inlineStr">
        <is>
          <t xml:space="preserve"> </t>
        </is>
      </c>
      <c r="L32" s="4" t="inlineStr">
        <is>
          <t xml:space="preserve"> </t>
        </is>
      </c>
    </row>
    <row r="33">
      <c r="A33" s="4" t="inlineStr">
        <is>
          <t>Share-based payment award, options, exercises</t>
        </is>
      </c>
      <c r="B33" s="4" t="inlineStr">
        <is>
          <t xml:space="preserve"> </t>
        </is>
      </c>
      <c r="C33" s="4" t="inlineStr">
        <is>
          <t xml:space="preserve"> </t>
        </is>
      </c>
      <c r="D33" s="4" t="inlineStr">
        <is>
          <t xml:space="preserve"> </t>
        </is>
      </c>
      <c r="E33" s="4" t="inlineStr">
        <is>
          <t xml:space="preserve"> </t>
        </is>
      </c>
      <c r="F33" s="4" t="inlineStr">
        <is>
          <t xml:space="preserve"> </t>
        </is>
      </c>
      <c r="G33" s="6" t="n">
        <v>1612903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change Agreement [Member] | Common Stock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Common Stock, net of issuance costs, share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1247</v>
      </c>
      <c r="L37" s="4" t="inlineStr">
        <is>
          <t xml:space="preserve"> </t>
        </is>
      </c>
    </row>
    <row r="38">
      <c r="A38" s="4" t="inlineStr">
        <is>
          <t>Sale of Common Stock, net of issuance cos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220000</v>
      </c>
      <c r="I38" s="6" t="n">
        <v>4251151</v>
      </c>
      <c r="J38" s="4" t="inlineStr">
        <is>
          <t xml:space="preserve"> </t>
        </is>
      </c>
      <c r="K38" s="4" t="inlineStr">
        <is>
          <t xml:space="preserve"> </t>
        </is>
      </c>
      <c r="L38" s="4" t="inlineStr">
        <is>
          <t xml:space="preserve"> </t>
        </is>
      </c>
    </row>
    <row r="39">
      <c r="A39" s="4" t="inlineStr">
        <is>
          <t>Share-based payment award, options, exerci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5000</v>
      </c>
      <c r="J39" s="4" t="inlineStr">
        <is>
          <t xml:space="preserve"> </t>
        </is>
      </c>
      <c r="K39" s="4" t="inlineStr">
        <is>
          <t xml:space="preserve"> </t>
        </is>
      </c>
      <c r="L39" s="4" t="inlineStr">
        <is>
          <t xml:space="preserve"> </t>
        </is>
      </c>
    </row>
    <row r="40">
      <c r="A40" s="4" t="inlineStr">
        <is>
          <t>Warrant conver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0</v>
      </c>
      <c r="I40" s="4" t="inlineStr">
        <is>
          <t xml:space="preserve"> </t>
        </is>
      </c>
      <c r="J40" s="4" t="inlineStr">
        <is>
          <t xml:space="preserve"> </t>
        </is>
      </c>
      <c r="K40" s="4" t="inlineStr">
        <is>
          <t xml:space="preserve"> </t>
        </is>
      </c>
      <c r="L40" s="4" t="inlineStr">
        <is>
          <t xml:space="preserve"> </t>
        </is>
      </c>
    </row>
    <row r="41">
      <c r="A41" s="4" t="inlineStr">
        <is>
          <t>Common Stock [Member] | Warrant Exchang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 of Common Stock, net of issuance costs, shares</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s [Member] | Series F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00</v>
      </c>
      <c r="J44" s="4" t="inlineStr">
        <is>
          <t xml:space="preserve"> </t>
        </is>
      </c>
      <c r="K44" s="4" t="inlineStr">
        <is>
          <t xml:space="preserve"> </t>
        </is>
      </c>
      <c r="L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to purch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v>
      </c>
      <c r="I46" s="4" t="inlineStr">
        <is>
          <t xml:space="preserve"> </t>
        </is>
      </c>
      <c r="J46" s="4" t="inlineStr">
        <is>
          <t xml:space="preserve"> </t>
        </is>
      </c>
      <c r="K46" s="4" t="inlineStr">
        <is>
          <t xml:space="preserve"> </t>
        </is>
      </c>
      <c r="L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10" t="n">
        <v>0.1247</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F Offering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to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483560</v>
      </c>
      <c r="K49" s="4" t="inlineStr">
        <is>
          <t xml:space="preserve"> </t>
        </is>
      </c>
      <c r="L49" s="4" t="inlineStr">
        <is>
          <t xml:space="preserve"> </t>
        </is>
      </c>
    </row>
    <row r="50">
      <c r="A50" s="4" t="inlineStr">
        <is>
          <t>Series F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price</t>
        </is>
      </c>
      <c r="B51" s="4" t="inlineStr">
        <is>
          <t xml:space="preserve"> </t>
        </is>
      </c>
      <c r="C51" s="4" t="inlineStr">
        <is>
          <t xml:space="preserve"> </t>
        </is>
      </c>
      <c r="D51" s="8" t="n">
        <v>0.25</v>
      </c>
      <c r="E51" s="8" t="n">
        <v>0.44</v>
      </c>
      <c r="F51" s="8" t="n">
        <v>0.96</v>
      </c>
      <c r="G51" s="8" t="n">
        <v>0.25</v>
      </c>
      <c r="H51" s="4" t="inlineStr">
        <is>
          <t xml:space="preserve"> </t>
        </is>
      </c>
      <c r="I51" s="4" t="inlineStr">
        <is>
          <t xml:space="preserve"> </t>
        </is>
      </c>
      <c r="J51" s="4" t="inlineStr">
        <is>
          <t xml:space="preserve"> </t>
        </is>
      </c>
      <c r="K51" s="4" t="inlineStr">
        <is>
          <t xml:space="preserve"> </t>
        </is>
      </c>
      <c r="L51" s="8" t="n">
        <v>0.25</v>
      </c>
    </row>
  </sheetData>
  <mergeCells count="3">
    <mergeCell ref="A1:A2"/>
    <mergeCell ref="B1:C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pany's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t>
        </is>
      </c>
      <c r="B3" s="5" t="n">
        <v>3525406</v>
      </c>
      <c r="C3" s="5" t="n">
        <v>3952317</v>
      </c>
    </row>
    <row r="4">
      <c r="A4" s="4" t="inlineStr">
        <is>
          <t>Current portion of operating lease liability</t>
        </is>
      </c>
      <c r="B4" s="6" t="n">
        <v>901925</v>
      </c>
      <c r="C4" s="6" t="n">
        <v>628113</v>
      </c>
    </row>
    <row r="5">
      <c r="A5" s="4" t="inlineStr">
        <is>
          <t>Long-term portion of operating lease liability</t>
        </is>
      </c>
      <c r="B5" s="5" t="n">
        <v>2721743</v>
      </c>
      <c r="C5" s="5" t="n">
        <v>3161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2421737</v>
      </c>
      <c r="C4" s="5" t="n">
        <v>-582537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mpany's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1094321</v>
      </c>
      <c r="C3" s="4" t="inlineStr">
        <is>
          <t xml:space="preserve"> </t>
        </is>
      </c>
    </row>
    <row r="4">
      <c r="A4" s="4" t="inlineStr">
        <is>
          <t>2025</t>
        </is>
      </c>
      <c r="B4" s="6" t="n">
        <v>1100394</v>
      </c>
      <c r="C4" s="4" t="inlineStr">
        <is>
          <t xml:space="preserve"> </t>
        </is>
      </c>
    </row>
    <row r="5">
      <c r="A5" s="4" t="inlineStr">
        <is>
          <t>2026</t>
        </is>
      </c>
      <c r="B5" s="6" t="n">
        <v>878571</v>
      </c>
      <c r="C5" s="4" t="inlineStr">
        <is>
          <t xml:space="preserve"> </t>
        </is>
      </c>
    </row>
    <row r="6">
      <c r="A6" s="4" t="inlineStr">
        <is>
          <t>2027</t>
        </is>
      </c>
      <c r="B6" s="6" t="n">
        <v>792947</v>
      </c>
      <c r="C6" s="4" t="inlineStr">
        <is>
          <t xml:space="preserve"> </t>
        </is>
      </c>
    </row>
    <row r="7">
      <c r="A7" s="4" t="inlineStr">
        <is>
          <t>2028</t>
        </is>
      </c>
      <c r="B7" s="6" t="n">
        <v>198237</v>
      </c>
      <c r="C7" s="4" t="inlineStr">
        <is>
          <t xml:space="preserve"> </t>
        </is>
      </c>
    </row>
    <row r="8">
      <c r="A8" s="4" t="inlineStr">
        <is>
          <t>Total future minimum lease payments, undiscounted</t>
        </is>
      </c>
      <c r="B8" s="6" t="n">
        <v>4064470</v>
      </c>
      <c r="C8" s="4" t="inlineStr">
        <is>
          <t xml:space="preserve"> </t>
        </is>
      </c>
    </row>
    <row r="9">
      <c r="A9" s="4" t="inlineStr">
        <is>
          <t>Less: Amount representing interest</t>
        </is>
      </c>
      <c r="B9" s="6" t="n">
        <v>-440802</v>
      </c>
      <c r="C9" s="4" t="inlineStr">
        <is>
          <t xml:space="preserve"> </t>
        </is>
      </c>
    </row>
    <row r="10">
      <c r="A10" s="4" t="inlineStr">
        <is>
          <t>Present value of future minimum lease payments</t>
        </is>
      </c>
      <c r="B10" s="6" t="n">
        <v>3623668</v>
      </c>
      <c r="C10" s="4" t="inlineStr">
        <is>
          <t xml:space="preserve"> </t>
        </is>
      </c>
    </row>
    <row r="11">
      <c r="A11" s="4" t="inlineStr">
        <is>
          <t>Present value of future minimum lease payments – current</t>
        </is>
      </c>
      <c r="B11" s="6" t="n">
        <v>901925</v>
      </c>
      <c r="C11" s="5" t="n">
        <v>628113</v>
      </c>
    </row>
    <row r="12">
      <c r="A12" s="4" t="inlineStr">
        <is>
          <t>Present value of future minimum lease payments – long-term</t>
        </is>
      </c>
      <c r="B12" s="5" t="n">
        <v>2721743</v>
      </c>
      <c r="C12" s="5" t="n">
        <v>31617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chedule of weighted average lease-term and discount rate leases (Detail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Weighted-average remaining lease terms</t>
        </is>
      </c>
      <c r="B4" s="4" t="inlineStr">
        <is>
          <t>3 years 10 months 24 days</t>
        </is>
      </c>
      <c r="C4" s="4" t="inlineStr">
        <is>
          <t>4 years 9 months 18 days</t>
        </is>
      </c>
    </row>
    <row r="5">
      <c r="A5" s="4" t="inlineStr">
        <is>
          <t>Weighted-average discount rate</t>
        </is>
      </c>
      <c r="B5" s="9" t="n">
        <v>0.061</v>
      </c>
      <c r="C5" s="11" t="n">
        <v>0.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Information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liabilities: Operating cash flows for operating leases</t>
        </is>
      </c>
      <c r="B4" s="5" t="n">
        <v>1054847</v>
      </c>
      <c r="C4" s="5" t="n">
        <v>16144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Lease</t>
        </is>
      </c>
      <c r="B4" s="5" t="n">
        <v>1039685</v>
      </c>
      <c r="C4" s="5" t="n">
        <v>1287143</v>
      </c>
    </row>
    <row r="5">
      <c r="A5" s="4" t="inlineStr">
        <is>
          <t>Measure Acquisi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perating lease, description</t>
        </is>
      </c>
      <c r="B7" s="4" t="inlineStr">
        <is>
          <t>The lease commencement date was November 1,
2023, and will expire on October 31, 2025, unless sooner terminated or extended.</t>
        </is>
      </c>
      <c r="C7" s="4" t="inlineStr">
        <is>
          <t xml:space="preserve"> </t>
        </is>
      </c>
    </row>
    <row r="8">
      <c r="A8" s="4" t="inlineStr">
        <is>
          <t>Lease</t>
        </is>
      </c>
      <c r="B8" s="5" t="n">
        <v>226678</v>
      </c>
      <c r="C8" s="4" t="inlineStr">
        <is>
          <t xml:space="preserve"> </t>
        </is>
      </c>
    </row>
    <row r="9">
      <c r="A9" s="4" t="inlineStr">
        <is>
          <t>Mica Sense Acquisitio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Operating lease, description</t>
        </is>
      </c>
      <c r="B11" s="4" t="inlineStr">
        <is>
          <t>Washington
that expires in January 2026 with a 3% per year increase, and two months of abated rent for December 2020 and January 2021.</t>
        </is>
      </c>
      <c r="C11" s="4" t="inlineStr">
        <is>
          <t xml:space="preserve"> </t>
        </is>
      </c>
    </row>
    <row r="12">
      <c r="A12" s="4" t="inlineStr">
        <is>
          <t>Lease</t>
        </is>
      </c>
      <c r="B12" s="5" t="n">
        <v>467767</v>
      </c>
      <c r="C12" s="4" t="inlineStr">
        <is>
          <t xml:space="preserve"> </t>
        </is>
      </c>
    </row>
    <row r="13">
      <c r="A13" s="4" t="inlineStr">
        <is>
          <t>SenseFly Acquisition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Operating lease, description</t>
        </is>
      </c>
      <c r="B15" s="4" t="inlineStr">
        <is>
          <t>The operating lease in Raleigh expired in July 2023 and the operating lease in Lausanne was set to expire in April
2023. The Company was required to notify the landlord of its intention to not renew the lease in March 2022. The Company neglected to
provide such notification, therefore, a five year renewal option was automatically triggered in March 2022. The Lausanne lease
is now set to expire in April 2028.</t>
        </is>
      </c>
      <c r="C15" s="4" t="inlineStr">
        <is>
          <t xml:space="preserve"> </t>
        </is>
      </c>
    </row>
    <row r="16">
      <c r="A16" s="4" t="inlineStr">
        <is>
          <t>Lease</t>
        </is>
      </c>
      <c r="B16" s="5" t="n">
        <v>3370025</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80" customWidth="1" min="3" max="3"/>
    <col width="24" customWidth="1" min="4" max="4"/>
    <col width="80" customWidth="1" min="5" max="5"/>
    <col width="22" customWidth="1" min="6" max="6"/>
    <col width="29" customWidth="1" min="7" max="7"/>
    <col width="29" customWidth="1" min="8" max="8"/>
  </cols>
  <sheetData>
    <row r="1">
      <c r="A1" s="1" t="inlineStr">
        <is>
          <t>Commitments and Contingencies (Details Narrative)</t>
        </is>
      </c>
      <c r="F1" s="2" t="inlineStr">
        <is>
          <t>1 Months Ended</t>
        </is>
      </c>
      <c r="G1" s="2" t="inlineStr">
        <is>
          <t>12 Months Ended</t>
        </is>
      </c>
    </row>
    <row r="2">
      <c r="B2" s="2" t="inlineStr">
        <is>
          <t>Nov. 28, 2023 USD ($)</t>
        </is>
      </c>
      <c r="C2" s="2" t="inlineStr">
        <is>
          <t>Oct. 31, 2022 CHF (SFr) shares</t>
        </is>
      </c>
      <c r="D2" s="2" t="inlineStr">
        <is>
          <t>Apr. 11, 2022 CHF (SFr)</t>
        </is>
      </c>
      <c r="E2" s="2" t="inlineStr">
        <is>
          <t>Jan. 17, 2022 USD ($) shares</t>
        </is>
      </c>
      <c r="F2" s="2" t="inlineStr">
        <is>
          <t>Dec. 31, 2023 USD ($)</t>
        </is>
      </c>
      <c r="G2" s="2" t="inlineStr">
        <is>
          <t>Dec. 31, 2023 USD ($) shares</t>
        </is>
      </c>
      <c r="H2" s="2" t="inlineStr">
        <is>
          <t>Dec. 31, 2022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6" t="n">
        <v>325000</v>
      </c>
      <c r="H4" s="6" t="n">
        <v>512065</v>
      </c>
    </row>
    <row r="5">
      <c r="A5" s="4" t="inlineStr">
        <is>
          <t>Options vested</t>
        </is>
      </c>
      <c r="B5" s="4" t="inlineStr">
        <is>
          <t xml:space="preserve"> </t>
        </is>
      </c>
      <c r="C5" s="4" t="inlineStr">
        <is>
          <t xml:space="preserve"> </t>
        </is>
      </c>
      <c r="D5" s="4" t="inlineStr">
        <is>
          <t xml:space="preserve"> </t>
        </is>
      </c>
      <c r="E5" s="4" t="inlineStr">
        <is>
          <t xml:space="preserve"> </t>
        </is>
      </c>
      <c r="F5" s="4" t="inlineStr">
        <is>
          <t xml:space="preserve"> </t>
        </is>
      </c>
      <c r="G5" s="5" t="n">
        <v>839247</v>
      </c>
      <c r="H5" s="5" t="n">
        <v>697361</v>
      </c>
    </row>
    <row r="6">
      <c r="A6" s="4" t="inlineStr">
        <is>
          <t>Purchase commitment</t>
        </is>
      </c>
      <c r="B6" s="4" t="inlineStr">
        <is>
          <t xml:space="preserve"> </t>
        </is>
      </c>
      <c r="C6" s="4" t="inlineStr">
        <is>
          <t xml:space="preserve"> </t>
        </is>
      </c>
      <c r="D6" s="4" t="inlineStr">
        <is>
          <t xml:space="preserve"> </t>
        </is>
      </c>
      <c r="E6" s="4" t="inlineStr">
        <is>
          <t xml:space="preserve"> </t>
        </is>
      </c>
      <c r="F6" s="5" t="n">
        <v>1387303</v>
      </c>
      <c r="G6" s="5" t="n">
        <v>1387303</v>
      </c>
      <c r="H6" s="5" t="n">
        <v>3155867</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 shares</t>
        </is>
      </c>
      <c r="B9" s="4" t="inlineStr">
        <is>
          <t xml:space="preserve"> </t>
        </is>
      </c>
      <c r="C9" s="4" t="inlineStr">
        <is>
          <t xml:space="preserve"> </t>
        </is>
      </c>
      <c r="D9" s="4" t="inlineStr">
        <is>
          <t xml:space="preserve"> </t>
        </is>
      </c>
      <c r="E9" s="4" t="inlineStr">
        <is>
          <t xml:space="preserve"> </t>
        </is>
      </c>
      <c r="F9" s="4" t="inlineStr">
        <is>
          <t xml:space="preserve"> </t>
        </is>
      </c>
      <c r="G9" s="6" t="n">
        <v>3227151</v>
      </c>
      <c r="H9" s="6" t="n">
        <v>749067</v>
      </c>
    </row>
    <row r="10">
      <c r="A10" s="4" t="inlineStr">
        <is>
          <t>Restricted stock expense</t>
        </is>
      </c>
      <c r="B10" s="4" t="inlineStr">
        <is>
          <t xml:space="preserve"> </t>
        </is>
      </c>
      <c r="C10" s="4" t="inlineStr">
        <is>
          <t xml:space="preserve"> </t>
        </is>
      </c>
      <c r="D10" s="4" t="inlineStr">
        <is>
          <t xml:space="preserve"> </t>
        </is>
      </c>
      <c r="E10" s="4" t="inlineStr">
        <is>
          <t xml:space="preserve"> </t>
        </is>
      </c>
      <c r="F10" s="4" t="inlineStr">
        <is>
          <t xml:space="preserve"> </t>
        </is>
      </c>
      <c r="G10" s="5" t="n">
        <v>975282</v>
      </c>
      <c r="H10" s="5" t="n">
        <v>1780234</v>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base salary</t>
        </is>
      </c>
      <c r="B13" s="4" t="inlineStr">
        <is>
          <t xml:space="preserve"> </t>
        </is>
      </c>
      <c r="C13" s="4" t="inlineStr">
        <is>
          <t xml:space="preserve"> </t>
        </is>
      </c>
      <c r="D13" s="4" t="inlineStr">
        <is>
          <t xml:space="preserve"> </t>
        </is>
      </c>
      <c r="E13" s="4" t="inlineStr">
        <is>
          <t xml:space="preserve"> </t>
        </is>
      </c>
      <c r="F13" s="4" t="inlineStr">
        <is>
          <t xml:space="preserve"> </t>
        </is>
      </c>
      <c r="G13" s="5" t="n">
        <v>60000</v>
      </c>
      <c r="H13" s="4" t="inlineStr">
        <is>
          <t xml:space="preserve"> </t>
        </is>
      </c>
    </row>
    <row r="14">
      <c r="A14" s="4" t="inlineStr">
        <is>
          <t>Number of share options grant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5000</v>
      </c>
      <c r="H14" s="4" t="inlineStr">
        <is>
          <t xml:space="preserve"> </t>
        </is>
      </c>
    </row>
    <row r="15">
      <c r="A15" s="4" t="inlineStr">
        <is>
          <t>Mr.Michael O Sulliv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base salary | SFr</t>
        </is>
      </c>
      <c r="B17" s="4" t="inlineStr">
        <is>
          <t xml:space="preserve"> </t>
        </is>
      </c>
      <c r="C17" s="4" t="inlineStr">
        <is>
          <t xml:space="preserve"> </t>
        </is>
      </c>
      <c r="D17" s="13" t="n">
        <v>250000</v>
      </c>
      <c r="E17" s="4" t="inlineStr">
        <is>
          <t xml:space="preserve"> </t>
        </is>
      </c>
      <c r="F17" s="4" t="inlineStr">
        <is>
          <t xml:space="preserve"> </t>
        </is>
      </c>
      <c r="G17" s="4" t="inlineStr">
        <is>
          <t xml:space="preserve"> </t>
        </is>
      </c>
      <c r="H17" s="4" t="inlineStr">
        <is>
          <t xml:space="preserve"> </t>
        </is>
      </c>
    </row>
    <row r="18">
      <c r="A18" s="4" t="inlineStr">
        <is>
          <t>Maximum eligible to receive annual cash bonus percentage</t>
        </is>
      </c>
      <c r="B18" s="4" t="inlineStr">
        <is>
          <t xml:space="preserve"> </t>
        </is>
      </c>
      <c r="C18" s="4" t="inlineStr">
        <is>
          <t xml:space="preserve"> </t>
        </is>
      </c>
      <c r="D18" s="11" t="n">
        <v>0.3</v>
      </c>
      <c r="E18" s="4" t="inlineStr">
        <is>
          <t xml:space="preserve"> </t>
        </is>
      </c>
      <c r="F18" s="4" t="inlineStr">
        <is>
          <t xml:space="preserve"> </t>
        </is>
      </c>
      <c r="G18" s="4" t="inlineStr">
        <is>
          <t xml:space="preserve"> </t>
        </is>
      </c>
      <c r="H18" s="4" t="inlineStr">
        <is>
          <t xml:space="preserve"> </t>
        </is>
      </c>
    </row>
    <row r="19">
      <c r="A19" s="4" t="inlineStr">
        <is>
          <t>Service based cash bonus | SFr</t>
        </is>
      </c>
      <c r="B19" s="4" t="inlineStr">
        <is>
          <t xml:space="preserve"> </t>
        </is>
      </c>
      <c r="C19" s="4" t="inlineStr">
        <is>
          <t xml:space="preserve"> </t>
        </is>
      </c>
      <c r="D19" s="13" t="n">
        <v>87500</v>
      </c>
      <c r="E19" s="4" t="inlineStr">
        <is>
          <t xml:space="preserve"> </t>
        </is>
      </c>
      <c r="F19" s="4" t="inlineStr">
        <is>
          <t xml:space="preserve"> </t>
        </is>
      </c>
      <c r="G19" s="4" t="inlineStr">
        <is>
          <t xml:space="preserve"> </t>
        </is>
      </c>
      <c r="H19" s="4" t="inlineStr">
        <is>
          <t xml:space="preserve"> </t>
        </is>
      </c>
    </row>
    <row r="20">
      <c r="A20" s="4" t="inlineStr">
        <is>
          <t>Mr.Michael O Sullivan [Member] | Employ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 options granted | shares</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ward, description</t>
        </is>
      </c>
      <c r="B23" s="4" t="inlineStr">
        <is>
          <t xml:space="preserve"> </t>
        </is>
      </c>
      <c r="C23" s="4" t="inlineStr">
        <is>
          <t>Common Stock on the grant date, vesting over
two years, and exercisable for a period of five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r.Michael O Sullivan [Member] | Severan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ward, description</t>
        </is>
      </c>
      <c r="B26" s="4" t="inlineStr">
        <is>
          <t xml:space="preserve"> </t>
        </is>
      </c>
      <c r="C26" s="4" t="inlineStr">
        <is>
          <t>(i)
three months of base salary, paid in the form of salary continuation, in accordance with the terms of a Separation Agreement to be
entered into at the time of termination; (ii) three months of paid Garden Leave, which is paid in the form of salary continuation,
in accordance with the laws of Switzerland; and (iii) a grant of fully vested RSUs with a fair market value of 150,000
CHF on the date of termination of employment, pursuant to the terms of the separation agreement.</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r.Michael O Sullivan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vested | SFr</t>
        </is>
      </c>
      <c r="B29" s="4" t="inlineStr">
        <is>
          <t xml:space="preserve"> </t>
        </is>
      </c>
      <c r="C29" s="4" t="inlineStr">
        <is>
          <t xml:space="preserve"> </t>
        </is>
      </c>
      <c r="D29" s="6" t="n">
        <v>150000</v>
      </c>
      <c r="E29" s="4" t="inlineStr">
        <is>
          <t xml:space="preserve"> </t>
        </is>
      </c>
      <c r="F29" s="4" t="inlineStr">
        <is>
          <t xml:space="preserve"> </t>
        </is>
      </c>
      <c r="G29" s="4" t="inlineStr">
        <is>
          <t xml:space="preserve"> </t>
        </is>
      </c>
      <c r="H29" s="4" t="inlineStr">
        <is>
          <t xml:space="preserve"> </t>
        </is>
      </c>
    </row>
    <row r="30">
      <c r="A30" s="4" t="inlineStr">
        <is>
          <t>Service based bonus other than options | SFr</t>
        </is>
      </c>
      <c r="B30" s="4" t="inlineStr">
        <is>
          <t xml:space="preserve"> </t>
        </is>
      </c>
      <c r="C30" s="4" t="inlineStr">
        <is>
          <t xml:space="preserve"> </t>
        </is>
      </c>
      <c r="D30" s="6" t="n">
        <v>87500</v>
      </c>
      <c r="E30" s="4" t="inlineStr">
        <is>
          <t xml:space="preserve"> </t>
        </is>
      </c>
      <c r="F30" s="4" t="inlineStr">
        <is>
          <t xml:space="preserve"> </t>
        </is>
      </c>
      <c r="G30" s="4" t="inlineStr">
        <is>
          <t xml:space="preserve"> </t>
        </is>
      </c>
      <c r="H30" s="4" t="inlineStr">
        <is>
          <t xml:space="preserve"> </t>
        </is>
      </c>
    </row>
    <row r="31">
      <c r="A31" s="4" t="inlineStr">
        <is>
          <t>Mr.Michael O Sullivan [Member] | Restricted Stock Units (RSUs) [Member] |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s vested | SFr</t>
        </is>
      </c>
      <c r="B33" s="4" t="inlineStr">
        <is>
          <t xml:space="preserve"> </t>
        </is>
      </c>
      <c r="C33" s="13" t="n">
        <v>43750</v>
      </c>
      <c r="D33" s="13" t="n">
        <v>43750</v>
      </c>
      <c r="E33" s="4" t="inlineStr">
        <is>
          <t xml:space="preserve"> </t>
        </is>
      </c>
      <c r="F33" s="4" t="inlineStr">
        <is>
          <t xml:space="preserve"> </t>
        </is>
      </c>
      <c r="G33" s="4" t="inlineStr">
        <is>
          <t xml:space="preserve"> </t>
        </is>
      </c>
      <c r="H33" s="4" t="inlineStr">
        <is>
          <t xml:space="preserve"> </t>
        </is>
      </c>
    </row>
    <row r="34">
      <c r="A34" s="4" t="inlineStr">
        <is>
          <t>Cash payment | SFr</t>
        </is>
      </c>
      <c r="B34" s="4" t="inlineStr">
        <is>
          <t xml:space="preserve"> </t>
        </is>
      </c>
      <c r="C34" s="6" t="n">
        <v>87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r.Michael O Sullivan [Member] | Restricted Stock Units (RSUs) [Member] | Severan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s vested | SFr</t>
        </is>
      </c>
      <c r="B37" s="4" t="inlineStr">
        <is>
          <t xml:space="preserve"> </t>
        </is>
      </c>
      <c r="C37" s="13" t="n">
        <v>1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r.Barrett Mooney [Member] | Severanc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ward, description</t>
        </is>
      </c>
      <c r="B40" s="4" t="inlineStr">
        <is>
          <t xml:space="preserve"> </t>
        </is>
      </c>
      <c r="C40" s="4" t="inlineStr">
        <is>
          <t xml:space="preserve"> </t>
        </is>
      </c>
      <c r="D40" s="4" t="inlineStr">
        <is>
          <t xml:space="preserve"> </t>
        </is>
      </c>
      <c r="E40" s="4" t="inlineStr">
        <is>
          <t>(i)
six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 vested RSUs with a fair market value of $190,000
on the date of termination of employment, pursuant to the terms of the separation agreement.</t>
        </is>
      </c>
      <c r="F40" s="4" t="inlineStr">
        <is>
          <t xml:space="preserve"> </t>
        </is>
      </c>
      <c r="G40" s="4" t="inlineStr">
        <is>
          <t xml:space="preserve"> </t>
        </is>
      </c>
      <c r="H40" s="4" t="inlineStr">
        <is>
          <t xml:space="preserve"> </t>
        </is>
      </c>
    </row>
    <row r="41">
      <c r="A41" s="4" t="inlineStr">
        <is>
          <t>Mr.Barrett Mooney [Member] | Restricted Stock Units (RSUs) [Member] | Severanc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vested</t>
        </is>
      </c>
      <c r="B43" s="4" t="inlineStr">
        <is>
          <t xml:space="preserve"> </t>
        </is>
      </c>
      <c r="C43" s="4" t="inlineStr">
        <is>
          <t xml:space="preserve"> </t>
        </is>
      </c>
      <c r="D43" s="4" t="inlineStr">
        <is>
          <t xml:space="preserve"> </t>
        </is>
      </c>
      <c r="E43" s="5" t="n">
        <v>190000</v>
      </c>
      <c r="F43" s="4" t="inlineStr">
        <is>
          <t xml:space="preserve"> </t>
        </is>
      </c>
      <c r="G43" s="4" t="inlineStr">
        <is>
          <t xml:space="preserve"> </t>
        </is>
      </c>
      <c r="H43" s="4" t="inlineStr">
        <is>
          <t xml:space="preserve"> </t>
        </is>
      </c>
    </row>
    <row r="44">
      <c r="A44" s="4" t="inlineStr">
        <is>
          <t>Mr.Torres Declet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ed | shares</t>
        </is>
      </c>
      <c r="B46" s="4" t="inlineStr">
        <is>
          <t xml:space="preserve"> </t>
        </is>
      </c>
      <c r="C46" s="4" t="inlineStr">
        <is>
          <t xml:space="preserve"> </t>
        </is>
      </c>
      <c r="D46" s="4" t="inlineStr">
        <is>
          <t xml:space="preserve"> </t>
        </is>
      </c>
      <c r="E46" s="6" t="n">
        <v>111607</v>
      </c>
      <c r="F46" s="4" t="inlineStr">
        <is>
          <t xml:space="preserve"> </t>
        </is>
      </c>
      <c r="G46" s="4" t="inlineStr">
        <is>
          <t xml:space="preserve"> </t>
        </is>
      </c>
      <c r="H46" s="4" t="inlineStr">
        <is>
          <t xml:space="preserve"> </t>
        </is>
      </c>
    </row>
    <row r="47">
      <c r="A47" s="4" t="inlineStr">
        <is>
          <t>Mr.Torres Declet [Member] | Restricted Stock [Member] | Employ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tions vested</t>
        </is>
      </c>
      <c r="B49" s="4" t="inlineStr">
        <is>
          <t xml:space="preserve"> </t>
        </is>
      </c>
      <c r="C49" s="4" t="inlineStr">
        <is>
          <t xml:space="preserve"> </t>
        </is>
      </c>
      <c r="D49" s="4" t="inlineStr">
        <is>
          <t xml:space="preserve"> </t>
        </is>
      </c>
      <c r="E49" s="5" t="n">
        <v>125000</v>
      </c>
      <c r="F49" s="4" t="inlineStr">
        <is>
          <t xml:space="preserve"> </t>
        </is>
      </c>
      <c r="G49" s="4" t="inlineStr">
        <is>
          <t xml:space="preserve"> </t>
        </is>
      </c>
      <c r="H49" s="4" t="inlineStr">
        <is>
          <t xml:space="preserve"> </t>
        </is>
      </c>
    </row>
    <row r="50">
      <c r="A50" s="4" t="inlineStr">
        <is>
          <t>Mark Di Siena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aries and wages</t>
        </is>
      </c>
      <c r="B52" s="5" t="n">
        <v>2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centage</t>
        </is>
      </c>
      <c r="B53" s="11"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 period</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nnual performance-based bonus</t>
        </is>
      </c>
      <c r="B55" s="4" t="inlineStr">
        <is>
          <t xml:space="preserve"> </t>
        </is>
      </c>
      <c r="C55" s="4" t="inlineStr">
        <is>
          <t xml:space="preserve"> </t>
        </is>
      </c>
      <c r="D55" s="4" t="inlineStr">
        <is>
          <t xml:space="preserve"> </t>
        </is>
      </c>
      <c r="E55" s="4" t="inlineStr">
        <is>
          <t xml:space="preserve"> </t>
        </is>
      </c>
      <c r="F55" s="5" t="n">
        <v>75000</v>
      </c>
      <c r="G55" s="4" t="inlineStr">
        <is>
          <t xml:space="preserve"> </t>
        </is>
      </c>
      <c r="H55" s="4" t="inlineStr">
        <is>
          <t xml:space="preserve"> </t>
        </is>
      </c>
    </row>
    <row r="56">
      <c r="A56" s="4" t="inlineStr">
        <is>
          <t>Mark Di Siena [Member] | Restricted Stock Units (RSUs) [Member] | Vest At The Tim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centage</t>
        </is>
      </c>
      <c r="B58" s="4" t="inlineStr">
        <is>
          <t xml:space="preserve"> </t>
        </is>
      </c>
      <c r="C58" s="4" t="inlineStr">
        <is>
          <t xml:space="preserve"> </t>
        </is>
      </c>
      <c r="D58" s="4" t="inlineStr">
        <is>
          <t xml:space="preserve"> </t>
        </is>
      </c>
      <c r="E58" s="4" t="inlineStr">
        <is>
          <t xml:space="preserve"> </t>
        </is>
      </c>
      <c r="F58" s="11" t="n">
        <v>0.34</v>
      </c>
      <c r="G58" s="4" t="inlineStr">
        <is>
          <t xml:space="preserve"> </t>
        </is>
      </c>
      <c r="H58" s="4" t="inlineStr">
        <is>
          <t xml:space="preserve"> </t>
        </is>
      </c>
    </row>
    <row r="59">
      <c r="A59" s="4" t="inlineStr">
        <is>
          <t>Mark Di Siena [Member] | Restricted Stock Units (RSU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icted stock expense</t>
        </is>
      </c>
      <c r="B61" s="5" t="n">
        <v>60000</v>
      </c>
      <c r="C61" s="4" t="inlineStr">
        <is>
          <t xml:space="preserve"> </t>
        </is>
      </c>
      <c r="D61" s="4" t="inlineStr">
        <is>
          <t xml:space="preserve"> </t>
        </is>
      </c>
      <c r="E61" s="4" t="inlineStr">
        <is>
          <t xml:space="preserve"> </t>
        </is>
      </c>
      <c r="F61" s="5" t="n">
        <v>60000</v>
      </c>
      <c r="G61" s="4" t="inlineStr">
        <is>
          <t xml:space="preserve"> </t>
        </is>
      </c>
      <c r="H61" s="4" t="inlineStr">
        <is>
          <t xml:space="preserve"> </t>
        </is>
      </c>
    </row>
    <row r="62">
      <c r="A62" s="4" t="inlineStr">
        <is>
          <t>Mark Di Siena [Member] | Original Award [Member] | Vest One Year Aft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11" t="n">
        <v>0.33</v>
      </c>
      <c r="G64" s="4" t="inlineStr">
        <is>
          <t xml:space="preserve"> </t>
        </is>
      </c>
      <c r="H64" s="4" t="inlineStr">
        <is>
          <t xml:space="preserve"> </t>
        </is>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ustom:RelatedPartyCost]</t>
        </is>
      </c>
      <c r="B4" s="4" t="inlineStr">
        <is>
          <t xml:space="preserve"> </t>
        </is>
      </c>
      <c r="C4" s="5" t="n">
        <v>18371</v>
      </c>
    </row>
    <row r="5">
      <c r="A5" s="4" t="inlineStr">
        <is>
          <t>Mr Thomas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Defined Contribution Plan, Cost</t>
        </is>
      </c>
      <c r="B7" s="5" t="n">
        <v>42500</v>
      </c>
      <c r="C7" s="5" t="n">
        <v>1537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 at the expected statutory rate, amount</t>
        </is>
      </c>
      <c r="B4" s="5" t="n">
        <v>-8931931</v>
      </c>
      <c r="C4" s="5" t="n">
        <v>-12233282</v>
      </c>
    </row>
    <row r="5">
      <c r="A5" s="4" t="inlineStr">
        <is>
          <t>Computed tax at the expected statutory rate, rate</t>
        </is>
      </c>
      <c r="B5" s="11" t="n">
        <v>0.21</v>
      </c>
      <c r="C5" s="11" t="n">
        <v>0.21</v>
      </c>
    </row>
    <row r="6">
      <c r="A6" s="4" t="inlineStr">
        <is>
          <t>State and local income taxes, net of federal, amount</t>
        </is>
      </c>
      <c r="B6" s="5" t="n">
        <v>-152856</v>
      </c>
      <c r="C6" s="5" t="n">
        <v>-193910</v>
      </c>
    </row>
    <row r="7">
      <c r="A7" s="4" t="inlineStr">
        <is>
          <t>State and local income taxes, net of federal, rate</t>
        </is>
      </c>
      <c r="B7" s="9" t="n">
        <v>0.0036</v>
      </c>
      <c r="C7" s="9" t="n">
        <v>0.0033</v>
      </c>
    </row>
    <row r="8">
      <c r="A8" s="4" t="inlineStr">
        <is>
          <t>Goodwill impairment, amount</t>
        </is>
      </c>
      <c r="B8" s="5" t="n">
        <v>3313121</v>
      </c>
      <c r="C8" s="5" t="n">
        <v>8590427</v>
      </c>
    </row>
    <row r="9">
      <c r="A9" s="4" t="inlineStr">
        <is>
          <t>Goodwill impairment, rate</t>
        </is>
      </c>
      <c r="B9" s="4" t="inlineStr">
        <is>
          <t>(7.79%)</t>
        </is>
      </c>
      <c r="C9" s="4" t="inlineStr">
        <is>
          <t>(14.75%)</t>
        </is>
      </c>
    </row>
    <row r="10">
      <c r="A10" s="4" t="inlineStr">
        <is>
          <t>Other permanent items, amount</t>
        </is>
      </c>
      <c r="B10" s="5" t="n">
        <v>41757</v>
      </c>
      <c r="C10" s="5" t="n">
        <v>301687</v>
      </c>
    </row>
    <row r="11">
      <c r="A11" s="4" t="inlineStr">
        <is>
          <t>Other permanent items, rate</t>
        </is>
      </c>
      <c r="B11" s="4" t="inlineStr">
        <is>
          <t>(0.10%)</t>
        </is>
      </c>
      <c r="C11" s="4" t="inlineStr">
        <is>
          <t>(0.51%)</t>
        </is>
      </c>
    </row>
    <row r="12">
      <c r="A12" s="4" t="inlineStr">
        <is>
          <t>Other adjustments, amount</t>
        </is>
      </c>
      <c r="B12" s="5" t="n">
        <v>-1762090</v>
      </c>
      <c r="C12" s="5" t="n">
        <v>-57579</v>
      </c>
    </row>
    <row r="13">
      <c r="A13" s="4" t="inlineStr">
        <is>
          <t>Other adjustments, rate</t>
        </is>
      </c>
      <c r="B13" s="9" t="n">
        <v>0.0414</v>
      </c>
      <c r="C13" s="9" t="n">
        <v>0.0009</v>
      </c>
    </row>
    <row r="14">
      <c r="A14" s="4" t="inlineStr">
        <is>
          <t>Stock compensation, amount</t>
        </is>
      </c>
      <c r="B14" s="5" t="n">
        <v>-12606</v>
      </c>
      <c r="C14" s="5" t="n">
        <v>172056</v>
      </c>
    </row>
    <row r="15">
      <c r="A15" s="4" t="inlineStr">
        <is>
          <t>Stock compensation, rate</t>
        </is>
      </c>
      <c r="B15" s="9" t="n">
        <v>0.0003</v>
      </c>
      <c r="C15" s="4" t="inlineStr">
        <is>
          <t>(0.30%)</t>
        </is>
      </c>
    </row>
    <row r="16">
      <c r="A16" s="4" t="inlineStr">
        <is>
          <t>Return to provision adjustment, amount</t>
        </is>
      </c>
      <c r="B16" s="5" t="n">
        <v>196163</v>
      </c>
      <c r="C16" s="5" t="n">
        <v>369793</v>
      </c>
    </row>
    <row r="17">
      <c r="A17" s="4" t="inlineStr">
        <is>
          <t>Return to provision adjustment, rate</t>
        </is>
      </c>
      <c r="B17" s="4" t="inlineStr">
        <is>
          <t>(0.46%)</t>
        </is>
      </c>
      <c r="C17" s="4" t="inlineStr">
        <is>
          <t>(0.63%)</t>
        </is>
      </c>
    </row>
    <row r="18">
      <c r="A18" s="4" t="inlineStr">
        <is>
          <t>Foreign tax differential, amount</t>
        </is>
      </c>
      <c r="B18" s="5" t="n">
        <v>684343</v>
      </c>
      <c r="C18" s="5" t="n">
        <v>700596</v>
      </c>
    </row>
    <row r="19">
      <c r="A19" s="4" t="inlineStr">
        <is>
          <t>Foreign tax differential, rate</t>
        </is>
      </c>
      <c r="B19" s="4" t="inlineStr">
        <is>
          <t>(1.61%)</t>
        </is>
      </c>
      <c r="C19" s="4" t="inlineStr">
        <is>
          <t>(1.20%)</t>
        </is>
      </c>
    </row>
    <row r="20">
      <c r="A20" s="4" t="inlineStr">
        <is>
          <t>Change in valuation allowance, amount</t>
        </is>
      </c>
      <c r="B20" s="5" t="n">
        <v>6624099</v>
      </c>
      <c r="C20" s="5" t="n">
        <v>2350212</v>
      </c>
    </row>
    <row r="21">
      <c r="A21" s="4" t="inlineStr">
        <is>
          <t>Change in valuation allowance, rate</t>
        </is>
      </c>
      <c r="B21" s="4" t="inlineStr">
        <is>
          <t>(15.57%)</t>
        </is>
      </c>
      <c r="C21" s="4" t="inlineStr">
        <is>
          <t>(4.03%)</t>
        </is>
      </c>
    </row>
    <row r="22">
      <c r="A22" s="4" t="inlineStr">
        <is>
          <t>Income tax expense (benefit), amount</t>
        </is>
      </c>
      <c r="B22" s="4" t="inlineStr">
        <is>
          <t xml:space="preserve"> </t>
        </is>
      </c>
      <c r="C22" s="4" t="inlineStr">
        <is>
          <t xml:space="preserve"> </t>
        </is>
      </c>
    </row>
    <row r="23">
      <c r="A23" s="4" t="inlineStr">
        <is>
          <t>Income tax expense (benefit), rate</t>
        </is>
      </c>
      <c r="B23" s="11" t="n">
        <v>0</v>
      </c>
      <c r="C23" s="11"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current liabilities</t>
        </is>
      </c>
      <c r="B3" s="5" t="n">
        <v>17806</v>
      </c>
      <c r="C3" s="4" t="inlineStr">
        <is>
          <t xml:space="preserve"> </t>
        </is>
      </c>
    </row>
    <row r="4">
      <c r="A4" s="4" t="inlineStr">
        <is>
          <t>Equity compensation</t>
        </is>
      </c>
      <c r="B4" s="6" t="n">
        <v>1109854</v>
      </c>
      <c r="C4" s="6" t="n">
        <v>1001945</v>
      </c>
    </row>
    <row r="5">
      <c r="A5" s="4" t="inlineStr">
        <is>
          <t>Other accrued expenses</t>
        </is>
      </c>
      <c r="B5" s="6" t="n">
        <v>16406</v>
      </c>
      <c r="C5" s="6" t="n">
        <v>754211</v>
      </c>
    </row>
    <row r="6">
      <c r="A6" s="4" t="inlineStr">
        <is>
          <t>Net operating loss carry forward</t>
        </is>
      </c>
      <c r="B6" s="6" t="n">
        <v>16889316</v>
      </c>
      <c r="C6" s="6" t="n">
        <v>10396086</v>
      </c>
    </row>
    <row r="7">
      <c r="A7" s="4" t="inlineStr">
        <is>
          <t>Tax credits</t>
        </is>
      </c>
      <c r="B7" s="6" t="n">
        <v>150351</v>
      </c>
      <c r="C7" s="6" t="n">
        <v>150351</v>
      </c>
    </row>
    <row r="8">
      <c r="A8" s="4" t="inlineStr">
        <is>
          <t>Right of Use (ROU) - Liability</t>
        </is>
      </c>
      <c r="B8" s="6" t="n">
        <v>147861</v>
      </c>
      <c r="C8" s="6" t="n">
        <v>-127473</v>
      </c>
    </row>
    <row r="9">
      <c r="A9" s="4" t="inlineStr">
        <is>
          <t>Total Deferred Tax Assets</t>
        </is>
      </c>
      <c r="B9" s="6" t="n">
        <v>18331594</v>
      </c>
      <c r="C9" s="6" t="n">
        <v>12175120</v>
      </c>
    </row>
    <row r="10">
      <c r="A10" s="4" t="inlineStr">
        <is>
          <t>Valuation Allowance</t>
        </is>
      </c>
      <c r="B10" s="6" t="n">
        <v>-17794764</v>
      </c>
      <c r="C10" s="6" t="n">
        <v>-11170665</v>
      </c>
    </row>
    <row r="11">
      <c r="A11" s="3" t="inlineStr">
        <is>
          <t>Deferred Tax Liabilities:</t>
        </is>
      </c>
      <c r="B11" s="4" t="inlineStr">
        <is>
          <t xml:space="preserve"> </t>
        </is>
      </c>
      <c r="C11" s="4" t="inlineStr">
        <is>
          <t xml:space="preserve"> </t>
        </is>
      </c>
    </row>
    <row r="12">
      <c r="A12" s="4" t="inlineStr">
        <is>
          <t>Property and equipment</t>
        </is>
      </c>
      <c r="B12" s="6" t="n">
        <v>-1183</v>
      </c>
      <c r="C12" s="6" t="n">
        <v>-100019</v>
      </c>
    </row>
    <row r="13">
      <c r="A13" s="4" t="inlineStr">
        <is>
          <t>Intangible assets</t>
        </is>
      </c>
      <c r="B13" s="6" t="n">
        <v>-410463</v>
      </c>
      <c r="C13" s="6" t="n">
        <v>-1036649</v>
      </c>
    </row>
    <row r="14">
      <c r="A14" s="4" t="inlineStr">
        <is>
          <t>Right of Use (ROU) - Asset</t>
        </is>
      </c>
      <c r="B14" s="6" t="n">
        <v>-125184</v>
      </c>
      <c r="C14" s="6" t="n">
        <v>132213</v>
      </c>
    </row>
    <row r="15">
      <c r="A15" s="4" t="inlineStr">
        <is>
          <t>Total Deferred Tax Liabilities</t>
        </is>
      </c>
      <c r="B15" s="6" t="n">
        <v>-536830</v>
      </c>
      <c r="C15" s="6" t="n">
        <v>-1004455</v>
      </c>
    </row>
    <row r="16">
      <c r="A16" s="4" t="inlineStr">
        <is>
          <t>Net Deferred Tax</t>
        </is>
      </c>
      <c r="B16" s="4" t="inlineStr">
        <is>
          <t xml:space="preserve"> </t>
        </is>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6" t="n">
        <v>-5750</v>
      </c>
      <c r="C5" s="6" t="n">
        <v>5750</v>
      </c>
    </row>
    <row r="6">
      <c r="A6" s="4" t="inlineStr">
        <is>
          <t>U.S. Foreign</t>
        </is>
      </c>
      <c r="B6" s="4" t="inlineStr">
        <is>
          <t xml:space="preserve"> </t>
        </is>
      </c>
      <c r="C6" s="4" t="inlineStr">
        <is>
          <t xml:space="preserve"> </t>
        </is>
      </c>
    </row>
    <row r="7">
      <c r="A7" s="4" t="inlineStr">
        <is>
          <t xml:space="preserve"> Total current provision</t>
        </is>
      </c>
      <c r="B7" s="6" t="n">
        <v>-5750</v>
      </c>
      <c r="C7" s="6" t="n">
        <v>5750</v>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U.S. 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Change in valuation allowance</t>
        </is>
      </c>
      <c r="B13" s="4" t="inlineStr">
        <is>
          <t xml:space="preserve"> </t>
        </is>
      </c>
      <c r="C13" s="4" t="inlineStr">
        <is>
          <t xml:space="preserve"> </t>
        </is>
      </c>
    </row>
    <row r="14">
      <c r="A14" s="4" t="inlineStr">
        <is>
          <t>Total provision for income taxes</t>
        </is>
      </c>
      <c r="B14" s="5" t="n">
        <v>-5750</v>
      </c>
      <c r="C14" s="5" t="n">
        <v>57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Before Provision for Incomes Taxes (Details) - USD ($)</t>
        </is>
      </c>
      <c r="B1" s="2" t="inlineStr">
        <is>
          <t>12 Months Ended</t>
        </is>
      </c>
    </row>
    <row r="2">
      <c r="B2" s="2" t="inlineStr">
        <is>
          <t>Dec. 31, 2023</t>
        </is>
      </c>
      <c r="C2" s="2" t="inlineStr">
        <is>
          <t>Dec. 31, 2022</t>
        </is>
      </c>
    </row>
    <row r="3">
      <c r="A3" s="4" t="inlineStr">
        <is>
          <t>Total net loss before provision for income taxes</t>
        </is>
      </c>
      <c r="B3" s="5" t="n">
        <v>-42421737</v>
      </c>
      <c r="C3" s="5" t="n">
        <v>-58253723</v>
      </c>
    </row>
    <row r="4">
      <c r="A4" s="4" t="inlineStr">
        <is>
          <t>UNITED STATES</t>
        </is>
      </c>
      <c r="B4" s="4" t="inlineStr">
        <is>
          <t xml:space="preserve"> </t>
        </is>
      </c>
      <c r="C4" s="4" t="inlineStr">
        <is>
          <t xml:space="preserve"> </t>
        </is>
      </c>
    </row>
    <row r="5">
      <c r="A5" s="4" t="inlineStr">
        <is>
          <t>Total net loss before provision for income taxes</t>
        </is>
      </c>
      <c r="B5" s="6" t="n">
        <v>-32930150</v>
      </c>
      <c r="C5" s="6" t="n">
        <v>-48536722</v>
      </c>
    </row>
    <row r="6">
      <c r="A6" s="4" t="inlineStr">
        <is>
          <t>International [Member]</t>
        </is>
      </c>
      <c r="B6" s="4" t="inlineStr">
        <is>
          <t xml:space="preserve"> </t>
        </is>
      </c>
      <c r="C6" s="4" t="inlineStr">
        <is>
          <t xml:space="preserve"> </t>
        </is>
      </c>
    </row>
    <row r="7">
      <c r="A7" s="4" t="inlineStr">
        <is>
          <t>Total net loss before provision for income taxes</t>
        </is>
      </c>
      <c r="B7" s="5" t="n">
        <v>-9491587</v>
      </c>
      <c r="C7" s="5" t="n">
        <v>-9717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3" customWidth="1" min="5" max="5"/>
  </cols>
  <sheetData>
    <row r="1">
      <c r="A1" s="1" t="inlineStr">
        <is>
          <t>Income Taxes (Details Narrative) - USD ($)</t>
        </is>
      </c>
      <c r="B1" s="2" t="inlineStr">
        <is>
          <t>12 Months Ended</t>
        </is>
      </c>
    </row>
    <row r="2">
      <c r="B2" s="2" t="inlineStr">
        <is>
          <t>Dec. 31, 2023</t>
        </is>
      </c>
      <c r="D2" s="2" t="inlineStr">
        <is>
          <t>Dec. 31, 2022</t>
        </is>
      </c>
    </row>
    <row r="3">
      <c r="A3" s="3" t="inlineStr">
        <is>
          <t>Operating Loss Carryforwards [Line Items]</t>
        </is>
      </c>
      <c r="B3" s="4" t="inlineStr">
        <is>
          <t xml:space="preserve"> </t>
        </is>
      </c>
      <c r="D3" s="4" t="inlineStr">
        <is>
          <t xml:space="preserve"> </t>
        </is>
      </c>
    </row>
    <row r="4">
      <c r="A4" s="4" t="inlineStr">
        <is>
          <t>Net deferred tax assets</t>
        </is>
      </c>
      <c r="B4" s="5" t="n">
        <v>17794764</v>
      </c>
      <c r="D4" s="5" t="n">
        <v>11170665</v>
      </c>
    </row>
    <row r="5">
      <c r="A5" s="4" t="inlineStr">
        <is>
          <t>Net deferred tax assets valuation allowance</t>
        </is>
      </c>
      <c r="B5" s="6" t="n">
        <v>17794764</v>
      </c>
      <c r="D5" s="6" t="n">
        <v>11170665</v>
      </c>
    </row>
    <row r="6">
      <c r="A6" s="4" t="inlineStr">
        <is>
          <t>Change in the valuation allowance</t>
        </is>
      </c>
      <c r="B6" s="6" t="n">
        <v>6624099</v>
      </c>
      <c r="D6" s="6" t="n">
        <v>2350212</v>
      </c>
    </row>
    <row r="7">
      <c r="A7" s="4" t="inlineStr">
        <is>
          <t>Net operating losses</t>
        </is>
      </c>
      <c r="B7" s="6" t="n">
        <v>-39150112</v>
      </c>
      <c r="C7" s="4" t="inlineStr">
        <is>
          <t>[1],[2]</t>
        </is>
      </c>
      <c r="D7" s="6" t="n">
        <v>-64276837</v>
      </c>
      <c r="E7" s="4" t="inlineStr">
        <is>
          <t>[3]</t>
        </is>
      </c>
    </row>
    <row r="8">
      <c r="A8" s="4" t="inlineStr">
        <is>
          <t>Domestic Tax Authority [Member]</t>
        </is>
      </c>
      <c r="B8" s="4" t="inlineStr">
        <is>
          <t xml:space="preserve"> </t>
        </is>
      </c>
      <c r="D8" s="4" t="inlineStr">
        <is>
          <t xml:space="preserve"> </t>
        </is>
      </c>
    </row>
    <row r="9">
      <c r="A9" s="3" t="inlineStr">
        <is>
          <t>Operating Loss Carryforwards [Line Items]</t>
        </is>
      </c>
      <c r="B9" s="4" t="inlineStr">
        <is>
          <t xml:space="preserve"> </t>
        </is>
      </c>
      <c r="D9" s="4" t="inlineStr">
        <is>
          <t xml:space="preserve"> </t>
        </is>
      </c>
    </row>
    <row r="10">
      <c r="A10" s="4" t="inlineStr">
        <is>
          <t>Net operating loss carry forward</t>
        </is>
      </c>
      <c r="B10" s="6" t="n">
        <v>55288195</v>
      </c>
      <c r="D10" s="6" t="n">
        <v>38733732</v>
      </c>
    </row>
    <row r="11">
      <c r="A11" s="4" t="inlineStr">
        <is>
          <t>Net operating losses</t>
        </is>
      </c>
      <c r="B11" s="5" t="n">
        <v>6296936</v>
      </c>
      <c r="D11" s="5" t="n">
        <v>7661107</v>
      </c>
    </row>
    <row r="12">
      <c r="A12" s="4" t="inlineStr">
        <is>
          <t>Operating loss carryforwards, expiration period</t>
        </is>
      </c>
      <c r="B12" s="4" t="inlineStr">
        <is>
          <t>2035-2037</t>
        </is>
      </c>
      <c r="D12" s="4" t="inlineStr">
        <is>
          <t>2035-2037</t>
        </is>
      </c>
    </row>
    <row r="13">
      <c r="A13" s="4" t="inlineStr">
        <is>
          <t>State and Local Jurisdiction [Member]</t>
        </is>
      </c>
      <c r="B13" s="4" t="inlineStr">
        <is>
          <t xml:space="preserve"> </t>
        </is>
      </c>
      <c r="D13" s="4" t="inlineStr">
        <is>
          <t xml:space="preserve"> </t>
        </is>
      </c>
    </row>
    <row r="14">
      <c r="A14" s="3" t="inlineStr">
        <is>
          <t>Operating Loss Carryforwards [Line Items]</t>
        </is>
      </c>
      <c r="B14" s="4" t="inlineStr">
        <is>
          <t xml:space="preserve"> </t>
        </is>
      </c>
      <c r="D14" s="4" t="inlineStr">
        <is>
          <t xml:space="preserve"> </t>
        </is>
      </c>
    </row>
    <row r="15">
      <c r="A15" s="4" t="inlineStr">
        <is>
          <t>Net operating loss carry forward</t>
        </is>
      </c>
      <c r="B15" s="5" t="n">
        <v>20863524</v>
      </c>
      <c r="D15" s="5" t="n">
        <v>17975553</v>
      </c>
    </row>
    <row r="16">
      <c r="A16" s="4" t="inlineStr">
        <is>
          <t>Net operating losses</t>
        </is>
      </c>
      <c r="B16" s="5" t="n">
        <v>15181695</v>
      </c>
      <c r="D16" s="5" t="n">
        <v>13113999</v>
      </c>
    </row>
    <row r="17">
      <c r="A17" s="4" t="inlineStr">
        <is>
          <t>Operating loss carryforwards, expiration period</t>
        </is>
      </c>
      <c r="B17" s="4" t="inlineStr">
        <is>
          <t>2024-2041</t>
        </is>
      </c>
      <c r="D17" s="4" t="inlineStr">
        <is>
          <t>2024-2041</t>
        </is>
      </c>
    </row>
    <row r="18">
      <c r="A18" s="4" t="inlineStr">
        <is>
          <t>Foreign Tax Authority [Member]</t>
        </is>
      </c>
      <c r="B18" s="4" t="inlineStr">
        <is>
          <t xml:space="preserve"> </t>
        </is>
      </c>
      <c r="D18" s="4" t="inlineStr">
        <is>
          <t xml:space="preserve"> </t>
        </is>
      </c>
    </row>
    <row r="19">
      <c r="A19" s="3" t="inlineStr">
        <is>
          <t>Operating Loss Carryforwards [Line Items]</t>
        </is>
      </c>
      <c r="B19" s="4" t="inlineStr">
        <is>
          <t xml:space="preserve"> </t>
        </is>
      </c>
      <c r="D19" s="4" t="inlineStr">
        <is>
          <t xml:space="preserve"> </t>
        </is>
      </c>
    </row>
    <row r="20">
      <c r="A20" s="4" t="inlineStr">
        <is>
          <t>Net operating losses</t>
        </is>
      </c>
      <c r="B20" s="5" t="n">
        <v>32403001</v>
      </c>
      <c r="D20" s="5" t="n">
        <v>11428419</v>
      </c>
    </row>
    <row r="21">
      <c r="A21" s="4" t="inlineStr">
        <is>
          <t>Operating loss carryforwards, expiration period</t>
        </is>
      </c>
      <c r="B21" s="4" t="inlineStr">
        <is>
          <t>2028-2030</t>
        </is>
      </c>
      <c r="D21" s="4" t="inlineStr">
        <is>
          <t>2028-2029</t>
        </is>
      </c>
    </row>
    <row r="22"/>
    <row r="23">
      <c r="A23" s="4" t="inlineStr">
        <is>
          <t>[1]Includes goodwill impairment $ 15,776,767 5,899,307 41,687,871</t>
        </is>
      </c>
    </row>
  </sheetData>
  <mergeCells count="6">
    <mergeCell ref="A1:A2"/>
    <mergeCell ref="B1:E1"/>
    <mergeCell ref="B2:C2"/>
    <mergeCell ref="D2:E2"/>
    <mergeCell ref="A22:E22"/>
    <mergeCell ref="A23:E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Goodwill and Assets (Details) - USD ($)</t>
        </is>
      </c>
      <c r="B1" s="2" t="inlineStr">
        <is>
          <t>Dec. 31, 2023</t>
        </is>
      </c>
      <c r="C1" s="2" t="inlineStr">
        <is>
          <t>Dec. 31, 2022</t>
        </is>
      </c>
      <c r="D1" s="2" t="inlineStr">
        <is>
          <t>Dec. 3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7402644</v>
      </c>
      <c r="C3" s="5" t="n">
        <v>23179411</v>
      </c>
      <c r="D3" s="5" t="n">
        <v>64867282</v>
      </c>
      <c r="E3" s="5" t="n">
        <v>3108000</v>
      </c>
    </row>
    <row r="4">
      <c r="A4" s="4" t="inlineStr">
        <is>
          <t>Assets</t>
        </is>
      </c>
      <c r="B4" s="6" t="n">
        <v>25155901</v>
      </c>
      <c r="C4" s="6" t="n">
        <v>54184874</v>
      </c>
      <c r="D4" s="4" t="inlineStr">
        <is>
          <t xml:space="preserve"> </t>
        </is>
      </c>
      <c r="E4" s="4" t="inlineStr">
        <is>
          <t xml:space="preserve"> </t>
        </is>
      </c>
    </row>
    <row r="5">
      <c r="A5" s="4" t="inlineStr">
        <is>
          <t>Corporate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row>
    <row r="8">
      <c r="A8" s="4" t="inlineStr">
        <is>
          <t>Assets</t>
        </is>
      </c>
      <c r="B8" s="6" t="n">
        <v>1148638</v>
      </c>
      <c r="C8" s="6" t="n">
        <v>4785643</v>
      </c>
      <c r="D8" s="4" t="inlineStr">
        <is>
          <t xml:space="preserve"> </t>
        </is>
      </c>
      <c r="E8" s="4" t="inlineStr">
        <is>
          <t xml:space="preserve"> </t>
        </is>
      </c>
    </row>
    <row r="9">
      <c r="A9" s="4" t="inlineStr">
        <is>
          <t>Drones And Custom Manufacturing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row>
    <row r="12">
      <c r="A12" s="4" t="inlineStr">
        <is>
          <t>Assets</t>
        </is>
      </c>
      <c r="B12" s="6" t="n">
        <v>8666641</v>
      </c>
      <c r="C12" s="6" t="n">
        <v>14930789</v>
      </c>
      <c r="D12" s="4" t="inlineStr">
        <is>
          <t xml:space="preserve"> </t>
        </is>
      </c>
      <c r="E12" s="4" t="inlineStr">
        <is>
          <t xml:space="preserve"> </t>
        </is>
      </c>
    </row>
    <row r="13">
      <c r="A13" s="4" t="inlineStr">
        <is>
          <t>Sensor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7402644</v>
      </c>
      <c r="C15" s="6" t="n">
        <v>18972896</v>
      </c>
      <c r="D15" s="4" t="inlineStr">
        <is>
          <t xml:space="preserve"> </t>
        </is>
      </c>
      <c r="E15" s="4" t="inlineStr">
        <is>
          <t xml:space="preserve"> </t>
        </is>
      </c>
    </row>
    <row r="16">
      <c r="A16" s="4" t="inlineStr">
        <is>
          <t>Assets</t>
        </is>
      </c>
      <c r="B16" s="6" t="n">
        <v>15260263</v>
      </c>
      <c r="C16" s="6" t="n">
        <v>26081788</v>
      </c>
      <c r="D16" s="4" t="inlineStr">
        <is>
          <t xml:space="preserve"> </t>
        </is>
      </c>
      <c r="E16" s="4" t="inlineStr">
        <is>
          <t xml:space="preserve"> </t>
        </is>
      </c>
    </row>
    <row r="17">
      <c r="A17" s="4" t="inlineStr">
        <is>
          <t>Saa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6" t="n">
        <v>4206515</v>
      </c>
      <c r="D19" s="4" t="inlineStr">
        <is>
          <t xml:space="preserve"> </t>
        </is>
      </c>
      <c r="E19" s="4" t="inlineStr">
        <is>
          <t xml:space="preserve"> </t>
        </is>
      </c>
    </row>
    <row r="20">
      <c r="A20" s="4" t="inlineStr">
        <is>
          <t>Assets</t>
        </is>
      </c>
      <c r="B20" s="5" t="n">
        <v>80359</v>
      </c>
      <c r="C20" s="5" t="n">
        <v>8386654</v>
      </c>
      <c r="D20" s="4" t="inlineStr">
        <is>
          <t xml:space="preserve"> </t>
        </is>
      </c>
      <c r="E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3" customWidth="1" min="5" max="5"/>
  </cols>
  <sheetData>
    <row r="1">
      <c r="A1" s="1" t="inlineStr">
        <is>
          <t>Schedule of Net (Loss) Income (Details) - USD ($)</t>
        </is>
      </c>
      <c r="B1" s="2" t="inlineStr">
        <is>
          <t>12 Months Ended</t>
        </is>
      </c>
    </row>
    <row r="2">
      <c r="B2" s="2" t="inlineStr">
        <is>
          <t>Dec. 31, 2023</t>
        </is>
      </c>
      <c r="D2" s="2" t="inlineStr">
        <is>
          <t>Dec. 31, 2022</t>
        </is>
      </c>
    </row>
    <row r="3">
      <c r="A3" s="3" t="inlineStr">
        <is>
          <t>Segment Reporting Information [Line Items]</t>
        </is>
      </c>
      <c r="B3" s="4" t="inlineStr">
        <is>
          <t xml:space="preserve"> </t>
        </is>
      </c>
      <c r="D3" s="4" t="inlineStr">
        <is>
          <t xml:space="preserve"> </t>
        </is>
      </c>
    </row>
    <row r="4">
      <c r="A4" s="4" t="inlineStr">
        <is>
          <t>Revenues</t>
        </is>
      </c>
      <c r="B4" s="5" t="n">
        <v>13741398</v>
      </c>
      <c r="D4" s="5" t="n">
        <v>19094425</v>
      </c>
    </row>
    <row r="5">
      <c r="A5" s="4" t="inlineStr">
        <is>
          <t>Cost of sales</t>
        </is>
      </c>
      <c r="B5" s="6" t="n">
        <v>8278158</v>
      </c>
      <c r="D5" s="6" t="n">
        <v>10876308</v>
      </c>
    </row>
    <row r="6">
      <c r="A6" s="4" t="inlineStr">
        <is>
          <t>Loss from operations</t>
        </is>
      </c>
      <c r="B6" s="6" t="n">
        <v>-39150112</v>
      </c>
      <c r="C6" s="4" t="inlineStr">
        <is>
          <t>[1],[2]</t>
        </is>
      </c>
      <c r="D6" s="6" t="n">
        <v>-64276837</v>
      </c>
      <c r="E6" s="4" t="inlineStr">
        <is>
          <t>[3]</t>
        </is>
      </c>
    </row>
    <row r="7">
      <c r="A7" s="4" t="inlineStr">
        <is>
          <t>Other income (expense), net</t>
        </is>
      </c>
      <c r="B7" s="6" t="n">
        <v>-3271625</v>
      </c>
      <c r="D7" s="6" t="n">
        <v>6023114</v>
      </c>
    </row>
    <row r="8">
      <c r="A8" s="4" t="inlineStr">
        <is>
          <t>Net loss</t>
        </is>
      </c>
      <c r="B8" s="6" t="n">
        <v>-42421737</v>
      </c>
      <c r="D8" s="6" t="n">
        <v>-58253723</v>
      </c>
    </row>
    <row r="9">
      <c r="A9" s="4" t="inlineStr">
        <is>
          <t>Corporate Segment [Member]</t>
        </is>
      </c>
      <c r="B9" s="4" t="inlineStr">
        <is>
          <t xml:space="preserve"> </t>
        </is>
      </c>
      <c r="D9" s="4" t="inlineStr">
        <is>
          <t xml:space="preserve"> </t>
        </is>
      </c>
    </row>
    <row r="10">
      <c r="A10" s="3" t="inlineStr">
        <is>
          <t>Segment Reporting Information [Line Items]</t>
        </is>
      </c>
      <c r="B10" s="4" t="inlineStr">
        <is>
          <t xml:space="preserve"> </t>
        </is>
      </c>
      <c r="D10" s="4" t="inlineStr">
        <is>
          <t xml:space="preserve"> </t>
        </is>
      </c>
    </row>
    <row r="11">
      <c r="A11" s="4" t="inlineStr">
        <is>
          <t>Revenues</t>
        </is>
      </c>
      <c r="B11" s="4" t="inlineStr">
        <is>
          <t xml:space="preserve"> </t>
        </is>
      </c>
      <c r="D11" s="4" t="inlineStr">
        <is>
          <t xml:space="preserve"> </t>
        </is>
      </c>
    </row>
    <row r="12">
      <c r="A12" s="4" t="inlineStr">
        <is>
          <t>Cost of sales</t>
        </is>
      </c>
      <c r="B12" s="4" t="inlineStr">
        <is>
          <t xml:space="preserve"> </t>
        </is>
      </c>
      <c r="D12" s="4" t="inlineStr">
        <is>
          <t xml:space="preserve"> </t>
        </is>
      </c>
    </row>
    <row r="13">
      <c r="A13" s="4" t="inlineStr">
        <is>
          <t>Loss from operations</t>
        </is>
      </c>
      <c r="B13" s="6" t="n">
        <v>-7429783</v>
      </c>
      <c r="C13" s="4" t="inlineStr">
        <is>
          <t>[1],[2]</t>
        </is>
      </c>
      <c r="D13" s="6" t="n">
        <v>-10177362</v>
      </c>
      <c r="E13" s="4" t="inlineStr">
        <is>
          <t>[3]</t>
        </is>
      </c>
    </row>
    <row r="14">
      <c r="A14" s="4" t="inlineStr">
        <is>
          <t>Other income (expense), net</t>
        </is>
      </c>
      <c r="B14" s="6" t="n">
        <v>-2060844</v>
      </c>
      <c r="D14" s="6" t="n">
        <v>6416717</v>
      </c>
    </row>
    <row r="15">
      <c r="A15" s="4" t="inlineStr">
        <is>
          <t>Net loss</t>
        </is>
      </c>
      <c r="B15" s="6" t="n">
        <v>-9490627</v>
      </c>
      <c r="D15" s="6" t="n">
        <v>-3760645</v>
      </c>
    </row>
    <row r="16">
      <c r="A16" s="4" t="inlineStr">
        <is>
          <t>Drones And Custom Manufacturing [Member]</t>
        </is>
      </c>
      <c r="B16" s="4" t="inlineStr">
        <is>
          <t xml:space="preserve"> </t>
        </is>
      </c>
      <c r="D16" s="4" t="inlineStr">
        <is>
          <t xml:space="preserve"> </t>
        </is>
      </c>
    </row>
    <row r="17">
      <c r="A17" s="3" t="inlineStr">
        <is>
          <t>Segment Reporting Information [Line Items]</t>
        </is>
      </c>
      <c r="B17" s="4" t="inlineStr">
        <is>
          <t xml:space="preserve"> </t>
        </is>
      </c>
      <c r="D17" s="4" t="inlineStr">
        <is>
          <t xml:space="preserve"> </t>
        </is>
      </c>
    </row>
    <row r="18">
      <c r="A18" s="4" t="inlineStr">
        <is>
          <t>Revenues</t>
        </is>
      </c>
      <c r="B18" s="6" t="n">
        <v>6197049</v>
      </c>
      <c r="D18" s="6" t="n">
        <v>9840321</v>
      </c>
    </row>
    <row r="19">
      <c r="A19" s="4" t="inlineStr">
        <is>
          <t>Cost of sales</t>
        </is>
      </c>
      <c r="B19" s="6" t="n">
        <v>3770886</v>
      </c>
      <c r="D19" s="6" t="n">
        <v>4762888</v>
      </c>
    </row>
    <row r="20">
      <c r="A20" s="4" t="inlineStr">
        <is>
          <t>Loss from operations</t>
        </is>
      </c>
      <c r="B20" s="6" t="n">
        <v>-9287814</v>
      </c>
      <c r="C20" s="4" t="inlineStr">
        <is>
          <t>[1],[2]</t>
        </is>
      </c>
      <c r="D20" s="6" t="n">
        <v>-22004223</v>
      </c>
      <c r="E20" s="4" t="inlineStr">
        <is>
          <t>[3]</t>
        </is>
      </c>
    </row>
    <row r="21">
      <c r="A21" s="4" t="inlineStr">
        <is>
          <t>Other income (expense), net</t>
        </is>
      </c>
      <c r="B21" s="6" t="n">
        <v>-211698</v>
      </c>
      <c r="D21" s="6" t="n">
        <v>-356095</v>
      </c>
    </row>
    <row r="22">
      <c r="A22" s="4" t="inlineStr">
        <is>
          <t>Net loss</t>
        </is>
      </c>
      <c r="B22" s="6" t="n">
        <v>-9499512</v>
      </c>
      <c r="D22" s="6" t="n">
        <v>-22360318</v>
      </c>
    </row>
    <row r="23">
      <c r="A23" s="4" t="inlineStr">
        <is>
          <t>Sensors [Member]</t>
        </is>
      </c>
      <c r="B23" s="4" t="inlineStr">
        <is>
          <t xml:space="preserve"> </t>
        </is>
      </c>
      <c r="D23" s="4" t="inlineStr">
        <is>
          <t xml:space="preserve"> </t>
        </is>
      </c>
    </row>
    <row r="24">
      <c r="A24" s="3" t="inlineStr">
        <is>
          <t>Segment Reporting Information [Line Items]</t>
        </is>
      </c>
      <c r="B24" s="4" t="inlineStr">
        <is>
          <t xml:space="preserve"> </t>
        </is>
      </c>
      <c r="D24" s="4" t="inlineStr">
        <is>
          <t xml:space="preserve"> </t>
        </is>
      </c>
    </row>
    <row r="25">
      <c r="A25" s="4" t="inlineStr">
        <is>
          <t>Revenues</t>
        </is>
      </c>
      <c r="B25" s="6" t="n">
        <v>7100419</v>
      </c>
      <c r="D25" s="6" t="n">
        <v>8655434</v>
      </c>
    </row>
    <row r="26">
      <c r="A26" s="4" t="inlineStr">
        <is>
          <t>Cost of sales</t>
        </is>
      </c>
      <c r="B26" s="6" t="n">
        <v>3439350</v>
      </c>
      <c r="D26" s="6" t="n">
        <v>5086993</v>
      </c>
    </row>
    <row r="27">
      <c r="A27" s="4" t="inlineStr">
        <is>
          <t>Loss from operations</t>
        </is>
      </c>
      <c r="B27" s="6" t="n">
        <v>-15487428</v>
      </c>
      <c r="C27" s="4" t="inlineStr">
        <is>
          <t>[1],[2]</t>
        </is>
      </c>
      <c r="D27" s="6" t="n">
        <v>10958</v>
      </c>
      <c r="E27" s="4" t="inlineStr">
        <is>
          <t>[3]</t>
        </is>
      </c>
    </row>
    <row r="28">
      <c r="A28" s="4" t="inlineStr">
        <is>
          <t>Other income (expense), net</t>
        </is>
      </c>
      <c r="B28" s="6" t="n">
        <v>-998580</v>
      </c>
      <c r="D28" s="6" t="n">
        <v>-30893</v>
      </c>
    </row>
    <row r="29">
      <c r="A29" s="4" t="inlineStr">
        <is>
          <t>Net loss</t>
        </is>
      </c>
      <c r="B29" s="6" t="n">
        <v>-16486008</v>
      </c>
      <c r="D29" s="6" t="n">
        <v>-19935</v>
      </c>
    </row>
    <row r="30">
      <c r="A30" s="4" t="inlineStr">
        <is>
          <t>Saas [Member]</t>
        </is>
      </c>
      <c r="B30" s="4" t="inlineStr">
        <is>
          <t xml:space="preserve"> </t>
        </is>
      </c>
      <c r="D30" s="4" t="inlineStr">
        <is>
          <t xml:space="preserve"> </t>
        </is>
      </c>
    </row>
    <row r="31">
      <c r="A31" s="3" t="inlineStr">
        <is>
          <t>Segment Reporting Information [Line Items]</t>
        </is>
      </c>
      <c r="B31" s="4" t="inlineStr">
        <is>
          <t xml:space="preserve"> </t>
        </is>
      </c>
      <c r="D31" s="4" t="inlineStr">
        <is>
          <t xml:space="preserve"> </t>
        </is>
      </c>
    </row>
    <row r="32">
      <c r="A32" s="4" t="inlineStr">
        <is>
          <t>Revenues</t>
        </is>
      </c>
      <c r="B32" s="6" t="n">
        <v>443930</v>
      </c>
      <c r="D32" s="6" t="n">
        <v>598670</v>
      </c>
    </row>
    <row r="33">
      <c r="A33" s="4" t="inlineStr">
        <is>
          <t>Cost of sales</t>
        </is>
      </c>
      <c r="B33" s="6" t="n">
        <v>1067922</v>
      </c>
      <c r="D33" s="6" t="n">
        <v>1026427</v>
      </c>
    </row>
    <row r="34">
      <c r="A34" s="4" t="inlineStr">
        <is>
          <t>Loss from operations</t>
        </is>
      </c>
      <c r="B34" s="6" t="n">
        <v>-6945087</v>
      </c>
      <c r="C34" s="4" t="inlineStr">
        <is>
          <t>[1],[2]</t>
        </is>
      </c>
      <c r="D34" s="6" t="n">
        <v>-32106210</v>
      </c>
      <c r="E34" s="4" t="inlineStr">
        <is>
          <t>[3]</t>
        </is>
      </c>
    </row>
    <row r="35">
      <c r="A35" s="4" t="inlineStr">
        <is>
          <t>Other income (expense), net</t>
        </is>
      </c>
      <c r="B35" s="6" t="n">
        <v>-503</v>
      </c>
      <c r="D35" s="6" t="n">
        <v>-6615</v>
      </c>
    </row>
    <row r="36">
      <c r="A36" s="4" t="inlineStr">
        <is>
          <t>Net loss</t>
        </is>
      </c>
      <c r="B36" s="5" t="n">
        <v>-6945590</v>
      </c>
      <c r="D36" s="5" t="n">
        <v>-32112825</v>
      </c>
    </row>
    <row r="37"/>
    <row r="38">
      <c r="A38" s="4" t="inlineStr">
        <is>
          <t>[1]Includes goodwill impairment $ 15,776,767 5,899,307 41,687,871</t>
        </is>
      </c>
    </row>
  </sheetData>
  <mergeCells count="6">
    <mergeCell ref="A1:A2"/>
    <mergeCell ref="B1:E1"/>
    <mergeCell ref="B2:C2"/>
    <mergeCell ref="D2:E2"/>
    <mergeCell ref="A37:E37"/>
    <mergeCell ref="A38:E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Net (Loss) Income (Details) (Parenthetical)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oodwill impairment</t>
        </is>
      </c>
      <c r="B4" s="5" t="n">
        <v>15776767</v>
      </c>
      <c r="C4" s="5" t="n">
        <v>41687871</v>
      </c>
      <c r="D4" s="5" t="n">
        <v>12357921</v>
      </c>
    </row>
    <row r="5">
      <c r="A5" s="4" t="inlineStr">
        <is>
          <t>Sensor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oodwill impairment</t>
        </is>
      </c>
      <c r="B7" s="6" t="n">
        <v>15776767</v>
      </c>
      <c r="C7" s="4" t="inlineStr">
        <is>
          <t xml:space="preserve"> </t>
        </is>
      </c>
      <c r="D7" s="4" t="inlineStr">
        <is>
          <t xml:space="preserve"> </t>
        </is>
      </c>
    </row>
    <row r="8">
      <c r="A8" s="4" t="inlineStr">
        <is>
          <t>Saa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 impairment</t>
        </is>
      </c>
      <c r="B10" s="6" t="n">
        <v>15776767</v>
      </c>
      <c r="C10" s="6" t="n">
        <v>41687871</v>
      </c>
      <c r="D10" s="4" t="inlineStr">
        <is>
          <t xml:space="preserve"> </t>
        </is>
      </c>
    </row>
    <row r="11">
      <c r="A11" s="4" t="inlineStr">
        <is>
          <t>Intangible impairment</t>
        </is>
      </c>
      <c r="B11" s="6" t="n">
        <v>5899307</v>
      </c>
      <c r="C11" s="4" t="inlineStr">
        <is>
          <t xml:space="preserve"> </t>
        </is>
      </c>
      <c r="D11" s="4" t="inlineStr">
        <is>
          <t xml:space="preserve"> </t>
        </is>
      </c>
    </row>
    <row r="12">
      <c r="A12" s="4" t="inlineStr">
        <is>
          <t>Drones And Custom Manufacturing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oodwill impairment</t>
        </is>
      </c>
      <c r="B14" s="4" t="inlineStr">
        <is>
          <t xml:space="preserve"> </t>
        </is>
      </c>
      <c r="C14" s="5" t="n">
        <v>41687871</v>
      </c>
      <c r="D14" s="4" t="inlineStr">
        <is>
          <t xml:space="preserve"> </t>
        </is>
      </c>
    </row>
    <row r="15">
      <c r="A15" s="4" t="inlineStr">
        <is>
          <t>Intangible impairment</t>
        </is>
      </c>
      <c r="B15" s="5" t="n">
        <v>589930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Geographical Revenues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t>
        </is>
      </c>
      <c r="B4" s="5" t="n">
        <v>13741398</v>
      </c>
      <c r="C4" s="5" t="n">
        <v>19094425</v>
      </c>
    </row>
    <row r="5">
      <c r="A5" s="4" t="inlineStr">
        <is>
          <t>Drones And Custom Manufacturing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6197049</v>
      </c>
      <c r="C7" s="6" t="n">
        <v>9840321</v>
      </c>
    </row>
    <row r="8">
      <c r="A8" s="4" t="inlineStr">
        <is>
          <t>Sensor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7100419</v>
      </c>
      <c r="C10" s="6" t="n">
        <v>8655434</v>
      </c>
    </row>
    <row r="11">
      <c r="A11" s="4" t="inlineStr">
        <is>
          <t>Saa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443930</v>
      </c>
      <c r="C13" s="6" t="n">
        <v>598670</v>
      </c>
    </row>
    <row r="14">
      <c r="A14" s="4" t="inlineStr">
        <is>
          <t>North Americ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6" t="n">
        <v>5232916</v>
      </c>
      <c r="C16" s="6" t="n">
        <v>9092051</v>
      </c>
    </row>
    <row r="17">
      <c r="A17" s="4" t="inlineStr">
        <is>
          <t>North America [Member] | Drones And Custom Manufacturing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6" t="n">
        <v>2169983</v>
      </c>
      <c r="C19" s="6" t="n">
        <v>5320034</v>
      </c>
    </row>
    <row r="20">
      <c r="A20" s="4" t="inlineStr">
        <is>
          <t>North America [Member] | Sensors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6" t="n">
        <v>2655443</v>
      </c>
      <c r="C22" s="6" t="n">
        <v>3173347</v>
      </c>
    </row>
    <row r="23">
      <c r="A23" s="4" t="inlineStr">
        <is>
          <t>North America [Member] | Saa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t>
        </is>
      </c>
      <c r="B25" s="6" t="n">
        <v>407490</v>
      </c>
      <c r="C25" s="6" t="n">
        <v>598670</v>
      </c>
    </row>
    <row r="26">
      <c r="A26" s="4" t="inlineStr">
        <is>
          <t>Latin America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t>
        </is>
      </c>
      <c r="B28" s="6" t="n">
        <v>1857151</v>
      </c>
      <c r="C28" s="4" t="inlineStr">
        <is>
          <t xml:space="preserve"> </t>
        </is>
      </c>
    </row>
    <row r="29">
      <c r="A29" s="4" t="inlineStr">
        <is>
          <t>Latin America [Member] | Drones And Custom Manufacturing [Memb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t>
        </is>
      </c>
      <c r="B31" s="6" t="n">
        <v>1571956</v>
      </c>
      <c r="C31" s="4" t="inlineStr">
        <is>
          <t xml:space="preserve"> </t>
        </is>
      </c>
    </row>
    <row r="32">
      <c r="A32" s="4" t="inlineStr">
        <is>
          <t>Latin America [Member] | Sensors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t>
        </is>
      </c>
      <c r="B34" s="6" t="n">
        <v>256524</v>
      </c>
      <c r="C34" s="4" t="inlineStr">
        <is>
          <t xml:space="preserve"> </t>
        </is>
      </c>
    </row>
    <row r="35">
      <c r="A35" s="4" t="inlineStr">
        <is>
          <t>Latin America [Member] | Saas [Member]</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t>
        </is>
      </c>
      <c r="B37" s="6" t="n">
        <v>28671</v>
      </c>
      <c r="C37" s="4" t="inlineStr">
        <is>
          <t xml:space="preserve"> </t>
        </is>
      </c>
    </row>
    <row r="38">
      <c r="A38" s="4" t="inlineStr">
        <is>
          <t>EMEA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t>
        </is>
      </c>
      <c r="B40" s="6" t="n">
        <v>5142661</v>
      </c>
      <c r="C40" s="6" t="n">
        <v>6846502</v>
      </c>
    </row>
    <row r="41">
      <c r="A41" s="4" t="inlineStr">
        <is>
          <t>EMEA [Member] | Drones And Custom Manufacturing [Member]</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Total</t>
        </is>
      </c>
      <c r="B43" s="6" t="n">
        <v>2183763</v>
      </c>
      <c r="C43" s="6" t="n">
        <v>3537463</v>
      </c>
    </row>
    <row r="44">
      <c r="A44" s="4" t="inlineStr">
        <is>
          <t>EMEA [Member] | Sensors [Member]</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Total</t>
        </is>
      </c>
      <c r="B46" s="6" t="n">
        <v>2957644</v>
      </c>
      <c r="C46" s="6" t="n">
        <v>3309039</v>
      </c>
    </row>
    <row r="47">
      <c r="A47" s="4" t="inlineStr">
        <is>
          <t>EMEA [Member] | Saas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t>
        </is>
      </c>
      <c r="B49" s="6" t="n">
        <v>1254</v>
      </c>
      <c r="C49" s="4" t="inlineStr">
        <is>
          <t xml:space="preserve"> </t>
        </is>
      </c>
    </row>
    <row r="50">
      <c r="A50" s="4" t="inlineStr">
        <is>
          <t>Asia Pacific [Member]</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Total</t>
        </is>
      </c>
      <c r="B52" s="6" t="n">
        <v>1395347</v>
      </c>
      <c r="C52" s="6" t="n">
        <v>2739077</v>
      </c>
    </row>
    <row r="53">
      <c r="A53" s="4" t="inlineStr">
        <is>
          <t>Asia Pacific [Member] | Drones And Custom Manufacturing [Member]</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Total</t>
        </is>
      </c>
      <c r="B55" s="6" t="n">
        <v>271347</v>
      </c>
      <c r="C55" s="6" t="n">
        <v>982824</v>
      </c>
    </row>
    <row r="56">
      <c r="A56" s="4" t="inlineStr">
        <is>
          <t>Asia Pacific [Member] | Sensors [Member]</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Total</t>
        </is>
      </c>
      <c r="B58" s="6" t="n">
        <v>1117485</v>
      </c>
      <c r="C58" s="6" t="n">
        <v>1756253</v>
      </c>
    </row>
    <row r="59">
      <c r="A59" s="4" t="inlineStr">
        <is>
          <t>Asia Pacific [Member] | Saas [Member]</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Total</t>
        </is>
      </c>
      <c r="B61" s="6" t="n">
        <v>6515</v>
      </c>
      <c r="C61" s="4" t="inlineStr">
        <is>
          <t xml:space="preserve"> </t>
        </is>
      </c>
    </row>
    <row r="62">
      <c r="A62" s="4" t="inlineStr">
        <is>
          <t>Other Geographic Area [Member]</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t>
        </is>
      </c>
      <c r="B64" s="6" t="n">
        <v>113323</v>
      </c>
      <c r="C64" s="6" t="n">
        <v>416795</v>
      </c>
    </row>
    <row r="65">
      <c r="A65" s="4" t="inlineStr">
        <is>
          <t>Other Geographic Area [Member] | Drones And Custom Manufacturing [Member]</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Total</t>
        </is>
      </c>
      <c r="B67" s="4" t="inlineStr">
        <is>
          <t xml:space="preserve"> </t>
        </is>
      </c>
      <c r="C67" s="4" t="inlineStr">
        <is>
          <t xml:space="preserve"> </t>
        </is>
      </c>
    </row>
    <row r="68">
      <c r="A68" s="4" t="inlineStr">
        <is>
          <t>Other Geographic Area [Member] | Sensors [Member]</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Total</t>
        </is>
      </c>
      <c r="B70" s="6" t="n">
        <v>113323</v>
      </c>
      <c r="C70" s="6" t="n">
        <v>416795</v>
      </c>
    </row>
    <row r="71">
      <c r="A71" s="4" t="inlineStr">
        <is>
          <t>Other Geographic Area [Member] | Saas [Member]</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Total</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 width="29"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H1" s="2" t="inlineStr">
        <is>
          <t>12 Months Ended</t>
        </is>
      </c>
    </row>
    <row r="2">
      <c r="B2" s="2" t="inlineStr">
        <is>
          <t>Mar. 29, 2024</t>
        </is>
      </c>
      <c r="C2" s="2" t="inlineStr">
        <is>
          <t>Mar. 06, 2024</t>
        </is>
      </c>
      <c r="D2" s="2" t="inlineStr">
        <is>
          <t>Feb. 16, 2024</t>
        </is>
      </c>
      <c r="E2" s="2" t="inlineStr">
        <is>
          <t>Feb. 08, 2024</t>
        </is>
      </c>
      <c r="F2" s="2" t="inlineStr">
        <is>
          <t>Jan. 29, 2024</t>
        </is>
      </c>
      <c r="G2" s="2" t="inlineStr">
        <is>
          <t>Jan. 24, 2024</t>
        </is>
      </c>
      <c r="H2" s="2" t="inlineStr">
        <is>
          <t>Dec. 31, 2023</t>
        </is>
      </c>
      <c r="I2" s="2" t="inlineStr">
        <is>
          <t>Dec. 31, 2022</t>
        </is>
      </c>
      <c r="J2" s="2" t="inlineStr">
        <is>
          <t>Feb. 09, 2024</t>
        </is>
      </c>
      <c r="K2" s="2" t="inlineStr">
        <is>
          <t>Feb. 01, 2024</t>
        </is>
      </c>
      <c r="L2" s="2" t="inlineStr">
        <is>
          <t>Jan. 18, 2024</t>
        </is>
      </c>
      <c r="M2" s="2" t="inlineStr">
        <is>
          <t>Nov. 15, 2023</t>
        </is>
      </c>
      <c r="N2" s="2" t="inlineStr">
        <is>
          <t>Oct. 05, 2023</t>
        </is>
      </c>
      <c r="O2" s="2" t="inlineStr">
        <is>
          <t>Aug. 14, 2023</t>
        </is>
      </c>
      <c r="P2" s="2" t="inlineStr">
        <is>
          <t>Dec. 06, 2022</t>
        </is>
      </c>
      <c r="Q2" s="2" t="inlineStr">
        <is>
          <t>Jun.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44</v>
      </c>
      <c r="Q5" s="4" t="inlineStr">
        <is>
          <t xml:space="preserve"> </t>
        </is>
      </c>
    </row>
    <row r="6">
      <c r="A6" s="4" t="inlineStr">
        <is>
          <t>Prepayment of purchas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738</v>
      </c>
      <c r="I6" s="5" t="n">
        <v>28148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67400</v>
      </c>
      <c r="I7" s="5" t="n">
        <v>458334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500000</v>
      </c>
      <c r="Q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520163</v>
      </c>
      <c r="I9" s="6" t="n">
        <v>8846661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warrant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0000</v>
      </c>
      <c r="Q10" s="4" t="inlineStr">
        <is>
          <t xml:space="preserve"> </t>
        </is>
      </c>
    </row>
    <row r="11">
      <c r="A11" s="4" t="inlineStr">
        <is>
          <t>Series F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sion of stock,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88</v>
      </c>
      <c r="I14" s="6" t="n">
        <v>413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curities Purchase Agreement [Member] | Alpha Capital Anstal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95000</v>
      </c>
      <c r="O17" s="5" t="n">
        <v>4095000</v>
      </c>
      <c r="P17" s="4" t="inlineStr">
        <is>
          <t xml:space="preserve"> </t>
        </is>
      </c>
      <c r="Q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1247</v>
      </c>
      <c r="N21" s="4" t="inlineStr">
        <is>
          <t xml:space="preserve"> </t>
        </is>
      </c>
      <c r="O21" s="4" t="inlineStr">
        <is>
          <t xml:space="preserve"> </t>
        </is>
      </c>
      <c r="P21" s="4" t="inlineStr">
        <is>
          <t xml:space="preserve"> </t>
        </is>
      </c>
      <c r="Q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220</v>
      </c>
      <c r="I22" s="5" t="n">
        <v>425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convertibl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804762</v>
      </c>
      <c r="I23" s="6" t="n">
        <v>680454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of stock, shares conve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281796</v>
      </c>
      <c r="N27" s="4" t="inlineStr">
        <is>
          <t xml:space="preserve"> </t>
        </is>
      </c>
      <c r="O27" s="4" t="inlineStr">
        <is>
          <t xml:space="preserve"> </t>
        </is>
      </c>
      <c r="P27" s="4" t="inlineStr">
        <is>
          <t xml:space="preserve"> </t>
        </is>
      </c>
      <c r="Q27" s="6" t="n">
        <v>1483560</v>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0" t="n">
        <v>0.1247</v>
      </c>
    </row>
    <row r="29">
      <c r="A29" s="4" t="inlineStr">
        <is>
          <t>Number of warrant to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par value</t>
        </is>
      </c>
      <c r="B32" s="4" t="inlineStr">
        <is>
          <t xml:space="preserve"> </t>
        </is>
      </c>
      <c r="C32" s="4" t="inlineStr">
        <is>
          <t xml:space="preserve"> </t>
        </is>
      </c>
      <c r="D32" s="4" t="inlineStr">
        <is>
          <t xml:space="preserve"> </t>
        </is>
      </c>
      <c r="E32" s="7" t="n">
        <v>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rse stock split, description</t>
        </is>
      </c>
      <c r="B33" s="4" t="inlineStr">
        <is>
          <t xml:space="preserve"> </t>
        </is>
      </c>
      <c r="C33" s="4" t="inlineStr">
        <is>
          <t xml:space="preserve"> </t>
        </is>
      </c>
      <c r="D33" s="4" t="inlineStr">
        <is>
          <t xml:space="preserve"> </t>
        </is>
      </c>
      <c r="E33" s="4" t="inlineStr">
        <is>
          <t>1-for-20 reverse stock split</t>
        </is>
      </c>
      <c r="F33" s="4" t="inlineStr">
        <is>
          <t>1-for-20 reverse stock split</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exercise price</t>
        </is>
      </c>
      <c r="B36" s="4" t="inlineStr">
        <is>
          <t xml:space="preserve"> </t>
        </is>
      </c>
      <c r="C36" s="10" t="n">
        <v>1.20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term</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sion price</t>
        </is>
      </c>
      <c r="B38" s="4" t="inlineStr">
        <is>
          <t xml:space="preserve"> </t>
        </is>
      </c>
      <c r="C38" s="10" t="n">
        <v>1.205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warrant to purchase</t>
        </is>
      </c>
      <c r="B39" s="4" t="inlineStr">
        <is>
          <t xml:space="preserve"> </t>
        </is>
      </c>
      <c r="C39" s="6" t="n">
        <v>82939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aggregate purchase price</t>
        </is>
      </c>
      <c r="B40" s="4" t="inlineStr">
        <is>
          <t xml:space="preserve"> </t>
        </is>
      </c>
      <c r="C40" s="5"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Alpha Capital Anstal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sion of stock, shares converted</t>
        </is>
      </c>
      <c r="B43" s="6" t="n">
        <v>134020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Member] | Alpha Capital Anstalt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sion of stock, amount converted</t>
        </is>
      </c>
      <c r="B46" s="4" t="inlineStr">
        <is>
          <t xml:space="preserve"> </t>
        </is>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sequent Ev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1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57629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Series F Convertible Preferred Stock [Member] |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convertible shares</t>
        </is>
      </c>
      <c r="B55" s="4" t="inlineStr">
        <is>
          <t xml:space="preserve"> </t>
        </is>
      </c>
      <c r="C55" s="6"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sequent Event [Member] | Series F Convertible Preferred Stock [Member] | Alpha Capital Anstal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tible preferred stock shares</t>
        </is>
      </c>
      <c r="B58" s="6" t="n">
        <v>31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ubsequent Event [Member] | Future Receipt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ments to suppliers for future receipts</t>
        </is>
      </c>
      <c r="B61" s="4" t="inlineStr">
        <is>
          <t xml:space="preserve"> </t>
        </is>
      </c>
      <c r="C61" s="4" t="inlineStr">
        <is>
          <t xml:space="preserve"> </t>
        </is>
      </c>
      <c r="D61" s="4" t="inlineStr">
        <is>
          <t xml:space="preserve"> </t>
        </is>
      </c>
      <c r="E61" s="4" t="inlineStr">
        <is>
          <t xml:space="preserve"> </t>
        </is>
      </c>
      <c r="F61" s="4" t="inlineStr">
        <is>
          <t xml:space="preserve"> </t>
        </is>
      </c>
      <c r="G61" s="5" t="n">
        <v>1512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ayments to suppliers with discount price</t>
        </is>
      </c>
      <c r="B62" s="4" t="inlineStr">
        <is>
          <t xml:space="preserve"> </t>
        </is>
      </c>
      <c r="C62" s="4" t="inlineStr">
        <is>
          <t xml:space="preserve"> </t>
        </is>
      </c>
      <c r="D62" s="4" t="inlineStr">
        <is>
          <t xml:space="preserve"> </t>
        </is>
      </c>
      <c r="E62" s="4" t="inlineStr">
        <is>
          <t xml:space="preserve"> </t>
        </is>
      </c>
      <c r="F62" s="4" t="inlineStr">
        <is>
          <t xml:space="preserve"> </t>
        </is>
      </c>
      <c r="G62" s="6" t="n">
        <v>10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ayments to suppliers to be paid in weekly installments</t>
        </is>
      </c>
      <c r="B63" s="4" t="inlineStr">
        <is>
          <t xml:space="preserve"> </t>
        </is>
      </c>
      <c r="C63" s="4" t="inlineStr">
        <is>
          <t xml:space="preserve"> </t>
        </is>
      </c>
      <c r="D63" s="4" t="inlineStr">
        <is>
          <t xml:space="preserve"> </t>
        </is>
      </c>
      <c r="E63" s="4" t="inlineStr">
        <is>
          <t xml:space="preserve"> </t>
        </is>
      </c>
      <c r="F63" s="4" t="inlineStr">
        <is>
          <t xml:space="preserve"> </t>
        </is>
      </c>
      <c r="G63" s="6" t="n">
        <v>54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payment of purchased amount</t>
        </is>
      </c>
      <c r="B64" s="4" t="inlineStr">
        <is>
          <t xml:space="preserve"> </t>
        </is>
      </c>
      <c r="C64" s="4" t="inlineStr">
        <is>
          <t xml:space="preserve"> </t>
        </is>
      </c>
      <c r="D64" s="4" t="inlineStr">
        <is>
          <t xml:space="preserve"> </t>
        </is>
      </c>
      <c r="E64" s="4" t="inlineStr">
        <is>
          <t xml:space="preserve"> </t>
        </is>
      </c>
      <c r="F64" s="4" t="inlineStr">
        <is>
          <t xml:space="preserve"> </t>
        </is>
      </c>
      <c r="G64" s="5" t="n">
        <v>1312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ubsequent Event [Member] | Securities Purchase Agreement [Member] | Alpha Capital Anstal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riginal issue discount promissory note, percentage</t>
        </is>
      </c>
      <c r="B67" s="4" t="inlineStr">
        <is>
          <t xml:space="preserve"> </t>
        </is>
      </c>
      <c r="C67" s="4" t="inlineStr">
        <is>
          <t xml:space="preserve"> </t>
        </is>
      </c>
      <c r="D67" s="4" t="inlineStr">
        <is>
          <t xml:space="preserve"> </t>
        </is>
      </c>
      <c r="E67" s="11" t="n">
        <v>0.0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ggregate principal amount</t>
        </is>
      </c>
      <c r="B68" s="4" t="inlineStr">
        <is>
          <t xml:space="preserve"> </t>
        </is>
      </c>
      <c r="C68" s="4" t="inlineStr">
        <is>
          <t xml:space="preserve"> </t>
        </is>
      </c>
      <c r="D68" s="4" t="inlineStr">
        <is>
          <t xml:space="preserve"> </t>
        </is>
      </c>
      <c r="E68" s="5" t="n">
        <v>3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equent Event [Member] | Securities Purchase Agreemen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6" t="n">
        <v>2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 [Member] | Securities Purchase Agreemen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5" t="n">
        <v>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ubsequent Event [Member] | Securities Purchase Agreement [Member] | Series F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issued</t>
        </is>
      </c>
      <c r="B77" s="4" t="inlineStr">
        <is>
          <t xml:space="preserve"> </t>
        </is>
      </c>
      <c r="C77" s="4" t="inlineStr">
        <is>
          <t xml:space="preserve"> </t>
        </is>
      </c>
      <c r="D77" s="4" t="inlineStr">
        <is>
          <t xml:space="preserve"> </t>
        </is>
      </c>
      <c r="E77" s="6" t="n">
        <v>1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issued during period, value, new issues</t>
        </is>
      </c>
      <c r="B78" s="4" t="inlineStr">
        <is>
          <t xml:space="preserve"> </t>
        </is>
      </c>
      <c r="C78" s="4" t="inlineStr">
        <is>
          <t xml:space="preserve"> </t>
        </is>
      </c>
      <c r="D78" s="4" t="inlineStr">
        <is>
          <t xml:space="preserve"> </t>
        </is>
      </c>
      <c r="E78" s="5" t="n">
        <v>25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ubsequent Event [Member] | Securities Exchange Agreement [Member] | Alpha Capital Anstal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ggregate principal amount</t>
        </is>
      </c>
      <c r="B81" s="4" t="inlineStr">
        <is>
          <t xml:space="preserve"> </t>
        </is>
      </c>
      <c r="C81" s="4" t="inlineStr">
        <is>
          <t xml:space="preserve"> </t>
        </is>
      </c>
      <c r="D81" s="4" t="inlineStr">
        <is>
          <t xml:space="preserve"> </t>
        </is>
      </c>
      <c r="E81" s="5" t="n">
        <v>484949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convertible, conversion price</t>
        </is>
      </c>
      <c r="B82" s="4" t="inlineStr">
        <is>
          <t xml:space="preserve"> </t>
        </is>
      </c>
      <c r="C82" s="4" t="inlineStr">
        <is>
          <t xml:space="preserve"> </t>
        </is>
      </c>
      <c r="D82" s="4" t="inlineStr">
        <is>
          <t xml:space="preserve"> </t>
        </is>
      </c>
      <c r="E82" s="8" t="n">
        <v>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ubsequent Event [Member] | Letter Agreement [Member] | Dawson James Securitie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stock par value</t>
        </is>
      </c>
      <c r="B85" s="4" t="inlineStr">
        <is>
          <t xml:space="preserve"> </t>
        </is>
      </c>
      <c r="C85" s="7" t="n">
        <v>0.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ubsequent Event [Member] | Engagement Agreement [Member] | Dawson James Securitie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ayment for cash fee</t>
        </is>
      </c>
      <c r="B88" s="4" t="inlineStr">
        <is>
          <t xml:space="preserve"> </t>
        </is>
      </c>
      <c r="C88" s="8" t="n">
        <v>68862.0399999999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arrants term</t>
        </is>
      </c>
      <c r="B89" s="4" t="inlineStr">
        <is>
          <t xml:space="preserve"> </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offering percentage</t>
        </is>
      </c>
      <c r="B90" s="4" t="inlineStr">
        <is>
          <t xml:space="preserve"> </t>
        </is>
      </c>
      <c r="C90" s="11" t="n">
        <v>1.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ubsequent Event [Member] | Warrant Exercise Agreement [Member] | Inves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 exercise price</t>
        </is>
      </c>
      <c r="B93" s="4" t="inlineStr">
        <is>
          <t xml:space="preserve"> </t>
        </is>
      </c>
      <c r="C93" s="8" t="n">
        <v>0.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oceeds from warrants exercise</t>
        </is>
      </c>
      <c r="B94" s="4" t="inlineStr">
        <is>
          <t xml:space="preserve"> </t>
        </is>
      </c>
      <c r="C94" s="8" t="n">
        <v>497700.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ubsequent Even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6319165</v>
      </c>
      <c r="L97" s="6" t="n">
        <v>16319165</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0.001</v>
      </c>
      <c r="L98" s="7" t="n">
        <v>0.001</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ubsequent Event [Member] | Common Stock [Member] | Invest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convertible shares</t>
        </is>
      </c>
      <c r="B101" s="4" t="inlineStr">
        <is>
          <t xml:space="preserve"> </t>
        </is>
      </c>
      <c r="C101" s="6" t="n">
        <v>82939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ubsequent Event [Member] | Common Stock [Member] | Alpha Capital Anstal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conversion, shares converted</t>
        </is>
      </c>
      <c r="B104" s="4" t="inlineStr">
        <is>
          <t xml:space="preserve"> </t>
        </is>
      </c>
      <c r="C104" s="4" t="inlineStr">
        <is>
          <t xml:space="preserve"> </t>
        </is>
      </c>
      <c r="D104" s="6" t="n">
        <v>7982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ubsequent Event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4835605</v>
      </c>
      <c r="L107" s="6" t="n">
        <v>14835605</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Warrant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0.1247</v>
      </c>
      <c r="L108" s="10" t="n">
        <v>0.1247</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ubsequent Event [Member] | Warrant [Member] | Securities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tock issued during period, value, new issues</t>
        </is>
      </c>
      <c r="B111" s="4" t="inlineStr">
        <is>
          <t xml:space="preserve"> </t>
        </is>
      </c>
      <c r="C111" s="4" t="inlineStr">
        <is>
          <t xml:space="preserve"> </t>
        </is>
      </c>
      <c r="D111" s="4" t="inlineStr">
        <is>
          <t xml:space="preserve"> </t>
        </is>
      </c>
      <c r="E111" s="5" t="n">
        <v>2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ubsequent Event [Member] | Warrant [Member] | IP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0.1</v>
      </c>
      <c r="L114" s="8" t="n">
        <v>0.1</v>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2">
    <mergeCell ref="A1:A2"/>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AgEagle™
Aerial Systems Inc. (“AgEagle” or the “Company” or “we”, “our”, or “us”)
is actively engaged in designing and delivering best-in-class drones, sensors and software that solve important problems for our
customers.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earning governmental approvals for its commercial and tactical drones to fly Beyond Visual Line of Sight
(“BVLOS”) and/or Operations Over People (“OOP”) in the United States, Canada, Brazil and the European Union
and being awarded Blue UAS certification from the Defense Innovation Unit of the U.S. Department of Defense.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highly valuable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Our
core technological capabilities include robotics and robotics systems autonomy; advanced thermal and multispectral sensor design and
development; embedded software and firmware; secure wireless digital communications and networks; lightweight airframes; small UAS design,
integration and operations; power electronics and propulsion systems; controls and systems integration; fixed wing flight; flight management
software; data capture and analytics; human-machine interface development and integrated mission solutions. In
January 2021, AgEagle acquired MicaSense™, Inc. (“MicaSense”). Founded in 2014, MicaSense has been at the forefront
of advanced drone sensor development since its founding in 2014, having formed integration partnerships with several leading fixed wing
and multi-rotor drone manufacturers. MicaSense’s patented, high precision thermal and multispectral sensors serve the aerial mapping
and analytics needs of the agriculture market. MicaSense’s high performance proprietary products have global distribution in over
75 countries. In
April 2021, AgEagle acquired Measure Global, Inc. (“Measure”). Founded in 2020, Measure serves a world class customer base,
Measure enables its customers to realize the transformative benefits of drone technology through its Ground Control Ground Control In
October 2021, AgEagle acquired senseFly S.A. and concurrent with the acquisition, AgEagle Aerial, Inc. (“AgEagle Aerial), a
wholly owned subsidiary of the AgEagle, acquired senseFly Inc. Collectively senseFly S.A. and senseFly, Inc. are referred to as
“senseFly”. Founded in 2009, senseFly provides fixed-wing drone solutions for commercial and government markets that
simplify the collection and analysis of geospatial data, allowing professionals to make better decisions, faster. senseFly develops
and produces a proprietary line of eBee AGEAGLE
AERIAL SYSTEMS INC. AND SUBSIDIARIES NOTES
TO CONSOLIDATED FINANCIAL STATEMENTS FOR
THE YEARS ENDED DECEMBER 31, 2023 AND 2022 Note
1 – Description of Business – Continued Collectively, MicaSense, Measure and senseFly are referred to as the “2021
Acquired Companies.” The
Company is currently headquartered in Wichita, Kansas, where we house our sensor manufacturing operations, and we operate business and
drone manufacturing operations in Raleigh, North Carolina. In addition, the Company operates business and manufacturing operations in
Lausanne, Switzerland, in support of our international business activities. The
Company intends to grow our business and preserve our leadership position by developing new drones, sensors and software and capturing
a significant share of the global drone market. In addition, we expect to accelerate our growth and expansion through strategic acquisitions
of companies offering distinct technological and competitive advantages and have defensible IP protection in place, if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0:06:16Z</dcterms:created>
  <dcterms:modified xmlns:dcterms="http://purl.org/dc/terms/" xmlns:xsi="http://www.w3.org/2001/XMLSchema-instance" xsi:type="dcterms:W3CDTF">2024-04-01T10:06:16Z</dcterms:modified>
</cp:coreProperties>
</file>